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and Ass" sheetId="12" state="visible" r:id="rId12"/>
    <sheet xmlns:r="http://schemas.openxmlformats.org/officeDocument/2006/relationships" name="Dispositions" sheetId="13" state="visible" r:id="rId13"/>
    <sheet xmlns:r="http://schemas.openxmlformats.org/officeDocument/2006/relationships" name="Due to Shareholders of Acquired" sheetId="14" state="visible" r:id="rId14"/>
    <sheet xmlns:r="http://schemas.openxmlformats.org/officeDocument/2006/relationships" name="Business and Geographic Seg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inancing Receivables"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Legal and Regulatory Matters" sheetId="26" state="visible" r:id="rId26"/>
    <sheet xmlns:r="http://schemas.openxmlformats.org/officeDocument/2006/relationships" name="Fair Value Measurement"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Discontinued Operations and A_2" sheetId="33" state="visible" r:id="rId33"/>
    <sheet xmlns:r="http://schemas.openxmlformats.org/officeDocument/2006/relationships" name="Due to Shareholders of Acquir_2" sheetId="34" state="visible" r:id="rId34"/>
    <sheet xmlns:r="http://schemas.openxmlformats.org/officeDocument/2006/relationships" name="Business and Geographic Segme_2"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Financing Receivables (Tables)" sheetId="39" state="visible" r:id="rId39"/>
    <sheet xmlns:r="http://schemas.openxmlformats.org/officeDocument/2006/relationships" name="Share-based Compensation (Table" sheetId="40" state="visible" r:id="rId40"/>
    <sheet xmlns:r="http://schemas.openxmlformats.org/officeDocument/2006/relationships" name="Stockholders' Equity (Tables)" sheetId="41" state="visible" r:id="rId41"/>
    <sheet xmlns:r="http://schemas.openxmlformats.org/officeDocument/2006/relationships" name="Derivative Instruments (Tables)" sheetId="42" state="visible" r:id="rId42"/>
    <sheet xmlns:r="http://schemas.openxmlformats.org/officeDocument/2006/relationships" name="Earnings (Loss) Per Share (Tabl" sheetId="43" state="visible" r:id="rId43"/>
    <sheet xmlns:r="http://schemas.openxmlformats.org/officeDocument/2006/relationships" name="Fair Value Measurement (Tables)" sheetId="44" state="visible" r:id="rId44"/>
    <sheet xmlns:r="http://schemas.openxmlformats.org/officeDocument/2006/relationships" name="Supplemental Cash Flow Inform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 Schedule of Component" sheetId="48" state="visible" r:id="rId48"/>
    <sheet xmlns:r="http://schemas.openxmlformats.org/officeDocument/2006/relationships" name="Revenue - Narrative (Details)" sheetId="49" state="visible" r:id="rId49"/>
    <sheet xmlns:r="http://schemas.openxmlformats.org/officeDocument/2006/relationships" name="Discontinued Operations and A_3" sheetId="50" state="visible" r:id="rId50"/>
    <sheet xmlns:r="http://schemas.openxmlformats.org/officeDocument/2006/relationships" name="Discontinued Operations and A_4" sheetId="51" state="visible" r:id="rId51"/>
    <sheet xmlns:r="http://schemas.openxmlformats.org/officeDocument/2006/relationships" name="Discontinued Operations and A_5" sheetId="52" state="visible" r:id="rId52"/>
    <sheet xmlns:r="http://schemas.openxmlformats.org/officeDocument/2006/relationships" name="Discontinued Operations and A_6" sheetId="53" state="visible" r:id="rId53"/>
    <sheet xmlns:r="http://schemas.openxmlformats.org/officeDocument/2006/relationships" name="Dispositions (Details)" sheetId="54" state="visible" r:id="rId54"/>
    <sheet xmlns:r="http://schemas.openxmlformats.org/officeDocument/2006/relationships" name="Due to Shareholders of Acquir_3" sheetId="55" state="visible" r:id="rId55"/>
    <sheet xmlns:r="http://schemas.openxmlformats.org/officeDocument/2006/relationships" name="Business and Geographic Segme_3" sheetId="56" state="visible" r:id="rId56"/>
    <sheet xmlns:r="http://schemas.openxmlformats.org/officeDocument/2006/relationships" name="Business and Geographic Segme_4" sheetId="57" state="visible" r:id="rId57"/>
    <sheet xmlns:r="http://schemas.openxmlformats.org/officeDocument/2006/relationships" name="Business and Geographic Segme_5" sheetId="58" state="visible" r:id="rId58"/>
    <sheet xmlns:r="http://schemas.openxmlformats.org/officeDocument/2006/relationships" name="Goodwill - Summary of Change in" sheetId="59" state="visible" r:id="rId59"/>
    <sheet xmlns:r="http://schemas.openxmlformats.org/officeDocument/2006/relationships" name="Goodwill - Narrative (Details)" sheetId="60" state="visible" r:id="rId60"/>
    <sheet xmlns:r="http://schemas.openxmlformats.org/officeDocument/2006/relationships" name="Debt - Schedule of Long-term De" sheetId="61" state="visible" r:id="rId61"/>
    <sheet xmlns:r="http://schemas.openxmlformats.org/officeDocument/2006/relationships" name="Debt - Schedule Estimated Fair " sheetId="62" state="visible" r:id="rId62"/>
    <sheet xmlns:r="http://schemas.openxmlformats.org/officeDocument/2006/relationships" name="Debt - Certain Covenants (Detai" sheetId="63" state="visible" r:id="rId63"/>
    <sheet xmlns:r="http://schemas.openxmlformats.org/officeDocument/2006/relationships" name="Leases - Additional Informatio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Financing Receivables - Schedul" sheetId="68" state="visible" r:id="rId68"/>
    <sheet xmlns:r="http://schemas.openxmlformats.org/officeDocument/2006/relationships" name="Financing Receivables - Summary" sheetId="69" state="visible" r:id="rId69"/>
    <sheet xmlns:r="http://schemas.openxmlformats.org/officeDocument/2006/relationships" name="Financing Receivables - Allowan" sheetId="70" state="visible" r:id="rId70"/>
    <sheet xmlns:r="http://schemas.openxmlformats.org/officeDocument/2006/relationships" name="Financing Receivables - Summa_2" sheetId="71" state="visible" r:id="rId71"/>
    <sheet xmlns:r="http://schemas.openxmlformats.org/officeDocument/2006/relationships" name="Share-based Compensation - Summ" sheetId="72" state="visible" r:id="rId72"/>
    <sheet xmlns:r="http://schemas.openxmlformats.org/officeDocument/2006/relationships" name="Stockholders' Equity - Schedule" sheetId="73" state="visible" r:id="rId73"/>
    <sheet xmlns:r="http://schemas.openxmlformats.org/officeDocument/2006/relationships" name="Stockholders' Equity - Stock Re" sheetId="74" state="visible" r:id="rId74"/>
    <sheet xmlns:r="http://schemas.openxmlformats.org/officeDocument/2006/relationships" name="Stockholders' Equity - Accumula" sheetId="75" state="visible" r:id="rId75"/>
    <sheet xmlns:r="http://schemas.openxmlformats.org/officeDocument/2006/relationships" name="Derivative Instruments - Summar" sheetId="76" state="visible" r:id="rId76"/>
    <sheet xmlns:r="http://schemas.openxmlformats.org/officeDocument/2006/relationships" name="Derivative Instruments - Summ_2" sheetId="77" state="visible" r:id="rId77"/>
    <sheet xmlns:r="http://schemas.openxmlformats.org/officeDocument/2006/relationships" name="Derivative Instruments - Narrat" sheetId="78" state="visible" r:id="rId78"/>
    <sheet xmlns:r="http://schemas.openxmlformats.org/officeDocument/2006/relationships" name="Derivative Instruments - Realiz" sheetId="79" state="visible" r:id="rId79"/>
    <sheet xmlns:r="http://schemas.openxmlformats.org/officeDocument/2006/relationships" name="Derivative Instruments - Credit" sheetId="80" state="visible" r:id="rId80"/>
    <sheet xmlns:r="http://schemas.openxmlformats.org/officeDocument/2006/relationships" name="Income Taxes - Additional Infor" sheetId="81" state="visible" r:id="rId81"/>
    <sheet xmlns:r="http://schemas.openxmlformats.org/officeDocument/2006/relationships" name="Earnings (Loss) Per Share - Sum" sheetId="82" state="visible" r:id="rId82"/>
    <sheet xmlns:r="http://schemas.openxmlformats.org/officeDocument/2006/relationships" name="Earnings (Loss) Per Share - Ant" sheetId="83" state="visible" r:id="rId83"/>
    <sheet xmlns:r="http://schemas.openxmlformats.org/officeDocument/2006/relationships" name="Fair Value Measurement - Summar" sheetId="84" state="visible" r:id="rId84"/>
    <sheet xmlns:r="http://schemas.openxmlformats.org/officeDocument/2006/relationships" name="Fair Value Measurement - Change" sheetId="85" state="visible" r:id="rId85"/>
    <sheet xmlns:r="http://schemas.openxmlformats.org/officeDocument/2006/relationships" name="Fair Value Measurement - Quanti" sheetId="86" state="visible" r:id="rId86"/>
    <sheet xmlns:r="http://schemas.openxmlformats.org/officeDocument/2006/relationships" name="Supplemental Cash Flow Inform_3" sheetId="87" state="visible" r:id="rId87"/>
    <sheet xmlns:r="http://schemas.openxmlformats.org/officeDocument/2006/relationships" name="Uncategorized Items - laur-2020" sheetId="88" state="visible" r:id="rId88"/>
  </sheets>
  <definedNames/>
  <calcPr calcId="124519" fullCalcOnLoad="1"/>
</workbook>
</file>

<file path=xl/sharedStrings.xml><?xml version="1.0" encoding="utf-8"?>
<sst xmlns="http://schemas.openxmlformats.org/spreadsheetml/2006/main" uniqueCount="818">
  <si>
    <t>Cover Page</t>
  </si>
  <si>
    <t>3 Months Ended</t>
  </si>
  <si>
    <t>Mar. 31, 2020shares</t>
  </si>
  <si>
    <t>Document Information [Line Items]</t>
  </si>
  <si>
    <t>Document Type</t>
  </si>
  <si>
    <t>10-Q</t>
  </si>
  <si>
    <t>Document Quarterly Report</t>
  </si>
  <si>
    <t>true</t>
  </si>
  <si>
    <t>Document Period End Date</t>
  </si>
  <si>
    <t>Mar. 31,
		2020</t>
  </si>
  <si>
    <t>Document Transition Report</t>
  </si>
  <si>
    <t>false</t>
  </si>
  <si>
    <t>Entity File Number</t>
  </si>
  <si>
    <t>001-38002</t>
  </si>
  <si>
    <t>Entity Registrant Name</t>
  </si>
  <si>
    <t>Laureate Education, Inc.</t>
  </si>
  <si>
    <t>Entity Incorporation, State or Country Code</t>
  </si>
  <si>
    <t>DE</t>
  </si>
  <si>
    <t>Entity Tax Identification Number</t>
  </si>
  <si>
    <t>52-1492296</t>
  </si>
  <si>
    <t>Entity Address, Address Line One</t>
  </si>
  <si>
    <t>650 S. Exeter Street,</t>
  </si>
  <si>
    <t>Entity Address, City or Town</t>
  </si>
  <si>
    <t>Baltimore,</t>
  </si>
  <si>
    <t>Entity Address, State or Province</t>
  </si>
  <si>
    <t>MD</t>
  </si>
  <si>
    <t>Entity Address, Postal Zip Code</t>
  </si>
  <si>
    <t>21202</t>
  </si>
  <si>
    <t>City Area Code</t>
  </si>
  <si>
    <t>410</t>
  </si>
  <si>
    <t>Local Phone Number</t>
  </si>
  <si>
    <t>843-6100</t>
  </si>
  <si>
    <t>Title of 12(b) Security</t>
  </si>
  <si>
    <t>Class A common stock, par value $0.004 per share</t>
  </si>
  <si>
    <t>Trading Symbol</t>
  </si>
  <si>
    <t>LAU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20</t>
  </si>
  <si>
    <t>Document Fiscal Period Focus</t>
  </si>
  <si>
    <t>Q1</t>
  </si>
  <si>
    <t>Entity Central Index Key</t>
  </si>
  <si>
    <t>0000912766</t>
  </si>
  <si>
    <t>Current Fiscal Year End Date</t>
  </si>
  <si>
    <t>--12-31</t>
  </si>
  <si>
    <t>Class A Common Stock</t>
  </si>
  <si>
    <t>Entity Common Stock, Shares Outstanding</t>
  </si>
  <si>
    <t>Class B Common Stock</t>
  </si>
  <si>
    <t>Consolidated Statements of Operations - USD ($) $ in Thousands</t>
  </si>
  <si>
    <t>Mar. 31, 2020</t>
  </si>
  <si>
    <t>Mar. 31, 2019</t>
  </si>
  <si>
    <t>Income Statement [Abstract]</t>
  </si>
  <si>
    <t>Revenues</t>
  </si>
  <si>
    <t>Costs and expenses:</t>
  </si>
  <si>
    <t>Direct costs</t>
  </si>
  <si>
    <t>General and administrative expenses</t>
  </si>
  <si>
    <t>Loss on impairment of assets</t>
  </si>
  <si>
    <t>Operating loss</t>
  </si>
  <si>
    <t>Interest income</t>
  </si>
  <si>
    <t>Interest expense</t>
  </si>
  <si>
    <t>Loss on debt extinguishment</t>
  </si>
  <si>
    <t>Gain on derivatives</t>
  </si>
  <si>
    <t>Other (expense) income, net</t>
  </si>
  <si>
    <t>Foreign currency exchange gain (loss), net</t>
  </si>
  <si>
    <t>Gain on disposal of subsidiaries, net</t>
  </si>
  <si>
    <t>Loss from continuing operations before income taxes and equity in net income of affiliates</t>
  </si>
  <si>
    <t>Income tax benefit</t>
  </si>
  <si>
    <t>Equity in net income of affiliates, net of tax</t>
  </si>
  <si>
    <t>Income (loss) from continuing operations</t>
  </si>
  <si>
    <t>(Loss) income from discontinued operations, net of tax expense of $1,482 and $10,141, respectively</t>
  </si>
  <si>
    <t>(Loss) gain on sales of discontinued operations, net of tax</t>
  </si>
  <si>
    <t>Net income</t>
  </si>
  <si>
    <t>Net loss (income) attributable to noncontrolling interests</t>
  </si>
  <si>
    <t>Net income (loss) attributable to Laureate Education, Inc.</t>
  </si>
  <si>
    <t>Basic and diluted earnings (loss) per share:</t>
  </si>
  <si>
    <t>Income (loss) from continuing operations (in dollars per share)</t>
  </si>
  <si>
    <t>(Loss) income from discontinued operations (in dollars per share)</t>
  </si>
  <si>
    <t>Basic and diluted loss per share (in dollars per share)</t>
  </si>
  <si>
    <t>Consolidated Statements of Operations (Parenthetical) - USD ($) $ in Thousands</t>
  </si>
  <si>
    <t>Tax expense (benefit) on gain on sales of discontinued operations,</t>
  </si>
  <si>
    <t>Discontinued Operation, Tax Effect of Gain (Loss) from Disposal of Discontinued Operation</t>
  </si>
  <si>
    <t>Discontinued Operations</t>
  </si>
  <si>
    <t>Income tax expense</t>
  </si>
  <si>
    <t>Consolidated Statements of Comprehensive Income - USD ($) $ in Thousands</t>
  </si>
  <si>
    <t>Statement of Comprehensive Income [Abstract]</t>
  </si>
  <si>
    <t>Other comprehensive income (loss):</t>
  </si>
  <si>
    <t>Foreign currency translation adjustment, net of tax of $0 for both periods</t>
  </si>
  <si>
    <t>Unrealized gain on derivative instruments, net of tax of $0</t>
  </si>
  <si>
    <t>Minimum pension liability adjustment, net of tax of $0</t>
  </si>
  <si>
    <t>Total other comprehensive (loss) income</t>
  </si>
  <si>
    <t>Comprehensive (loss) income</t>
  </si>
  <si>
    <t>Net comprehensive loss (income) attributable to noncontrolling interests</t>
  </si>
  <si>
    <t>Comprehensive (loss) income attributable to Laureate Education, Inc.</t>
  </si>
  <si>
    <t>Consolidated Statements of Comprehensive Income (Parenthetical) - USD ($)</t>
  </si>
  <si>
    <t>Foreign currency translation adjustment, tax</t>
  </si>
  <si>
    <t>Other Comprehensive Income (Loss), Cash Flow Hedge, Gain (Loss), after Reclassification, Tax</t>
  </si>
  <si>
    <t>Other Comprehensive (Income) Loss, Defined Benefit Plan, Reclassification Adjustment from AOCI, Tax</t>
  </si>
  <si>
    <t>Consolidated Balance Sheets - USD ($) shares in Thousands, $ in Thousands</t>
  </si>
  <si>
    <t>Dec. 31, 2019</t>
  </si>
  <si>
    <t>Current assets:</t>
  </si>
  <si>
    <t>Cash and cash equivalents (includes VIE amounts of $145,502 and $157,003, see Note 2)</t>
  </si>
  <si>
    <t>Restricted cash</t>
  </si>
  <si>
    <t>Receivables:</t>
  </si>
  <si>
    <t>Accounts and notes receivable</t>
  </si>
  <si>
    <t>Other receivables</t>
  </si>
  <si>
    <t>Allowance for doubtful accounts</t>
  </si>
  <si>
    <t>Receivables, net</t>
  </si>
  <si>
    <t>Income tax receivable</t>
  </si>
  <si>
    <t>Prepaid expenses and other current assets</t>
  </si>
  <si>
    <t>Current assets held for sale</t>
  </si>
  <si>
    <t>Total current assets</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Operating lease right-of-use assets, net</t>
  </si>
  <si>
    <t>Land use rights, net</t>
  </si>
  <si>
    <t>Goodwill</t>
  </si>
  <si>
    <t>Other intangible assets:</t>
  </si>
  <si>
    <t>Tradenames</t>
  </si>
  <si>
    <t>Other intangible assets, net</t>
  </si>
  <si>
    <t>Deferred costs, net</t>
  </si>
  <si>
    <t>Deferred income taxes</t>
  </si>
  <si>
    <t>Other assets</t>
  </si>
  <si>
    <t>Long-term assets held for sale</t>
  </si>
  <si>
    <t>Total assets</t>
  </si>
  <si>
    <t>Current liabilities:</t>
  </si>
  <si>
    <t>Accounts payable</t>
  </si>
  <si>
    <t>Accrued expenses</t>
  </si>
  <si>
    <t>Accrued compensation and benefits</t>
  </si>
  <si>
    <t>Deferred revenue and student deposits</t>
  </si>
  <si>
    <t>Current portion of operating leases</t>
  </si>
  <si>
    <t>Current portion of long-term debt and finance leases</t>
  </si>
  <si>
    <t>Current portion of due to shareholders of acquired companies</t>
  </si>
  <si>
    <t>Income taxes payable</t>
  </si>
  <si>
    <t>Other current liabilities</t>
  </si>
  <si>
    <t>Current liabilities held for sale</t>
  </si>
  <si>
    <t>Total current liabilities (includes VIE amounts of $267,151 and $142,343, see Note 2)</t>
  </si>
  <si>
    <t>Long-term operating leases, less current portion</t>
  </si>
  <si>
    <t>Long-term debt and finance leases, less current portion</t>
  </si>
  <si>
    <t>Due to shareholders of acquired companies, less current portion</t>
  </si>
  <si>
    <t>Deferred compensation</t>
  </si>
  <si>
    <t>Other long-term liabilities</t>
  </si>
  <si>
    <t>Long-term liabilities held for sale</t>
  </si>
  <si>
    <t>Total liabilities</t>
  </si>
  <si>
    <t>Redeemable noncontrolling interests and equity</t>
  </si>
  <si>
    <t>Stockholders' equity:</t>
  </si>
  <si>
    <t>Additional paid-in capital</t>
  </si>
  <si>
    <t>Retained earnings</t>
  </si>
  <si>
    <t>Accumulated other comprehensive loss</t>
  </si>
  <si>
    <t>Treasury stock at cost (17,627 shares held at March 31, 2020 and 16,008 shares held at December 31, 2019)</t>
  </si>
  <si>
    <t>Total Laureate Education, Inc. stockholders' equity</t>
  </si>
  <si>
    <t>Noncontrolling interests</t>
  </si>
  <si>
    <t>Total stockholders' equity</t>
  </si>
  <si>
    <t>Total liabilities and stockholders' equity</t>
  </si>
  <si>
    <t>Variable Interest Entity, Primary Beneficiary</t>
  </si>
  <si>
    <t>Preferred stock, par value $0.001 per share – 49,889 shares authorized as of March 31, 2020 and December 31, 2019, respectively, no shares issued and outstanding as of March 31, 2020 and December 31, 2019</t>
  </si>
  <si>
    <t>Common stock</t>
  </si>
  <si>
    <t>Common Stock, Shares, Outstanding</t>
  </si>
  <si>
    <t>Common Stock, Shares, Issued</t>
  </si>
  <si>
    <t>Consolidated Balance Sheets (Parenthetical) - USD ($) $ in Thousands</t>
  </si>
  <si>
    <t>Cash and cash equivalents</t>
  </si>
  <si>
    <t>Current assets</t>
  </si>
  <si>
    <t>Current liabilities</t>
  </si>
  <si>
    <t>Liabilities</t>
  </si>
  <si>
    <t>Preferred Stock, Par or Stated Value Per Share</t>
  </si>
  <si>
    <t>Preferred Stock, Shares Authorized</t>
  </si>
  <si>
    <t>Preferred Stock, Shares Issued</t>
  </si>
  <si>
    <t>Preferred Stock, Shares Outstanding</t>
  </si>
  <si>
    <t>Treasury Stock, Shares</t>
  </si>
  <si>
    <t>Common Stock, Par or Stated Value Per Share</t>
  </si>
  <si>
    <t>Common Stock, Shares Authorized</t>
  </si>
  <si>
    <t>Consolidated Statements of Cash Flows - USD ($) $ in Thousands</t>
  </si>
  <si>
    <t>Cash flows from operating activities</t>
  </si>
  <si>
    <t>Adjustments to reconcile net income to net cash provided by operating activities:</t>
  </si>
  <si>
    <t>Depreciation and amortization</t>
  </si>
  <si>
    <t>Amortization of operating lease right-of-use assets</t>
  </si>
  <si>
    <t>Loss (gain) on sales of subsidiaries and disposal of property and equipment, net</t>
  </si>
  <si>
    <t>Gain on derivative instruments</t>
  </si>
  <si>
    <t>Payments for settlement of derivative contracts</t>
  </si>
  <si>
    <t>Non-cash interest expense</t>
  </si>
  <si>
    <t>Non-cash share-based compensation expense</t>
  </si>
  <si>
    <t>Bad debt expense</t>
  </si>
  <si>
    <t>Unrealized foreign currency exchange (gain) loss</t>
  </si>
  <si>
    <t>Non-cash loss from non-income tax contingencies</t>
  </si>
  <si>
    <t>Other, net</t>
  </si>
  <si>
    <t>Changes in operating assets and liabilities:</t>
  </si>
  <si>
    <t>Receivables</t>
  </si>
  <si>
    <t>Prepaid expenses and other assets</t>
  </si>
  <si>
    <t>Accounts payable and accrued expenses</t>
  </si>
  <si>
    <t>Income tax receivable/payable, net</t>
  </si>
  <si>
    <t>Deferred revenue and other liabilities</t>
  </si>
  <si>
    <t>Net cash (used in) provided by operating activities</t>
  </si>
  <si>
    <t>Cash flows from investing activities</t>
  </si>
  <si>
    <t>Purchase of property and equipment</t>
  </si>
  <si>
    <t>Expenditures for deferred costs</t>
  </si>
  <si>
    <t>Receipts from sales of discontinued operations, net of cash sold, and property and equipment</t>
  </si>
  <si>
    <t>Business acquisitions, net of cash acquired</t>
  </si>
  <si>
    <t>Payments from related parties</t>
  </si>
  <si>
    <t>Net cash (used in) provided by investing activities</t>
  </si>
  <si>
    <t>Cash flows from financing activities</t>
  </si>
  <si>
    <t>Proceeds from issuance of long-term debt, net of original issue discount</t>
  </si>
  <si>
    <t>Payments on long-term debt</t>
  </si>
  <si>
    <t>Payments of deferred purchase price for acquisitions</t>
  </si>
  <si>
    <t>Proceeds from exercise of stock options</t>
  </si>
  <si>
    <t>Payments to repurchase common stock</t>
  </si>
  <si>
    <t>Withholding of shares to satisfy tax withholding for vested stock awards and exercised stock options</t>
  </si>
  <si>
    <t>Payments of debt issuance costs</t>
  </si>
  <si>
    <t>Payments to purchase noncontrolling interests</t>
  </si>
  <si>
    <t>Net cash provided by (used in) financing activities</t>
  </si>
  <si>
    <t>Effects of exchange rate changes on Cash and cash equivalents and Restricted cash</t>
  </si>
  <si>
    <t>Change in cash included in current assets held for sale</t>
  </si>
  <si>
    <t>Net change in Cash and cash equivalents and Restricted cash</t>
  </si>
  <si>
    <t>Cash and cash equivalents and Restricted cash at beginning of period</t>
  </si>
  <si>
    <t>Cash and cash equivalents and Restricted cash at end of period</t>
  </si>
  <si>
    <t>Description of Business</t>
  </si>
  <si>
    <t>Organization, Consolidation and Presentation of Financial Statements [Abstract]</t>
  </si>
  <si>
    <t>Description of Business Laureate Education, Inc. and subsidiaries (hereinafter Laureate, we, us, our, or the Company) provide higher education programs and services to students through an international portfolio of licensed universities and higher education institutions (institutions). Laureate's programs are provided through institutions that are campus-based and internet-based, or through electronically distributed educational programs (online).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On August 9, 2018, the Company announced the divestiture of additional subsidiaries located in Europe, Asia and Central America, which were included in the Rest of World, Andean, and Central America (formerly Central America &amp; U.S. Campuses) segments. Previously, the Company had announced the divestiture of certain subsidiaries in the Rest of World and Central America segments. After completing all of these announced divestitures, the Company’s remaining principal markets would be Brazil, Chile, Mexico and Peru, along with the Online &amp; Partnerships segment and the institutions in Australia and New Zealand. This represented a strategic shift that had a major effect on the Company’s operations and financial results. Accordingly, all of the divestitures that were part of this strategic shift, including the divestitures announced on August 9, 2018 and those announced previously, as well as the Company's operations in the Kingdom of Saudi Arabia that were managed under a contract that expired on August 31, 2019 and was not renewed, are accounted for as discontinued operations for all periods presented in accordance with Accounting Standards Codification (ASC) 205-20, “Discontinued Operations” (ASC 205). See Note 4, Discontinued Operations and Assets Held for Sale, for more information. Unless indicated otherwise, the information in the footnotes to the Consolidated Financial Statements relates to continuing operations. Exploration of Strategic Alternatives On January 27, 2020, Laureate announced that its Board of Directors had authorized the Company to explore strategic alternatives for each of its businesses to unlock shareholder value. As part of this process, the Company will evaluate all potential options for its remaining businesses, including sales, spin-offs or business combinations. There can be no assurance as to the outcome of this process, including whether it will result in the completion of any transaction, as to the values that may be realized from any potential transaction or as to how long the review process will take. The rationale for embarking on the strategic review process has not changed. However, as a result of the COVID-19 pandemic and its continuing effect on market conditions, the strategic review is progressing at a slower pace than anticipated. During the quarter ended March 31, 2020, no additional entities met the held-for-sale criteria and therefore, there were no changes to the entities classified as Discontinued Operation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9 (the 2019 Form 10-K).</t>
  </si>
  <si>
    <t>Significant Accounting Policies</t>
  </si>
  <si>
    <t>Accounting Policies [Abstract]</t>
  </si>
  <si>
    <t>Significant Accounting Policies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The VIEs in Brazil, for 2019, and Mexico include several not-for-profit foundations that had insignificant revenues and operating expenses. Selected Consolidated Statements of Operations information for VIEs that are included in continuing operations was as follows, net of the charges related to the above-described contractual arrangements: For the three months ended March 31, 2020 2019 Selected Statements of Operations information: Revenues, by segment: Brazil $ — $ — Mexico 5 — Andean 36,466 56,450 Revenues 36,471 56,450 Depreciation and amortization 5,924 6,096 Operating loss, by segment: Brazil — (18) Mexico (168) (97) Andean (32,305) (27,220) Operating loss (32,473) (27,335) Net loss attributable to Laureate Education, Inc. (30,675) (24,200) The following table reconciles the Net loss attributable to Laureate Education, Inc. as presented in the table above, to the amounts in our Consolidated Statements of Operations: For the three months ended March 31, 2020 2019 Net (loss) income attributable to Laureate Education, Inc.: Variable interest entities $ (30,675) $ (24,200) Other operations (82,630) (45,211) Corporate and eliminations 212,920 260,654 Net income (loss) attributable to Laureate Education, Inc. $ 99,615 $ 191,243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March 31, 2020 December 31, 2019 VIE Consolidated VIE Consolidated Balance Sheets data: Cash and cash equivalents $ 145,502 $ 546,675 $ 157,003 $ 339,629 Current assets held for sale 18,900 72,415 16,050 83,800 Other current assets 258,350 692,935 173,072 519,498 Total current assets 422,752 1,312,025 346,125 942,927 Goodwill 140,673 1,501,042 159,957 1,701,495 Tradenames 55,434 1,069,084 61,691 1,119,454 Other intangible assets, net — 1,045 — 1,431 Operating lease right-of-use assets, net 62,851 768,747 65,761 861,878 Long-term assets held for sale 62,257 216,316 52,519 305,973 Other long-term assets 237,135 1,628,823 262,579 1,582,470 Total assets 981,102 6,497,082 948,632 6,515,628 Current liabilities held for sale 11,784 60,602 11,741 64,204 Other current liabilities 255,367 1,250,759 130,602 1,006,600 Long-term operating leases, less current portion 53,156 712,564 56,571 792,358 Long-term liabilities held for sale 39,199 70,988 29,666 124,914 Long-term debt and other long-term liabilities 36,010 1,820,398 28,619 1,711,106 Total liabilities 395,516 3,915,311 257,199 3,699,182 Total stockholders' equity 585,586 2,569,808 691,433 2,804,151 Total stockholders' equity attributable to Laureate Education, Inc. 585,586 2,583,122 691,433 2,816,963 The amounts classified as held-for-sale assets and liabilities in the table above relate to a VIE that is included in our Central America segment. Chile - Higher Education Law On May 29, 2018, a new Higher Education Law (the New Law) was enacted. Among other things, the New Law prohibits conflicts of interests and related party transactions involving universities and their controlling parties, with certain exceptions. These exceptions include the provision of services that are educational in nature or essential for the university’s purposes. The New Law established a Superintendency of Higher Education, with authority to regulate institutions of higher education and promulgate regulations and procedures implementing the New Law. As of May 29, 2019, the New Law’s provisions regarding related party transactions came into force and the Superintendent has since issued further interpretive guidance and regulations. Immediately prior to these provisions coming into force, each of the Chilean non-profit universities and the relevant Laureate services provider reached an agreement to terminate the prior network services agreement in favor of an open bidding process, wherein unrelated third parties and Laureate-related providers were invited to compete in the provision of the range of services that are essential to the fulfillment of each of their academic missions. Each of the Chilean non-profit universities has completed all of the bidding and contractual processes subsequent to the May 2019 contract terminations. The Company participated in these open bid processes, conducted by a third party, and was judged to have submitted the superior bid in many of them. Awarded contracts entered into force once the applicable university’s board approved them or in January 2020, in the case of some of the educational services, due to the academic calendar. Within the ordinary regulatory course of supervision, the Company and the Chilean non-profit universities will continue to interact with the Superintendent to maintain compliance with the New Law. We do not believe that the New Law will change our relationship with our two technical-vocational institutions in Chile that are for-profit entities. Additionally, we will continue to evaluate our accounting treatment of the Chilean non-profit universities to determine whether we can continue to consolidate them. COVID-19 The outbreak of COVID-19 has caused domestic and global disruption in operations for institutions of higher education. The long-term effect to the Company of the COVID-19 pandemic depends on numerous factors, including, but not limited to, the effect on student enrollment, tuition pricing, and collections in future periods, which cannot be fully quantified at this time. As of March 31, 2020 and through the date of this Form 10-Q, the Company evaluated its accounting estimates that require consideration of forecasted financial information, based on current information reasonably available to us. The forecast also includes certain estimates and assumptions around macroeconomic conditions and the timing of campuses reopening. While this evaluation did not result in a material effect to the Company’s Consolidated Financial Statements as of and for the three months ended March 31, 2020, future evaluations could result in a material effect, including potential impairments, depending on the eventual impact to the Company of the COVID-19 pandemic, including but not limited to, its effect on student enrollment, tuition pricing, and collections in future periods. Recently Adopted Accounting Standards Accounting Standards Update (ASU) No. 2016-13 (ASU 2016-13), Financial Instruments - Credit Losses (Topic 326): Measurement of Credit Losses on Financial Instruments In June 2016, the Financial Accounting Standards Board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was effective for Laureate beginning on January 1, 2020 and did not have a material impact on our Consolidated Financial Statements. Laureate adopted this ASU using the modified retrospective transition method. Under this transition method, the new standard is applied from January 1, 2020 without restatement of comparative period amounts. The impact of transitioning to the new standard was immaterial and no adjustment was recorded to retained earnings for the cumulative effect of adopting this ASU on January 1, 2020. Results for reporting periods beginning after January 1, 2020 are presented under Topic 326 while prior period amounts continue to be reported in accordance with previously applicable GAAP .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was effective for Laureate beginning on January 1, 2020 and the adoption of this guidance did not have a material impact on our Consolidated Financial Statements. The Company's next annual goodwill impairment test will occur as of October 1, 2020.</t>
  </si>
  <si>
    <t>Revenue</t>
  </si>
  <si>
    <t>Revenue from Contract with Customer [Abstract]</t>
  </si>
  <si>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three months ended March 31, 2020 and 2019: Brazil Mexico Andean Rest of World Online &amp; Partnerships Corporate (1) Total 2020 Tuition and educational services $ 155,144 $ 164,165 $ 89,260 $ 46,581 $ 174,359 $ — $ 629,509 119 % Other 1,983 27,216 11,693 1,770 11,786 1,080 55,528 11 % Gross revenue 157,127 191,381 100,953 48,351 186,145 1,080 685,037 130 % Less: Discounts / waivers / scholarships (73,446) (37,174) (11,445) (4,775) (29,640) — (156,480) (30) % Total $ 83,681 $ 154,207 $ 89,508 $ 43,576 $ 156,505 $ 1,080 $ 528,557 100 % 2019 Tuition and educational services $ 201,254 $ 164,802 $ 137,403 $ 34,589 $ 181,050 $ — $ 719,098 120 % Other 1,925 26,496 15,847 1,945 12,008 491 58,712 9 % Gross revenue 203,179 191,298 153,250 36,534 193,058 491 777,810 129 % Less: Discounts / waivers / scholarships (93,210) (34,834) (14,308) (3,102) (31,284) — (176,738) (29) % Total $ 109,969 $ 156,464 $ 138,942 $ 33,432 $ 161,774 $ 491 $ 601,072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535,408 and $432,910 as of March 31, 2020 and December 31, 2019, respectively. The increase in the contract assets balance at March 31, 2020 compared to December 31, 2019 is primarily driven by our enrollment cycles. The first and third calendar quarters generally coincide with the primary and secondary intakes for our larger institutions. All contract asset amounts are classified as current.</t>
  </si>
  <si>
    <t>Discontinued Operations and Assets Held for Sale</t>
  </si>
  <si>
    <t>Discontinued Operations and Disposal Groups [Abstract]</t>
  </si>
  <si>
    <t>Discontinued Operations and Assets Held for Sale As discussed in Note 1, Description of Business, on August 9, 2018, the Company announced that it planned to focus on its principal markets and would divest certain of its other markets . The principal markets that would remain (the Continuing Operations) included Brazil, Chile, Mexico, and Peru, along with the Online &amp; Partnerships segment and the institutions in Australia and New Zealand. At the time of the announcement on August 9, 2018 , the markets being divested by sale ( the Discontinued Operations) included the institutions in Portugal and Spain, which were part of the Andean segment, all remaining institutions in the Central America segment, and all remaining institutions in the Rest of World segment, except for Australia, New Zealand and the managed institutions in the Kingdom of Saudi Arabia and China. The institutions in the Kingdom of Saudi Arabia were managed under a contract that expired at the end of August 2019 and was not renewed. Accordingly, these institutions were disposed of other than by sale on August 31, 2019 and, beginning in the third quarter of 2019, have been included in Discontinued Operations for all periods presented. As of March 31, 2020, one VIE institution in Honduras is included in the Discontinued Operations. The goal of the divestitures was to create a more focused and simplified business model and generate proceeds to be used for further repayment of long-term debt. As described in Note 5, Dispositions, a number of sale transactions closed during 2019 and 2020. The timing and ability to complete any of the remaining transactions is uncertain and will be subject to market and other conditions, which may include regulatory approvals and consents of third parties. Summarized operating results and cash flows of the Discontinued Operations are presented in the following tables: For the three months ended March 31, 2020 2019 Revenues $ 33,246 $ 223,340 Depreciation and amortization — 435 Share-based compensation expense 3 162 Loss on impairment of assets — — Other direct costs 27,548 152,437 Operating income 5,695 70,306 Other non-operating (loss) income (8,017) 3,164 Pretax (loss) income of discontinued operations (2,322) 73,470 Income tax expense (1,482) (10,141) (Loss) income from discontinued operations, net of tax $ (3,804) $ 63,329 Operating cash flows of discontinued operations $ 5,911 $ 19,197 Investing cash flows of discontinued operations $ (200) $ (7,873) Financing cash flows of discontinued operations $ (691) $ (15,507) The assets and liabilities of the Discontinued Operations, which are subject to finalization, have been classified as held for sale as of March 31, 2020 and December 31, 2019,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s: March 31, 2020 December 31, 2019 Assets of Discontinued Operations Cash and cash equivalents $ 46,839 $ 55,401 Receivables, net 18,652 14,762 Property and equipment, net 131,058 182,530 Goodwill 9,447 9,753 Tradenames 6,810 6,890 Operating lease right-of-use assets, net 26,547 59,231 Other assets 42,456 52,730 Subtotal: assets of Discontinued Operations $ 281,809 $ 381,297 Other assets classified as held for sale Property and equipment, net 6,922 8,476 Total assets held for sale $ 288,731 $ 389,773 March 31, 2020 December 31, 2019 Liabilities of Discontinued Operations Deferred revenue and student deposits $ 14,396 14,287 Operating leases, including current portion 27,589 63,304 Long-term debt and finance leases, including current portion 34,420 55,495 Other liabilities 55,185 56,032 Total liabilities held for sale $ 131,590 $ 189,118 Sale Agreement Pending Closure as of March 31, 2020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ill purchase from the Malaysia Seller all of the issued and outstanding shares in the capital of Inti Education Holdings Sdn. Bhd., a Malaysia corporation (Inti Holdings), the Malaysia Seller’s Guarantor will guarantee certain obligations of the Malaysia Seller and the Malaysia Purchaser’s Guarantor will guarantee certain obligations of the Malaysia Purchaser. Inti Holdings i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is a precondition to the closing of the transaction under the Agreement. The total purchase price, including the payment to the current minority owner, will be $140,000. The closing of the transaction is subject to customary closing conditions, including approval by regulators in Malaysia. In connection with the signing of the Malaysia Sale Agreement, the Malaysia Purchaser paid to the Malaysia Seller a cash deposit of $5,000, which the Company has recorded as a liability pending the closing of the sale and is included in Receipts from sales of discontinued operations, net of cash sold, and property and equipment within investing activities in the Consolidated Statement of Cash Flows for the three months ended March 31, 2020.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ets certain performance metrics. The proceeds received at closing, net of cash sold and transaction fees, were approximately $3,300. Additionally, Laureate Costa Rica retained obligations to pay approximately $30,000 in finance lease indebtedness for which the Costa Rica Buyer has no recourse to Laureate International. During the third quarter of 2019, the Company recorded an impairment loss of approximately $25,000 on the long-lived assets at the Costa Rica institutions, in order to write down the carrying value of those assets to their estimated fair value, per ASC 360-10. Upon completion of the sale in January 2020, the Company recognized a pre-tax loss of approximately $17,200, which related to subsequent changes in net carrying values and is included in loss on sales of discontinued operations on the Consolidated Statement of Operations for the three months ended March 31, 2020.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will be paid to the NSAD Buyers ratably on a quarterly basis over the next four years. The Company recognized a pre-tax loss on the sale of approximately $5,700, which is included in loss on sales of discontinued operations on the Consolidated Statement of Operations for the three months ended March 31, 2020.</t>
  </si>
  <si>
    <t>Dispositions</t>
  </si>
  <si>
    <t>Due to Shareholders of Acquired Companies</t>
  </si>
  <si>
    <t>Business Combinations [Abstract]</t>
  </si>
  <si>
    <t>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March 31, 2020 December 31, 2019 Nominal Currency Interest Universidade Anhembi Morumbi (UAM Brazil) $ 16,678 $ 20,179 BRL CDI + 2% Faculdade Porto-Alegrense (FAPA) 191 230 BRL IGP-M IADE Group — 1,109 EUR 3% Total due to shareholders of acquired companies 16,869 21,518 Less: Current portion of due to shareholders of acquired companies 8,587 11,523 Due to shareholders of acquired companies, less current portion $ 8,282 $ 9,995 BRL: Brazilian Real CDI: Certificados de Depósitos Interbancários (Brazil) EUR: European Euro IGP-M: General Index of Market Prices (Brazil)</t>
  </si>
  <si>
    <t>Business and Geographic Segment Information</t>
  </si>
  <si>
    <t>Segment Reporting [Abstract]</t>
  </si>
  <si>
    <t xml:space="preserve">Business and Geographic Segment Information Laureate’s educational services are offered through six operating segments: Brazil, Mexico, Andean, Central America, Rest of World and Online &amp; Partnerships. Following the March 2020 sale of NSAD, Laureate’s last remaining U.S. campus-based institution, the Central America &amp; U.S. Campuses segment is now called the Central America segment. Laureate determines its operating segments based on information utilized by the chief operating decision maker to allocate resources and assess performance. Our campus-based segments generate revenues by providing an education that emphasizes profession-oriented fields of study with undergraduate and graduate degrees in a wide range of disciplines. Our educational offerings are increasingly utilizing online and hybrid (a combination of online and in-classroom) courses and programs to deliver their curriculum.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nd Rest of World. Specifics related to each of these campus-based segments and our Online &amp; Partnerships segment are discussed below. In Brazil, approximately 73% of post-secondary students are enrolled in private higher education institutions. While the federal government defines the national curricular guidelines, institutions are licensed to operate by city. Laureate owns 12 institutions in seven states throughout Brazil, with a particularly strong presence in the competitive São Paulo market. Many students finance their own education while others rely on the government-sponsored programs such as Prouni and Fundo de Financiamento Estudantil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72% of post-secondary students and there are government-sponsored student financing programs. In Peru, the public sector plays a significant role, but private universities are increasingly providing the capacity to meet growing demand. The Central America segment includes an institution in Honduras, which is included in Discontinued Operations. Students in Central America typically finance their own education The Rest of World segment includes campus-based institutions in Asia Pacific with operations in Australia, Malaysia and New Zealand. Additionally, the Rest of World segment manages one institution in China through a joint venture arrangement. The institution in Malaysia is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which are in a teach-out process. As discussed in Note 1, Description of Business, and Note 4, Discontinued Operations and Assets Held for Sale, a number of our subsidiaries have met the requirements to be classified as discontinued operations, including the entire Central America segment . As a result, the operations of the Central America segment has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 or disposal of subsidiaries, Foreign currency exchange gain (loss), net, Other (expense) income, net,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5, Dispositions. Beginning in the third quarter of 2019, EiP also includes expenses associated with an enterprise-wide program aimed at revenue growth.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three months ended March 31, 2020 2019 Revenues Brazil $ 83,681 $ 109,969 Mexico 154,207 156,464 Andean 89,508 138,942 Rest of World 43,576 33,432 Online &amp; Partnerships 156,505 161,774 Corporate 1,080 491 Revenues $ 528,557 $ 601,072 Adjusted EBITDA of reportable segments Brazil $ (19,199) $ (30,656) Mexico 23,310 25,828 Andean (62,150) (33,243) Rest of World 4,837 (3,359) Online &amp; Partnerships 43,281 48,576 Total Adjusted EBITDA of reportable segments (9,921) 7,146 Reconciling items: Corporate (26,953) (36,720) Depreciation and amortization expense (44,161) (47,209) Loss on impairment of assets (3,768) — Share-based compensation expense (1,981) (2,987) EiP expenses (30,351) (12,259) Operating loss (117,135) (92,029) Interest income 2,667 3,553 Interest expense (36,110) (54,653) Loss on debt extinguishment — (10,622) Gain on derivatives 802 5,183 Other (expense) income, net (102) 397 Foreign currency exchange gain (loss), net 35,944 (4,746) Gain on sales of subsidiaries, net 2,729 — Loss from continuing operations before income taxes and equity in net income of affiliates $ (111,205) $ (152,917) March 31, 2020 December 31, 2019 Assets Brazil $ 883,050 $ 1,068,362 Mexico 1,077,325 1,315,377 Andean 1,815,876 1,715,145 Rest of World 209,778 194,409 Online &amp; Partnerships 1,253,547 1,303,811 Corporate and Discontinued Operations 1,257,506 918,524 Total assets $ 6,497,082 $ 6,515,628 </t>
  </si>
  <si>
    <t>Goodwill and Intangible Assets Disclosure [Abstract]</t>
  </si>
  <si>
    <t xml:space="preserve">Goodwill The change in the net carrying amount of Goodwill from December 31, 2019 through March 31, 2020 was composed of the following items: Brazil Mexico Andean Rest of World Online &amp; Partnerships Total Balance at December 31, 2019 $ 388,160 $ 525,256 $ 241,327 $ 86,012 $ 460,740 $ 1,701,495 Acquisitions — — — — — — Dispositions — — — — — — Impairments — — — — — — Currency translation adjustments (71,706) (99,375) (19,300) (10,072) — (200,453) Adjustments to prior acquisitions — — — — — — Balance at March 31, 2020 $ 316,454 $ 425,881 $ 222,027 $ 75,940 $ 460,740 $ 1,501,042 </t>
  </si>
  <si>
    <t>Debt</t>
  </si>
  <si>
    <t>Debt Disclosure [Abstract]</t>
  </si>
  <si>
    <t>Debt Outstanding long-term debt was as follows: March 31, 2020 December 31, 2019 Senior long-term debt: Senior Secured Credit Facility (stated maturity date October 2024) $ 409,147 $ 202,400 Senior Notes (stated maturity date May 2025) 800,000 800,000 Total senior long-term debt 1,209,147 1,002,400 Other debt: Lines of credit 57,237 14,542 Notes payable and other debt 307,548 328,153 Total senior and other debt 1,573,932 1,345,095 Finance lease obligations and sale-leaseback financings 91,604 100,113 Total long-term debt and finance leases 1,665,536 1,445,208 Less: total unamortized deferred financing costs 62,596 66,069 Less: current portion of long-term debt and finance leases 191,254 118,822 Long-term debt and finance leases, less current portion $ 1,411,686 $ 1,260,317 In March 2020, we fully drew down the $410,000 revolving credit facility under our Senior Secured Credit Facility, in order to increase our cash position and preserve financial flexibility in light of the COVID-19 pandemic. Estimated Fair Value of Debt The estimated fair value of our debt was determined using observable market prices as the majority of our securities, including the Senior Secured Credit Facility and the Senior Notes due 2025, are traded in a brokered market. The fair value of our remaining debt instruments approximates carrying value based on their terms. As of March 31, 2020 and December 31, 2019, our long-term debt was classified as Level 2 within the fair value hierarchy, based on the frequency and volume of trading in the brokered market. The estimated fair value of our debt was as follows: March 31, 2020 December 31, 2019 Carrying amount Estimated fair value Carrying amount Estimated fair value Total senior and other debt $ 1,573,932 $ 1,566,932 $ 1,345,095 $ 1,406,954 Certain Covenants As of March 31, 2020,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mended and Restated Credit Agreement (the Third A&amp;R Credit Agreement) provides, solely with respect to the revolving credit facility, that the Company shall not permit its Consolidated Senior Secured Debt to Consolidated EBITDA ratio, as defined in the Third A&amp;R Credit Agreement, to exceed 3.50x as of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March 31, 2020, we were in compliance with the leverage ratio covenant. In addition, notes payable at some of our locations contain financial maintenance covenants. We are in compliance with these covenants.</t>
  </si>
  <si>
    <t>Leases</t>
  </si>
  <si>
    <t>Leases [Abstract]</t>
  </si>
  <si>
    <t>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 Operating Leases Our operating lease agreements are primarily for real estate space and are included within operating lease right-of-u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of the leas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t>
  </si>
  <si>
    <t>Commitments and Contingencies</t>
  </si>
  <si>
    <t>Commitments and Contingencies Disclosure [Abstract]</t>
  </si>
  <si>
    <t>Commitments and Contingencies Noncontrolling Interest Holder Put Arrangements The following section provides a summary table and description of our noncontrolling interest holder put arrangements, which relate to Discontinued Operations, that Laureate had outstanding as of March 31, 2020.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If the minority put arrangements were all exercised at March 31, 2020, Laureate would be obligated to pay the noncontrolling interest holders an estimated amount of $10,249, as summarized in the following table: Nominal Currency First Exercisable Date Estimated Value as of March 31, 2020 redeemable within 12-months Reported Noncontrolling interest holder put arrangements INTI Education Holdings Sdn Bhd (Inti Holdings) - 10.10% MYR Current $ 10,249 $ 10,249 Total noncontrolling interest holder put arrangements 10,249 10,249 Puttable common stock - not currently redeemable USD * — 1,714 Total redeemable noncontrolling interests and equity $ 10,249 $ 11,963 * Contingently redeemable MYR: Malaysian Ringgi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March 31, 2020 and December 31, 2019, Laureate has recorded cumulative liabilities totaling $37,245 and $44,595, respectively, for taxes other-than-income tax, principally payroll-tax-related uncertainties recorded at the time of an acquisition, of which $637 and $2,893,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 to operating income for adjustments to non-income tax contingencies and indemnification assets was $6,514 and $4,561, respectively, for the three months ended March 31, 2020 and 2019. In addition, as of March 31, 2020 and December 31, 2019, Laureate has recorded cumulative liabilities for income tax contingencies of $42,929 and $51,442, respectively, of which $7,009 and $6,996, respectively, were classified as held for sale. As of March 31, 2020 and December 31, 2019, indemnification assets primarily related to acquisition contingencies were $52,512 and $69,040. These indemnification assets primarily cover contingencies for income taxes and taxes other-than-income taxes. We have also recorded receivables of approximately $17,000 and $19,000 as of March 31, 2020 and December 31, 2019, respectively, from the former owner of one of our Brazil institutions which is guaranteed by future rental payments to the former owner.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2,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March 31, 2020 and December 31, 2019, approximately $31,100 and $31,400, respectively, of loss contingencies were included in Other long-term liabilities and Other current liabilities on the Consolidated Balance Sheets. Material Guarantees – Student Financing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430,000 and $474,000 at March 31, 2020 and December 31, 2019, respectively. This maximum potential amount assumes that all students in the CAE Program do not graduate, so that our guarantee would not be assigned to the government, and that all students default on the full amount of the CAE-qualified loan balances. As of March 31, 2020 and December 31, 2019, we recorded $37,969 and $30,887, respectively, as estimated long-term guarantee liabilities for these obligations. In accordance with Topic 326, the provision includes an estimated expected credit loss over the contractual period in which the Company is exposed to credit risk, and is recorded at inception. Material Guarantees – Other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Education Group on September 12, 2014, Laureate pledged its acquired shares to third-party lenders as a guarantee of our payment obligations under the loans that financed a portion of the purchase price. The shares are pledged until full repayment of the loans, which mature in April 2021. In connection with a loan agreement entered into by a Laureate subsidiary in Peru, all of the shares of Universidad Privada del Norte, one of our universities, were pledged to the third-party lender as a guarantee of the payment obligations under the loan. Standby Letters of Credit, Surety Bonds and Other Commitments As of March 31, 2020 and December 31, 2019, Laureate's outstanding letters of credit (LOCs) and surety bonds primarily consisted of the items discussed below. As of March 31, 2020 and December 31, 2019, we had approximately $125,800 and $127,300, respectively, posted as LOCs in favor of the DOE. These LOCs were required to allow Walden and NSAD, until it was sold in March 2020, to continue participating in the DOE Title IV program. These LOCs are recorded on Walden and Laureate and are fully collateralized with cash equivalents and certificates of deposit, which are classified as Restricted cash on our March 31, 2020 and December 31, 2019 Consolidated Balance Sheets. As of March 31, 2020 and December 31, 2019, we had EUR 9,443 (approximately $10,500 at March 31, 2020) and EUR 5,036 (approximately $5,500 at December 31, 2019), respectively, posted as cash collateral for LOCs related to the Spanish tax audits. This was recorded in Continuing Operations and classified as Restricted cash on our March 31, 2020 and December 31, 2019 Consolidated Balance Sheets. The cash collateral is related to final assessments issued by the Spanish Taxing Authority (STA) in October 2018 and January 2020 to Iniciativas Culturales de España, S.L. (ICE), our Spanish holding company. In addition, on March 11, 2020, ICE received a preliminary assessment of approximately EUR 21,600 (approximately $23,900 at March 31, 2020), related to the STA’s extension of their audit to review withholding taxes on income earned by nonresidents. This assessment is not final, and ICE intends to challenge the assessment before the STA. As part of our normal operations, our insurers issue surety bonds on our behalf, as required by various state education authorities in the United States. We are obligated to reimburse our insurers for any payments made by the insurers under the surety bonds. As of March 31, 2020 and December 31, 2019, the total face amount of these surety bonds was $26,069 and $25,852, respectively. These bonds are fully collateralized with cash, which was classified as Restricted cash on our March 31, 2020 and December 31, 2019 Consolidated Balance Sheets. In November 2016, in order to continue participating in Prouni, a federal program that offers tax benefits designed to increase higher education participation rates in Brazil, UAM Brazil posted a guarantee in the amount of $15,300. In connection with the issuance of the guarantee, UAM Brazil obtained a non-collateralized surety bond from a third party in order to secure the guarantee. The cost of the surety bond was $1,400, of which half was reimbursed by the former owner of UAM Brazil, and is being amortized over a five-year term. The Company believes that this matter will not have a material impact on our Consolidated Financial Statements.</t>
  </si>
  <si>
    <t>Financing Receivables</t>
  </si>
  <si>
    <t>Receivables [Abstract]</t>
  </si>
  <si>
    <t xml:space="preserve">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March 31, 2020 December 31, 2019 Financing receivables $ 30,860 $ 28,856 Allowance for doubtful accounts (6,123) (5,909) Financing receivables, net of allowances $ 24,737 $ 22,947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reasonable supportable forecasts of student attrition.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March 31, 2020 Amounts past due less than one year $ 8,289 $ 343 $ 8,632 Amounts past due one year or greater 2,550 237 2,787 Total past due (on non-accrual status) 10,839 580 11,419 Not past due 17,563 1,878 19,441 Total financing receivables $ 28,402 $ 2,458 $ 30,860 As of December 31, 2019 Amounts past due less than one year $ 10,687 $ 1,556 $ 12,243 Amounts past due one year or greater 3,295 62 3,357 Total past due (on non-accrual status) 13,982 1,618 15,600 Not past due 12,556 700 13,256 Total financing receivables $ 26,538 $ 2,318 $ 28,856 The following is a rollforward of the Allowance for doubtful accounts related to financing receivables for the three months ended March 31, 2020 and 2019, grouped by country portfolio: Chile Other Total Balance at December 31, 2019 $ (5,654) $ (255) $ (5,909) Charge-offs 583 3 586 Recoveries — — — Reclassifications — — — Provision (1,345) (79) (1,424) Currency adjustments 608 16 624 Balance at March 31, 2020 $ (5,808) $ (315) $ (6,123) Balance at December 31, 2018 $ (6,108) $ (287) $ (6,395) Charge-offs 414 76 490 Recoveries — — — Reclassifications — — — Provision (361) (72) (433) Currency adjustments (124) (15) (139) Balance at March 31, 2019 $ (6,179) $ (298) $ (6,477)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three months ended March 31, 2020 and 2019 were as follows: Number of Financing Receivable Accounts Pre-Modification Balance Outstanding Post-Modification Balance Outstanding 2020 166 $ 421 $ 393 2019 296 $ 898 $ 867 The preceding table represents accounts modified under the terms of a TDR during the three months ended March 31, 2020, whereas the following table represents accounts modified as a TDR between January 1, 2019 and March 31, 2020 that subsequently defaulted during the three months ended March 31, 2020: Number of Financing Receivable Accounts Balance at Default Total 75 $ 147 The following table represents accounts modified as a TDR between January 1, 2018 and March 31, 2019 that subsequently defaulted during the three months ended March 31, 2019: Number of Financing Receivable Accounts Balance at Default Total 155 $ 251 </t>
  </si>
  <si>
    <t>Share-based Compensation</t>
  </si>
  <si>
    <t>Share-based Payment Arrangement [Abstract]</t>
  </si>
  <si>
    <t xml:space="preserve">Share-based Compensation Share-based compensation expense was as follows: For the three months ended March 31, 2020 2019 Continuing operations Stock options, net of estimated forfeitures $ 439 $ 823 Restricted stock awards 1,542 2,164 Total continuing operations $ 1,981 $ 2,987 Discontinued operations Share-based compensation expense for discontinued operations 3 162 Total continuing and discontinued operations $ 1,984 $ 3,149 </t>
  </si>
  <si>
    <t>Stockholders' Equity</t>
  </si>
  <si>
    <t>Equity [Abstract]</t>
  </si>
  <si>
    <t xml:space="preserve">Stockholders’ Equity The components of net changes in stockholders’ equity for the three months ended March 31, 2020 are as follows: Laureate Education, Inc. Stockholders Class A Class B Additional paid-in capital Retained earnings Accumulated other comprehensive (loss) income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loss) — — — — — 99,615 — — (1,299) 98,316 Foreign currency translation adjustment, net of tax of $0 — — — — — — (330,875) — 759 (330,116) Minimum pension liability adjustment, net of tax of $0 — — — — — — (932) — — (932) Balance at March 31, 2020 119,075 $ 546 90,813 $ 363 $ 3,752,186 $ 536,124 $ (1,405,788) $ (300,309) $ (13,314) $ 2,569,808 The components of net changes in stockholders’ equity for the three months ended March 31, 2019 are as follows: Laureate Education, Inc. Stockholders Class A Class B Additional paid-in capital (Accumulated deficit) retained earnings Accumulated other comprehensive (loss) income Treasury stock at cost Non-controlling interests Total stockholders’ equity Shares Amount Shares Amount Balance at December 31, 2018 107,450 $ 430 116,865 $ 467 $ 3,703,796 $ (530,919) $ (1,112,695) $ — $ (10,133) $ 2,050,946 Adoption of accounting standards — — — — — 28,944 — — — 28,944 Balance at January 1, 2019 107,450 430 116,865 467 3,703,796 (501,975) (1,112,695) — (10,133) 2,079,890 Non-cash stock compensation — — — — 3,149 — — — — 3,149 Conversion of Class B shares to Class A shares 8 — (8) — — — — — — — Vesting of restricted stock, net of shares withheld to satisfy tax withholding 325 1 — — (1,421) — — — — (1,420) Distributions to noncontrolling interest holders — — — — — — — — (625) (625) Accretion of redeemable noncontrolling interests and equity — — — — 263 — — — — 263 Reclassification of redeemable noncontrolling interests and equity — — — — — — — — 224 224 Net income — — — — — 191,243 — — 3,022 194,265 Foreign currency translation adjustment, net of tax of $0 — — — — — — 49,521 — 30 49,551 Unrealized gain on derivatives, net of tax of $0 — — — — — — 2,609 — — 2,609 Balance at March 31, 2019 107,783 $ 431 116,857 $ 467 $ 3,705,787 $ (310,732) $ (1,060,565) $ — $ (7,482) $ 2,327,906 Stock Repurchase Program As previously disclosed, on August 8, 2019, the Company announced that its board of directors had authorized a stock repurchase program to acquire up to $150,000 of the Company’s Class A common stock. In early October 2019, the Company’s stock repurchases reached the authorized limit of $150,000. On October 14, 2019, the Company’s board of directors approved the increase of its existing authorization to repurchase shares of the Company’s Class A common stock by $150,000 for a total authorization (including the previously authorized repurchases) of up to $300,000 of the Company’s Class A common stock. The Company’s repurchases were made in a block trade, as well as on the open market at prevailing market prices and pursuant to a Rule 10b5-1 stock repurchase plan, in accordance with applicable rules and regulations promulgated under the Securities Exchange Act of 1934, as amended (the Exchange Act). In January 2020, the Company repurchased 1,619 shares of its outstanding Class A common stock for a total purchase price of $29,203 and reached the total authorized limit of $300,000. Accumulated Other Comprehensive Income (Loss) Accumulated other comprehensive income (loss) (AOCI) in our Consolidated Balance Sheets includes the accumulated translation adjustments arising from translation of foreign subsidiaries’ financial statements, the unrealized gains on derivatives designated as cash flow hedges, and the accumulated net gains or losses that are not recognized as components of net periodic benefit cost for our minimum pension liability. The change in AOCI includes the removal of the cumulative translation adjustment related to subsidiaries that were sold during the period. The components of these balances were as follows: March 31, 2020 December 31, 2019 Laureate Education, Inc. Noncontrolling Interests Total Laureate Education, Inc. Noncontrolling Interests Total Foreign currency translation adjustment $ (1,415,526) $ 1,085 $ (1,414,441) $ (1,084,651) $ 326 $ (1,084,325) Unrealized gain on derivatives 10,416 — 10,416 10,416 — 10,416 Minimum pension liability adjustment (678) — (678) 254 — 254 Accumulated other comprehensive loss $ (1,405,788) $ 1,085 $ (1,404,703) $ (1,073,981) $ 326 $ (1,073,655) </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Prepaid expenses and other current assets on our Consolidated Balance Sheets, were as follows: March 31, 2020 December 31, 2019 Derivatives not designated as hedging instruments: Current assets: Cross currency swaps $ 802 $ — Total derivative instrument assets $ 802 $ — The table below shows the total recorded unrealized (loss) gain in Comprehensive income for the derivatives designated as hedging instruments. The impact of these derivative instruments on Comprehensive income, Interest expense and AOCI for the three months ended March 31, 2020 and 2019 were as follows: (Loss) Gain Recognized in Comprehensive Income (Effective Portion) Income Statement Location Gain Reclassified Total Consolidated Interest Expense 2020 2019 2020 2019 2020 2019 Cash flow hedge Interest rate swaps $ — $ (1,212) Interest expense $ — $ 1,212 Net investment hedge Cross currency swaps — 3,821 N/A — — Total $ — $ 2,609 $ — $ 1,212 $ (36,110) $ (54,653) AUD to USD Foreign Currency Swaps In March 2020, Laureate entered into an AUD to USD swap agreement with a maturity date of April 15, 2020, in connection with an intercompany funding transaction. The terms of the swap stated that on the maturity date, Laureate would deliver the notional amount of AUD 21,000 and receive USD $13,713 at a rate of exchange of 0.6530 USD per 1 AUD. On April 8, 2020, Laureate entered into a net settlement agreement for this swap to deliver USD $12,999 and receive the notional amount of AUD 21,000 at a rate of exchange of 0.6190 USD per 1 AUD. This net settlement was executed on April 15, 2020, which resulted in a gain and proceeds received of $714. As of March 31, 2020, this swap had an estimated value of $802 which was recorded in Prepaid expenses and other current assets on our Consolidated Balance Sheets. This swap was not designated as a hedge for accounting purposes. On April 8, 2020, Laureate entered into a new AUD to USD swap agreement with a notional amount of AUD 21,000. On the maturity date of June 15, 2020, Laureate will deliver the notional amount and receive USD $12,921 at a rate of exchange of 0.6153 USD per 1 AUD. This swap was not designated as a hedge for accounting purposes. EUR to USD Foreign Currency Swaps—Spain and Portugal In December 2018, Laureate entered into two EUR to USD swap agreements in connection with the signing of the sale agreement for the subsidiaries in Spain and Portugal. The purpose of the swaps was to mitigate the risk of foreign currency exposure on the sale proceeds. The first swap was deal contingent, with the settlement date occurring on the second business day following the completion of the sale. On the settlement date, Laureate delivered the notional amount of EUR 275,000 and received USD $314,573 at a rate of exchange of 1.1439, which resulted in a realized gain of $5,088. The second swap was a put/call option with a maturity date of April 8, 2019, where Laureate could put the notional amount of EUR 275,000 and call the USD amount of $310,750 at an exchange rate of 1.13. Based on expected timing of the sale transaction, the swap was terminated on April 2, 2019, resulting in a payment to the counterparty of $980 that included a deferred premium payment net of proceeds received. These swaps were not designated as hedges for accounting purposes. In addition to the swaps above, in order to continue to mitigate the risk of foreign currency exposure on the expected sale proceeds for Spain and Portugal in advance of the May 31, 2019 sale closing date, in April 2019, Laureate also entered into seven EUR to USD swap agreements with a combined notional amount of EUR 375,000. On the maturity date of May 15, 2019, Laureate paid the EUR notional amount and received a combined total of USD $423,003 at a rate of exchange of 1.128007, resulting in a gain of $1,644. In May 2019, Laureate entered into nine EUR to USD swap agreements with a combined notional amount of EUR 532,000. On the maturity date of June 4, 2019, Laureate paid the EUR notional amount and received a combined total of $597,149 at a rate of exchange of 1.122461, resulting in a realized loss of approximately $565. Thes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and convert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In addition, at that time, Chile also elected to repay a portion of the principal balance outstanding for certain notes payable. This payment was included in Payments for settlement of derivative contracts on the consolidated statement of cash flows for the three months ended March 31, 2019. The CLP to UF cross currency and interest rate swaps were not designated as hedges for accounting purposes. Components of the reported Gain on derivatives not designated as hedging instruments in the Consolidated Statements of Operations were as follows: For the three months ended March 31, 2020 2019 Unrealized Gain Cross currency and interest rate swaps $ 802 $ 6,576 802 6,576 Realized Loss Cross currency and interest rate swaps — (1,393) — (1,393) Total Gain Cross currency and interest rate swaps 802 5,183 Gain on derivatives, net $ 802 $ 5,183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March 31, 2020 and December 31, 2019, the estimated fair values of derivatives in a gain position were $802 and $0, respectively. Laureate has limited its credit risk by only entering into derivative transactions with highly rated major financial institutions. We have not entered into collateral agreements with our derivatives’ counterparties. At March 31, 2020, one institution was rated A1 and accounted for all of Laureate’s derivative credit risk exposure. Laureate’s agreements with its derivative counterparties contain a provision under which we could be declared in default on our derivative obligations if repayment of the underlying indebtedness is accelerated by the lender due to a default on the indebtedness. As of March 31, 2020 and December 31, 2019, we did not hold any derivatives in a net loss position, and thus had no derivative obligations.</t>
  </si>
  <si>
    <t>Income Taxes</t>
  </si>
  <si>
    <t>Income Tax Disclosure [Abstract]</t>
  </si>
  <si>
    <t>Income Taxes 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Interim Reporting.” Laureate's income tax provisions for all periods consist of federal, state and foreign income taxes. The tax provisions for the three months ended March 31, 2020 and 2019 were based on estimated full-year effective tax rates, after giving effect to significant items related specifically to the interim periods, including the mix of income for the period between higher-taxed and lower-taxed jurisdictions. Laureate has operations in multiple countries at various statutory tax rates or which are tax-exempt entities, and other operations that are loss-making entities for which it is not more likely than not that a tax benefit will be realized on the loss. Laureate records interest and penalties related to uncertain tax positions as a component of Income tax expense. During the three months ended March 31, 2020, Laureate recognized interest and penalties related to income taxes of $647. Laureate had $17,210 of accrued interest and penalties as of March 31, 2020. During the three months ended March 31, 2020, Laureate derecognized $4,320 of previously accrued interest and penalties. Approximately $18,709 of unrecognized tax benefits, if recognized, will affect the effective income tax rate. It is reasonably possible that Laureate’s unrecognized tax benefits may decrease within the next 12 months by up to approximately $16,291 as a result of the lapse of statutes of limitations and as a result of the final settlement and resolution of outstanding tax matters in various jurisdictions. As of January 1, 2020, the Company amended the partnership agreement of one of its subsidiaries that owned intellectual property, such that the subsidiary became subject to tax in the Netherlands. The result was a discrete tax benefit of approximately $222,000 that represents the book-and-tax basis difference of the intellectual property, measured based on the intellectual property’s current fair value and applicable Dutch statutory tax rate. Determining the fair value of the intellectual property, which serves as the tax basis of the deferred tax asset, required management to make assumptions and estimates that are inherently uncertain.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did not have a significant impact on Laureate’s consolidated financial statements for the three months ended March 31, 2020. We continue to monitor any effects that may result from the CARES Act as well as any similar stimulus legislation enacted in other jurisdictions where Laureate has material operations.</t>
  </si>
  <si>
    <t>Earnings (Loss) Per Share</t>
  </si>
  <si>
    <t>Earnings Per Share [Abstract]</t>
  </si>
  <si>
    <t xml:space="preserve">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 The following tables summarize the computations of basic and diluted earnings (loss) per share: For the three months ended March 31, 2020 2019 Numerator used in basic and diluted earnings (loss) per common share for continuing operations: Income (loss) from continuing operations $ 124,082 $ (117,069) Net loss (income) attributable to noncontrolling interests 8 (42) Loss from continuing operations attributable to Laureate Education, Inc. 124,090 (117,111) Accretion of redemption value of redeemable noncontrolling interests and equity (44) 263 Net income (loss) from continuing operations available to common stockholders for basic and diluted earnings (loss) per share 124,046 (116,848) Numerator used in basic and diluted earnings (loss) per common share for discontinued operations: (Loss) income from discontinued operations, net of tax $ (3,804) $ 63,329 (Loss) gain on sales of discontinued operations, net of tax (21,962) 248,005 Loss (income) attributable to noncontrolling interests 1,291 (2,980) Net (loss) income from discontinued operations for basic and diluted earnings (loss) per share $ (24,475) $ 308,354 Denominator used in basic and diluted earnings (loss) per common share: Basic weighted average shares outstanding 209,801 224,655 Dilutive effect of stock options 83 — Dilutive effect of restricted stock units 342 — Diluted weighted average shares outstanding 210,226 224,655 Basic and diluted earnings (loss) per share: Loss from continuing operations $ 0.59 $ (0.52) (Loss) income from discontinued operations (0.12) 1.37 Basic and diluted (loss) earnings per share $ 0.47 $ 0.85 The following table summarizes the number of stock options, shares of restricted stock and restricted stock units (RSUs) that were excluded from the diluted EPS calculations because the effect would have been antidilutive: For the three months ended March 31, 2020 2019 Stock options 4,167 8,970 Restricted stock and RSUs — 983 </t>
  </si>
  <si>
    <t>Legal and Regulatory Matters</t>
  </si>
  <si>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Except as set forth below, there have been no material changes to the laws and regulations affecting our higher education institutions that are described in our Annual Report on Form 10-K for the year ended December 31, 2019. Australian Regulation Since March 16, 2020, in response to the COVID-19 pandemic, with limited exceptions, courses at our two post-secondary educational institutions in Australia have been delivered online and are in compliance with all local regulations. Brazilian Regulation Since the declaration of a public health emergency by the Ministry of Health on February 3, 2020, there have been a number of legislative initiatives at the federal and local levels in Brazil to address the COVID-19 pandemic. As a result of regulatory and operational restrictions created by social distancing mandates, no face-to-face classes may be conducted in any state in which we operate until each of the relevant government measures is lifted. The Ministry of Education, however, authorized higher education institutions to transition from face-to-face classes to online classes within established limits. Accordingly, all face-to-face campus activities at our Brazilian institutions have been suspended and transitioned to online instruction. Subsequently, Provisional Presidential Act n. 934/2020 (the “Act”) waived legal requirements to observe an annual minimum of 200 school days. The Act also permits institutions to shorten the duration of Medicine, Nursery, Pharmacy and Physiotherapy course lengths and accelerate student graduation after 75% completion of the normal required course and practicum work in order to quickly establish a contingent of available healthcare professionals. Chilean Regulation There have been a number of initiatives in Chile to address the COVID-19 pandemic, including a declaration of a State of Constitutional Exception of Catastrophe, effective March 19, 2020, for 90 days, which provides broad powers to the government, including the power to limit free movement (quarantine, curfew measures and social isolation). While authorities have not suspended educational activities, higher education institutions, including our institutions in Chile, have transitioned from face-to-face classes to online classes in order to comply with social distancing restrictions. Mexican Regulation On March 30, 2020, the Ministry of Health declared a national sanitary emergency in response to the COVID-19 pandemic. On March 31, 2020, the Ministry of Health suspended all non-essential activities, including higher education, and urged people to stay home from March 31, 2020 through April 30, 2020, which has now been extended through May 30, 2020 for most of the country’s municipalities. Accordingly, all face-to-face campus activities at our Mexican institutions have been suspended and transitioned to online instruction. Peruvian Regulation On March 9, 2020, Peru declared a national sanitary emergency until June 9, 2020 and subsequently enacted a number of decrees to address the COVID-19 pandemic. As a result of the regulatory and operational restrictions created by social distancing mandates, no face-to-face classes may be conducted in any of our institutions until each of the relevant government measures is lifted. The Ministry of Education, however, authorized higher education institutions to substitute online for face-to-face classes, lifting temporarily the 50% limit in force for both universities and technical-vocational institutes. Accordingly, all three institutions in Peru transitioned to online delivery of classes.</t>
  </si>
  <si>
    <t>Fair Value Measurement</t>
  </si>
  <si>
    <t>Fair Value Disclosures [Abstract]</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Laureate’s financial assets and liabilities that are measured at fair value on a recurring basis as of March 31, 2020 were as follows: Total Level 1 Level 2 Level 3 Assets Derivative instruments $ 802 $ — $ — $ 802 As of December 31, 2019, Laureate did not hold any financial assets or liabilities that are measured at fair value on a recurring basis. The changes in our Level 3 Derivative instruments measured at fair value on a recurring basis for the three months ended March 31, 2020 were as follows: Balance at December 31, 2019 $ — Gain included in earnings: Unrealized gain, net 802 Balance at March 31, 2020 $ 802 The following table presents quantitative information regarding the significant unobservable inputs and valuation techniques utilized in the fair value measurements of the Company's assets/(liabilities) classified as Level 3 as of March 31, 2020: Fair Value at March 31, 2020 Valuation Technique Unobservable Input Range/Input Value Derivative instruments - cross currency swaps $ 802 Discounted Cash Flow Credit Risk 8.08%</t>
  </si>
  <si>
    <t>Supplemental Cash Flow Information</t>
  </si>
  <si>
    <t>Supplemental Cash Flow Elements [Abstract]</t>
  </si>
  <si>
    <t>Supplemental Cash Flow Information Reconciliation of Cash and cash equivalents and Restricted cash The following table provides a reconciliation of cash, cash equivalents and restricted cash reported within the Consolidated Balance Sheets, as well as the March 31, 2019 balance. The March 31, 2020 and March 31, 2019 balances sum to the amounts shown in the Consolidated Statements of Cash Flows for the three months ended March 31, 2020 and 2019: March 31, 2020 March 31, 2019 December 31, 2019 Cash and cash equivalents $ 546,675 $ 274,122 $ 339,629 Restricted cash 196,385 198,123 186,921 Total Cash and cash equivalents and Restricted cash shown in the Consolidated Statements of Cash Flows $ 743,060 $ 472,245 $ 526,550 Restricted cash includes cash equivalents held to collateralize standby letters of credit in favor of the DOE. In addition, Laureate may at times hold a United States deposit for a letter of credit in lieu of a surety bond, or otherwise have cash that is not immediately available for use in current operations. See also Note 11, Commitments and Contingencies.</t>
  </si>
  <si>
    <t>Subsequent Events</t>
  </si>
  <si>
    <t>Subsequent Events [Abstract]</t>
  </si>
  <si>
    <t>Subsequent Events Additional Financing?</t>
  </si>
  <si>
    <t>Significant Accounting Policies (Policies)</t>
  </si>
  <si>
    <t>The Variable Interest Entity (VIE) Arrangements</t>
  </si>
  <si>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t>
  </si>
  <si>
    <t>Recently Issued Accounting Standards Not Yet Adopted And Recently Adopted Accounting Standards</t>
  </si>
  <si>
    <t>Recently Adopted Accounting Standards Accounting Standards Update (ASU) No. 2016-13 (ASU 2016-13), Financial Instruments - Credit Losses (Topic 326): Measurement of Credit Losses on Financial Instruments In June 2016, the Financial Accounting Standards Board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was effective for Laureate beginning on January 1, 2020 and did not have a material impact on our Consolidated Financial Statements. Laureate adopted this ASU using the modified retrospective transition method. Under this transition method, the new standard is applied from January 1, 2020 without restatement of comparative period amounts. The impact of transitioning to the new standard was immaterial and no adjustment was recorded to retained earnings for the cumulative effect of adopting this ASU on January 1, 2020. Results for reporting periods beginning after January 1, 2020 are presented under Topic 326 while prior period amounts continue to be reported in accordance with previously applicable GAAP .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was effective for Laureate beginning on January 1, 2020 and the adoption of this guidance did not have a material impact on our Consolidated Financial Statements. The Company's next annual goodwill impairment test will occur as of October 1, 2020.</t>
  </si>
  <si>
    <t>Revenue Recognition</t>
  </si>
  <si>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Contract Balances </t>
  </si>
  <si>
    <t>Business and Geographic Segment Information Laureate’s educational services are offered through six operating segments: Brazil, Mexico, Andean, Central America, Rest of World and Online &amp; Partnerships. Following the March 2020 sale of NSAD, Laureate’s last remaining U.S. campus-based institution, the Central America &amp; U.S. Campuses segment is now called the Central America segment. Laureate determines its operating segments based on information utilized by the chief operating decision maker to allocate resources and assess performance. Our campus-based segments generate revenues by providing an education that emphasizes profession-oriented fields of study with undergraduate and graduate degrees in a wide range of disciplines. Our educational offerings are increasingly utilizing online and hybrid (a combination of online and in-classroom) courses and programs to deliver their curriculum.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nd Rest of World. Specifics related to each of these campus-based segments and our Online &amp; Partnerships segment are discussed below. In Brazil, approximately 73% of post-secondary students are enrolled in private higher education institutions. While the federal government defines the national curricular guidelines, institutions are licensed to operate by city. Laureate owns 12 institutions in seven states throughout Brazil, with a particularly strong presence in the competitive São Paulo market. Many students finance their own education while others rely on the government-sponsored programs such as Prouni and Fundo de Financiamento Estudantil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72% of post-secondary students and there are government-sponsored student financing programs. In Peru, the public sector plays a significant role, but private universities are increasingly providing the capacity to meet growing demand. The Central America segment includes an institution in Honduras, which is included in Discontinued Operations. Students in Central America typically finance their own education The Rest of World segment includes campus-based institutions in Asia Pacific with operations in Australia, Malaysia and New Zealand. Additionally, the Rest of World segment manages one institution in China through a joint venture arrangement. The institution in Malaysia is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which are in a teach-out process. As discussed in Note 1, Description of Business, and Note 4, Discontinued Operations and Assets Held for Sale, a number of our subsidiaries have met the requirements to be classified as discontinued operations, including the entire Central America segment . As a result, the operations of the Central America segment has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 or disposal of subsidiaries, Foreign currency exchange gain (loss), net, Other (expense) income, net,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5, Dispositions. Beginning in the third quarter of 2019, EiP also includes expenses associated with an enterprise-wide program aimed at revenue growth.</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reasonable supportable forecasts of student attrition. Each of our institutions evaluates its balances for potential impairment. We consider impaired loans to be those that are past due one year or greater, and those that are modified as a troubled debt restructuring (TDR).</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si>
  <si>
    <t>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Significant Accounting Policies (Tables)</t>
  </si>
  <si>
    <t>Schedule of variable interest entities</t>
  </si>
  <si>
    <t xml:space="preserve">The VIEs in Brazil, for 2019, and Mexico include several not-for-profit foundations that had insignificant revenues and operating expenses. Selected Consolidated Statements of Operations information for VIEs that are included in continuing operations was as follows, net of the charges related to the above-described contractual arrangements: For the three months ended March 31, 2020 2019 Selected Statements of Operations information: Revenues, by segment: Brazil $ — $ — Mexico 5 — Andean 36,466 56,450 Revenues 36,471 56,450 Depreciation and amortization 5,924 6,096 Operating loss, by segment: Brazil — (18) Mexico (168) (97) Andean (32,305) (27,220) Operating loss (32,473) (27,335) Net loss attributable to Laureate Education, Inc. (30,675) (24,200) The following table reconciles the Net loss attributable to Laureate Education, Inc. as presented in the table above, to the amounts in our Consolidated Statements of Operations: For the three months ended March 31, 2020 2019 Net (loss) income attributable to Laureate Education, Inc.: Variable interest entities $ (30,675) $ (24,200) Other operations (82,630) (45,211) Corporate and eliminations 212,920 260,654 Net income (loss) attributable to Laureate Education, Inc. $ 99,615 $ 191,243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March 31, 2020 December 31, 2019 VIE Consolidated VIE Consolidated Balance Sheets data: Cash and cash equivalents $ 145,502 $ 546,675 $ 157,003 $ 339,629 Current assets held for sale 18,900 72,415 16,050 83,800 Other current assets 258,350 692,935 173,072 519,498 Total current assets 422,752 1,312,025 346,125 942,927 Goodwill 140,673 1,501,042 159,957 1,701,495 Tradenames 55,434 1,069,084 61,691 1,119,454 Other intangible assets, net — 1,045 — 1,431 Operating lease right-of-use assets, net 62,851 768,747 65,761 861,878 Long-term assets held for sale 62,257 216,316 52,519 305,973 Other long-term assets 237,135 1,628,823 262,579 1,582,470 Total assets 981,102 6,497,082 948,632 6,515,628 Current liabilities held for sale 11,784 60,602 11,741 64,204 Other current liabilities 255,367 1,250,759 130,602 1,006,600 Long-term operating leases, less current portion 53,156 712,564 56,571 792,358 Long-term liabilities held for sale 39,199 70,988 29,666 124,914 Long-term debt and other long-term liabilities 36,010 1,820,398 28,619 1,711,106 Total liabilities 395,516 3,915,311 257,199 3,699,182 Total stockholders' equity 585,586 2,569,808 691,433 2,804,151 Total stockholders' equity attributable to Laureate Education, Inc. 585,586 2,583,122 691,433 2,816,963 </t>
  </si>
  <si>
    <t>Revenue (Tables)</t>
  </si>
  <si>
    <t>Schedule of revenue by segment</t>
  </si>
  <si>
    <t>The following table shows the components of Revenues by reportable segment and as a percentage of total net revenue for the three months ended March 31, 2020 and 2019: Brazil Mexico Andean Rest of World Online &amp; Partnerships Corporate (1) Total 2020 Tuition and educational services $ 155,144 $ 164,165 $ 89,260 $ 46,581 $ 174,359 $ — $ 629,509 119 % Other 1,983 27,216 11,693 1,770 11,786 1,080 55,528 11 % Gross revenue 157,127 191,381 100,953 48,351 186,145 1,080 685,037 130 % Less: Discounts / waivers / scholarships (73,446) (37,174) (11,445) (4,775) (29,640) — (156,480) (30) % Total $ 83,681 $ 154,207 $ 89,508 $ 43,576 $ 156,505 $ 1,080 $ 528,557 100 % 2019 Tuition and educational services $ 201,254 $ 164,802 $ 137,403 $ 34,589 $ 181,050 $ — $ 719,098 120 % Other 1,925 26,496 15,847 1,945 12,008 491 58,712 9 % Gross revenue 203,179 191,298 153,250 36,534 193,058 491 777,810 129 % Less: Discounts / waivers / scholarships (93,210) (34,834) (14,308) (3,102) (31,284) — (176,738) (29) % Total $ 109,969 $ 156,464 $ 138,942 $ 33,432 $ 161,774 $ 491 $ 601,072 100 % (1) Includes the elimination of intersegment revenues.</t>
  </si>
  <si>
    <t>Discontinued Operations and Assets Held for Sale (Tables)</t>
  </si>
  <si>
    <t>Summary of major classes of assets and liabilities reclassified to held for sale</t>
  </si>
  <si>
    <t xml:space="preserve">Summarized operating results and cash flows of the Discontinued Operations are presented in the following tables: For the three months ended March 31, 2020 2019 Revenues $ 33,246 $ 223,340 Depreciation and amortization — 435 Share-based compensation expense 3 162 Loss on impairment of assets — — Other direct costs 27,548 152,437 Operating income 5,695 70,306 Other non-operating (loss) income (8,017) 3,164 Pretax (loss) income of discontinued operations (2,322) 73,470 Income tax expense (1,482) (10,141) (Loss) income from discontinued operations, net of tax $ (3,804) $ 63,329 Operating cash flows of discontinued operations $ 5,911 $ 19,197 Investing cash flows of discontinued operations $ (200) $ (7,873) Financing cash flows of discontinued operations $ (691) $ (15,507) The carrying amounts of the major classes of assets and liabilities that were classified as held for sale are presented in the following tables: March 31, 2020 December 31, 2019 Assets of Discontinued Operations Cash and cash equivalents $ 46,839 $ 55,401 Receivables, net 18,652 14,762 Property and equipment, net 131,058 182,530 Goodwill 9,447 9,753 Tradenames 6,810 6,890 Operating lease right-of-use assets, net 26,547 59,231 Other assets 42,456 52,730 Subtotal: assets of Discontinued Operations $ 281,809 $ 381,297 Other assets classified as held for sale Property and equipment, net 6,922 8,476 Total assets held for sale $ 288,731 $ 389,773 March 31, 2020 December 31, 2019 Liabilities of Discontinued Operations Deferred revenue and student deposits $ 14,396 14,287 Operating leases, including current portion 27,589 63,304 Long-term debt and finance leases, including current portion 34,420 55,495 Other liabilities 55,185 56,032 Total liabilities held for sale $ 131,590 $ 189,118 </t>
  </si>
  <si>
    <t>Due to Shareholders of Acquired Companies (Tables)</t>
  </si>
  <si>
    <t>Summary of amounts due to shareholders of acquired companies</t>
  </si>
  <si>
    <t>The amounts due to shareholders of acquired companies, currencies, and interest rates applied were as follows: March 31, 2020 December 31, 2019 Nominal Currency Interest Universidade Anhembi Morumbi (UAM Brazil) $ 16,678 $ 20,179 BRL CDI + 2% Faculdade Porto-Alegrense (FAPA) 191 230 BRL IGP-M IADE Group — 1,109 EUR 3% Total due to shareholders of acquired companies 16,869 21,518 Less: Current portion of due to shareholders of acquired companies 8,587 11,523 Due to shareholders of acquired companies, less current portion $ 8,282 $ 9,995 BRL: Brazilian Real CDI: Certificados de Depósitos Interbancários (Brazil) EUR: European Euro IGP-M: General Index of Market Prices (Brazil)</t>
  </si>
  <si>
    <t>Business and Geographic Segment Information (Tables)</t>
  </si>
  <si>
    <t>Schedule of segment financial information</t>
  </si>
  <si>
    <t xml:space="preserve">The following tables provide financial information for our reportable segments, including a reconciliation of Adjusted EBITDA to Loss from continuing operations before income taxes and equity in net income of affiliates, as reported in the Consolidated Statements of Operations: For the three months ended March 31, 2020 2019 Revenues Brazil $ 83,681 $ 109,969 Mexico 154,207 156,464 Andean 89,508 138,942 Rest of World 43,576 33,432 Online &amp; Partnerships 156,505 161,774 Corporate 1,080 491 Revenues $ 528,557 $ 601,072 Adjusted EBITDA of reportable segments Brazil $ (19,199) $ (30,656) Mexico 23,310 25,828 Andean (62,150) (33,243) Rest of World 4,837 (3,359) Online &amp; Partnerships 43,281 48,576 Total Adjusted EBITDA of reportable segments (9,921) 7,146 Reconciling items: Corporate (26,953) (36,720) Depreciation and amortization expense (44,161) (47,209) Loss on impairment of assets (3,768) — Share-based compensation expense (1,981) (2,987) EiP expenses (30,351) (12,259) Operating loss (117,135) (92,029) Interest income 2,667 3,553 Interest expense (36,110) (54,653) Loss on debt extinguishment — (10,622) Gain on derivatives 802 5,183 Other (expense) income, net (102) 397 Foreign currency exchange gain (loss), net 35,944 (4,746) Gain on sales of subsidiaries, net 2,729 — Loss from continuing operations before income taxes and equity in net income of affiliates $ (111,205) $ (152,917) </t>
  </si>
  <si>
    <t>Schedule of long-lived assets by geographic areas</t>
  </si>
  <si>
    <t xml:space="preserve">March 31, 2020 December 31, 2019 Assets Brazil $ 883,050 $ 1,068,362 Mexico 1,077,325 1,315,377 Andean 1,815,876 1,715,145 Rest of World 209,778 194,409 Online &amp; Partnerships 1,253,547 1,303,811 Corporate and Discontinued Operations 1,257,506 918,524 Total assets $ 6,497,082 $ 6,515,628 </t>
  </si>
  <si>
    <t>Goodwill (Tables)</t>
  </si>
  <si>
    <t>Summary of change in the net carrying amount of goodwill</t>
  </si>
  <si>
    <t xml:space="preserve">The change in the net carrying amount of Goodwill from December 31, 2019 through March 31, 2020 was composed of the following items: Brazil Mexico Andean Rest of World Online &amp; Partnerships Total Balance at December 31, 2019 $ 388,160 $ 525,256 $ 241,327 $ 86,012 $ 460,740 $ 1,701,495 Acquisitions — — — — — — Dispositions — — — — — — Impairments — — — — — — Currency translation adjustments (71,706) (99,375) (19,300) (10,072) — (200,453) Adjustments to prior acquisitions — — — — — — Balance at March 31, 2020 $ 316,454 $ 425,881 $ 222,027 $ 75,940 $ 460,740 $ 1,501,042 </t>
  </si>
  <si>
    <t>Debt (Tables)</t>
  </si>
  <si>
    <t>Schedule of long-term debt outstanding</t>
  </si>
  <si>
    <t xml:space="preserve">Outstanding long-term debt was as follows: March 31, 2020 December 31, 2019 Senior long-term debt: Senior Secured Credit Facility (stated maturity date October 2024) $ 409,147 $ 202,400 Senior Notes (stated maturity date May 2025) 800,000 800,000 Total senior long-term debt 1,209,147 1,002,400 Other debt: Lines of credit 57,237 14,542 Notes payable and other debt 307,548 328,153 Total senior and other debt 1,573,932 1,345,095 Finance lease obligations and sale-leaseback financings 91,604 100,113 Total long-term debt and finance leases 1,665,536 1,445,208 Less: total unamortized deferred financing costs 62,596 66,069 Less: current portion of long-term debt and finance leases 191,254 118,822 Long-term debt and finance leases, less current portion $ 1,411,686 $ 1,260,317 </t>
  </si>
  <si>
    <t>Schedule estimated fair values of debt</t>
  </si>
  <si>
    <t xml:space="preserve">The estimated fair value of our debt was as follows: March 31, 2020 December 31, 2019 Carrying amount Estimated fair value Carrying amount Estimated fair value Total senior and other debt $ 1,573,932 $ 1,566,932 $ 1,345,095 $ 1,406,954 </t>
  </si>
  <si>
    <t>Commitments and Contingencies (Tables)</t>
  </si>
  <si>
    <t>Summary of redeemable noncontrolling interest</t>
  </si>
  <si>
    <t>If the minority put arrangements were all exercised at March 31, 2020, Laureate would be obligated to pay the noncontrolling interest holders an estimated amount of $10,249, as summarized in the following table: Nominal Currency First Exercisable Date Estimated Value as of March 31, 2020 redeemable within 12-months Reported Noncontrolling interest holder put arrangements INTI Education Holdings Sdn Bhd (Inti Holdings) - 10.10% MYR Current $ 10,249 $ 10,249 Total noncontrolling interest holder put arrangements 10,249 10,249 Puttable common stock - not currently redeemable USD * — 1,714 Total redeemable noncontrolling interests and equity $ 10,249 $ 11,963 * Contingently redeemable MYR: Malaysian Ringgit</t>
  </si>
  <si>
    <t>Financing Receivables (Tables)</t>
  </si>
  <si>
    <t>Schedule of financing receivable</t>
  </si>
  <si>
    <t xml:space="preserve">Laureate’s financing receivables balances were as follows: March 31, 2020 December 31, 2019 Financing receivables $ 30,860 $ 28,856 Allowance for doubtful accounts (6,123) (5,909) Financing receivables, net of allowances $ 24,737 $ 22,947 </t>
  </si>
  <si>
    <t>Summary of aging of financing receivables by country</t>
  </si>
  <si>
    <t xml:space="preserve">The aging of financing receivables grouped by country portfolio was as follows: Chile Other Total As of March 31, 2020 Amounts past due less than one year $ 8,289 $ 343 $ 8,632 Amounts past due one year or greater 2,550 237 2,787 Total past due (on non-accrual status) 10,839 580 11,419 Not past due 17,563 1,878 19,441 Total financing receivables $ 28,402 $ 2,458 $ 30,860 As of December 31, 2019 Amounts past due less than one year $ 10,687 $ 1,556 $ 12,243 Amounts past due one year or greater 3,295 62 3,357 Total past due (on non-accrual status) 13,982 1,618 15,600 Not past due 12,556 700 13,256 Total financing receivables $ 26,538 $ 2,318 $ 28,856 </t>
  </si>
  <si>
    <t>Summary of allowance for credit losses on financing receivables</t>
  </si>
  <si>
    <t xml:space="preserve">The following is a rollforward of the Allowance for doubtful accounts related to financing receivables for the three months ended March 31, 2020 and 2019, grouped by country portfolio: Chile Other Total Balance at December 31, 2019 $ (5,654) $ (255) $ (5,909) Charge-offs 583 3 586 Recoveries — — — Reclassifications — — — Provision (1,345) (79) (1,424) Currency adjustments 608 16 624 Balance at March 31, 2020 $ (5,808) $ (315) $ (6,123) Balance at December 31, 2018 $ (6,108) $ (287) $ (6,395) Charge-offs 414 76 490 Recoveries — — — Reclassifications — — — Provision (361) (72) (433) Currency adjustments (124) (15) (139) Balance at March 31, 2019 $ (6,179) $ (298) $ (6,477) </t>
  </si>
  <si>
    <t>Summary of troubled debt restructuring</t>
  </si>
  <si>
    <t xml:space="preserve">The number of financing receivable accounts and the pre- and post-modification account balances modified under the terms of a TDR during the three months ended March 31, 2020 and 2019 were as follows: Number of Financing Receivable Accounts Pre-Modification Balance Outstanding Post-Modification Balance Outstanding 2020 166 $ 421 $ 393 2019 296 $ 898 $ 867 The preceding table represents accounts modified under the terms of a TDR during the three months ended March 31, 2020, whereas the following table represents accounts modified as a TDR between January 1, 2019 and March 31, 2020 that subsequently defaulted during the three months ended March 31, 2020: Number of Financing Receivable Accounts Balance at Default Total 75 $ 147 The following table represents accounts modified as a TDR between January 1, 2018 and March 31, 2019 that subsequently defaulted during the three months ended March 31, 2019: Number of Financing Receivable Accounts Balance at Default Total 155 $ 251 </t>
  </si>
  <si>
    <t>Share-based Compensation (Tables)</t>
  </si>
  <si>
    <t>Summary of share-based compensation expense</t>
  </si>
  <si>
    <t xml:space="preserve">Share-based compensation expense was as follows: For the three months ended March 31, 2020 2019 Continuing operations Stock options, net of estimated forfeitures $ 439 $ 823 Restricted stock awards 1,542 2,164 Total continuing operations $ 1,981 $ 2,987 Discontinued operations Share-based compensation expense for discontinued operations 3 162 Total continuing and discontinued operations $ 1,984 $ 3,149 </t>
  </si>
  <si>
    <t>Stockholders' Equity (Tables)</t>
  </si>
  <si>
    <t>Components of net changes in stockholders' equity</t>
  </si>
  <si>
    <t xml:space="preserve">The components of net changes in stockholders’ equity for the three months ended March 31, 2020 are as follows: Laureate Education, Inc. Stockholders Class A Class B Additional paid-in capital Retained earnings Accumulated other comprehensive (loss) income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loss) — — — — — 99,615 — — (1,299) 98,316 Foreign currency translation adjustment, net of tax of $0 — — — — — — (330,875) — 759 (330,116) Minimum pension liability adjustment, net of tax of $0 — — — — — — (932) — — (932) Balance at March 31, 2020 119,075 $ 546 90,813 $ 363 $ 3,752,186 $ 536,124 $ (1,405,788) $ (300,309) $ (13,314) $ 2,569,808 The components of net changes in stockholders’ equity for the three months ended March 31, 2019 are as follows: Laureate Education, Inc. Stockholders Class A Class B Additional paid-in capital (Accumulated deficit) retained earnings Accumulated other comprehensive (loss) income Treasury stock at cost Non-controlling interests Total stockholders’ equity Shares Amount Shares Amount Balance at December 31, 2018 107,450 $ 430 116,865 $ 467 $ 3,703,796 $ (530,919) $ (1,112,695) $ — $ (10,133) $ 2,050,946 Adoption of accounting standards — — — — — 28,944 — — — 28,944 Balance at January 1, 2019 107,450 430 116,865 467 3,703,796 (501,975) (1,112,695) — (10,133) 2,079,890 Non-cash stock compensation — — — — 3,149 — — — — 3,149 Conversion of Class B shares to Class A shares 8 — (8) — — — — — — — Vesting of restricted stock, net of shares withheld to satisfy tax withholding 325 1 — — (1,421) — — — — (1,420) Distributions to noncontrolling interest holders — — — — — — — — (625) (625) Accretion of redeemable noncontrolling interests and equity — — — — 263 — — — — 263 Reclassification of redeemable noncontrolling interests and equity — — — — — — — — 224 224 Net income — — — — — 191,243 — — 3,022 194,265 Foreign currency translation adjustment, net of tax of $0 — — — — — — 49,521 — 30 49,551 Unrealized gain on derivatives, net of tax of $0 — — — — — — 2,609 — — 2,609 Balance at March 31, 2019 107,783 $ 431 116,857 $ 467 $ 3,705,787 $ (310,732) $ (1,060,565) $ — $ (7,482) $ 2,327,906 </t>
  </si>
  <si>
    <t>Schedule of accumulated other comprehensive income (loss)</t>
  </si>
  <si>
    <t xml:space="preserve">The components of these balances were as follows: March 31, 2020 December 31, 2019 Laureate Education, Inc. Noncontrolling Interests Total Laureate Education, Inc. Noncontrolling Interests Total Foreign currency translation adjustment $ (1,415,526) $ 1,085 $ (1,414,441) $ (1,084,651) $ 326 $ (1,084,325) Unrealized gain on derivatives 10,416 — 10,416 10,416 — 10,416 Minimum pension liability adjustment (678) — (678) 254 — 254 Accumulated other comprehensive loss $ (1,405,788) $ 1,085 $ (1,404,703) $ (1,073,981) $ 326 $ (1,073,655) </t>
  </si>
  <si>
    <t>Derivative Instruments (Tables)</t>
  </si>
  <si>
    <t>Summary of fair value of derivatives instruments</t>
  </si>
  <si>
    <t xml:space="preserve">The reported fair values of our derivatives, which are classified in Prepaid expenses and other current assets on our Consolidated Balance Sheets, were as follows: March 31, 2020 December 31, 2019 Derivatives not designated as hedging instruments: Current assets: Cross currency swaps $ 802 $ — Total derivative instrument assets $ 802 $ — </t>
  </si>
  <si>
    <t>Summary of unrealized gain (loss) recorded in and reclassified from accumulated comprehensive income (loss)</t>
  </si>
  <si>
    <t xml:space="preserve">The table below shows the total recorded unrealized (loss) gain in Comprehensive income for the derivatives designated as hedging instruments. The impact of these derivative instruments on Comprehensive income, Interest expense and AOCI for the three months ended March 31, 2020 and 2019 were as follows: (Loss) Gain Recognized in Comprehensive Income (Effective Portion) Income Statement Location Gain Reclassified Total Consolidated Interest Expense 2020 2019 2020 2019 2020 2019 Cash flow hedge Interest rate swaps $ — $ (1,212) Interest expense $ — $ 1,212 Net investment hedge Cross currency swaps — 3,821 N/A — — Total $ — $ 2,609 $ — $ 1,212 $ (36,110) $ (54,653) </t>
  </si>
  <si>
    <t>Components of the reported gain (loss) on derivatives not designated as hedging instruments</t>
  </si>
  <si>
    <t xml:space="preserve">Components of the reported Gain on derivatives not designated as hedging instruments in the Consolidated Statements of Operations were as follows: For the three months ended March 31, 2020 2019 Unrealized Gain Cross currency and interest rate swaps $ 802 $ 6,576 802 6,576 Realized Loss Cross currency and interest rate swaps — (1,393) — (1,393) Total Gain Cross currency and interest rate swaps 802 5,183 Gain on derivatives, net $ 802 $ 5,183 </t>
  </si>
  <si>
    <t>Earnings (Loss) Per Share (Tables)</t>
  </si>
  <si>
    <t>Schedule of earnings per share, basic and diluted</t>
  </si>
  <si>
    <t xml:space="preserve">The following tables summarize the computations of basic and diluted earnings (loss) per share: For the three months ended March 31, 2020 2019 Numerator used in basic and diluted earnings (loss) per common share for continuing operations: Income (loss) from continuing operations $ 124,082 $ (117,069) Net loss (income) attributable to noncontrolling interests 8 (42) Loss from continuing operations attributable to Laureate Education, Inc. 124,090 (117,111) Accretion of redemption value of redeemable noncontrolling interests and equity (44) 263 Net income (loss) from continuing operations available to common stockholders for basic and diluted earnings (loss) per share 124,046 (116,848) Numerator used in basic and diluted earnings (loss) per common share for discontinued operations: (Loss) income from discontinued operations, net of tax $ (3,804) $ 63,329 (Loss) gain on sales of discontinued operations, net of tax (21,962) 248,005 Loss (income) attributable to noncontrolling interests 1,291 (2,980) Net (loss) income from discontinued operations for basic and diluted earnings (loss) per share $ (24,475) $ 308,354 Denominator used in basic and diluted earnings (loss) per common share: Basic weighted average shares outstanding 209,801 224,655 Dilutive effect of stock options 83 — Dilutive effect of restricted stock units 342 — Diluted weighted average shares outstanding 210,226 224,655 Basic and diluted earnings (loss) per share: Loss from continuing operations $ 0.59 $ (0.52) (Loss) income from discontinued operations (0.12) 1.37 Basic and diluted (loss) earnings per share $ 0.47 $ 0.85 </t>
  </si>
  <si>
    <t>Schedule of antidilutive securities excluded from computation of earnings per share</t>
  </si>
  <si>
    <t xml:space="preserve">The following table summarizes the number of stock options, shares of restricted stock and restricted stock units (RSUs) that were excluded from the diluted EPS calculations because the effect would have been antidilutive: For the three months ended March 31, 2020 2019 Stock options 4,167 8,970 Restricted stock and RSUs — 983 </t>
  </si>
  <si>
    <t>Fair Value Measurement (Tables)</t>
  </si>
  <si>
    <t>Summary of financial assets and liabilities measured at fair value on a recurring basis</t>
  </si>
  <si>
    <t>Laureate’s financial assets and liabilities that are measured at fair value on a recurring basis as of March 31, 2020 were as follows: Total Level 1 Level 2 Level 3 Assets Derivative instruments $ 802 $ — $ — $ 802 As of December 31, 2019, Laureate did not hold any financial assets or liabilities that are measured at fair value on a recurring basis.</t>
  </si>
  <si>
    <t>Summary of the change in Level 3 derivatives instruments</t>
  </si>
  <si>
    <t xml:space="preserve">The changes in our Level 3 Derivative instruments measured at fair value on a recurring basis for the three months ended March 31, 2020 were as follows: Balance at December 31, 2019 $ — Gain included in earnings: Unrealized gain, net 802 Balance at March 31, 2020 $ 802 </t>
  </si>
  <si>
    <t>Fair value inputs, assets, quantitative information</t>
  </si>
  <si>
    <t>The following table presents quantitative information regarding the significant unobservable inputs and valuation techniques utilized in the fair value measurements of the Company's assets/(liabilities) classified as Level 3 as of March 31, 2020: Fair Value at March 31, 2020 Valuation Technique Unobservable Input Range/Input Value Derivative instruments - cross currency swaps $ 802 Discounted Cash Flow Credit Risk 8.08%</t>
  </si>
  <si>
    <t>Supplemental Cash Flow Information (Tables)</t>
  </si>
  <si>
    <t>Schedule of cash and cash equivalents</t>
  </si>
  <si>
    <t xml:space="preserve">The March 31, 2020 and March 31, 2019 balances sum to the amounts shown in the Consolidated Statements of Cash Flows for the three months ended March 31, 2020 and 2019: March 31, 2020 March 31, 2019 December 31, 2019 Cash and cash equivalents $ 546,675 $ 274,122 $ 339,629 Restricted cash 196,385 198,123 186,921 Total Cash and cash equivalents and Restricted cash shown in the Consolidated Statements of Cash Flows $ 743,060 $ 472,245 $ 526,550 </t>
  </si>
  <si>
    <t>Schedule of restricted cash</t>
  </si>
  <si>
    <t>Significant Accounting Policies - Schedule of Variable Interest Entities (Details) - USD ($) $ in Thousands</t>
  </si>
  <si>
    <t>Dec. 31, 2018</t>
  </si>
  <si>
    <t>Revenues, by segment:</t>
  </si>
  <si>
    <t>Operating loss, by segment:</t>
  </si>
  <si>
    <t>Balance Sheets data:</t>
  </si>
  <si>
    <t>Other current assets</t>
  </si>
  <si>
    <t>Other long-term assets</t>
  </si>
  <si>
    <t>Long-term debt and other long-term liabilities</t>
  </si>
  <si>
    <t>Total stockholders' equity attributable to Laureate Education, Inc.</t>
  </si>
  <si>
    <t>Brazil</t>
  </si>
  <si>
    <t>Mexico</t>
  </si>
  <si>
    <t>Andean</t>
  </si>
  <si>
    <t>Operating Segments | Variable Interest Entity, Primary Beneficiary</t>
  </si>
  <si>
    <t>Operating Segments | Brazil</t>
  </si>
  <si>
    <t>Operating Segments | Brazil | Variable Interest Entity, Primary Beneficiary</t>
  </si>
  <si>
    <t>Operating Segments | Mexico</t>
  </si>
  <si>
    <t>Operating Segments | Mexico | Variable Interest Entity, Primary Beneficiary</t>
  </si>
  <si>
    <t>Operating Segments | Andean</t>
  </si>
  <si>
    <t>Operating Segments | Andean | Variable Interest Entity, Primary Beneficiary</t>
  </si>
  <si>
    <t>Other operations</t>
  </si>
  <si>
    <t>Corporate and eliminations</t>
  </si>
  <si>
    <t>Significant Accounting Policies - New Accounting Pronouncements (Details) - USD ($) $ in Thousands</t>
  </si>
  <si>
    <t>Jan. 01, 2019</t>
  </si>
  <si>
    <t>New Accounting Pronouncements or Change in Accounting Principle [Line Items]</t>
  </si>
  <si>
    <t>Cumulative effect on retained earnings, net of tax</t>
  </si>
  <si>
    <t>Retained Earnings</t>
  </si>
  <si>
    <t>Revenue - Schedule of Components (Details) - USD ($) $ in Thousands</t>
  </si>
  <si>
    <t>Disaggregation of Revenue [Line Items]</t>
  </si>
  <si>
    <t>Percent of net revenues</t>
  </si>
  <si>
    <t>100.00%</t>
  </si>
  <si>
    <t>Tuition and educational services</t>
  </si>
  <si>
    <t>119.00%</t>
  </si>
  <si>
    <t>120.00%</t>
  </si>
  <si>
    <t>Other</t>
  </si>
  <si>
    <t>11.00%</t>
  </si>
  <si>
    <t>9.00%</t>
  </si>
  <si>
    <t>Gross revenue</t>
  </si>
  <si>
    <t>130.00%</t>
  </si>
  <si>
    <t>129.00%</t>
  </si>
  <si>
    <t>Less: Discounts / waivers / scholarships</t>
  </si>
  <si>
    <t>(30.00%)</t>
  </si>
  <si>
    <t>(29.00%)</t>
  </si>
  <si>
    <t>Operating Segments | Brazil | Tuition and educational services</t>
  </si>
  <si>
    <t>Operating Segments | Brazil | Other</t>
  </si>
  <si>
    <t>Operating Segments | Brazil | Gross revenue</t>
  </si>
  <si>
    <t>Operating Segments | Brazil | Less: Discounts / waivers / scholarships</t>
  </si>
  <si>
    <t>Operating Segments | Mexico | Tuition and educational services</t>
  </si>
  <si>
    <t>Operating Segments | Mexico | Other</t>
  </si>
  <si>
    <t>Operating Segments | Mexico | Gross revenue</t>
  </si>
  <si>
    <t>Operating Segments | Mexico | Less: Discounts / waivers / scholarships</t>
  </si>
  <si>
    <t>Operating Segments | Andean | Tuition and educational services</t>
  </si>
  <si>
    <t>Operating Segments | Andean | Other</t>
  </si>
  <si>
    <t>Operating Segments | Andean | Gross revenue</t>
  </si>
  <si>
    <t>Operating Segments | Andean | Less: Discounts / waivers / scholarships</t>
  </si>
  <si>
    <t>Operating Segments | Rest of World</t>
  </si>
  <si>
    <t>Operating Segments | Rest of World | Tuition and educational services</t>
  </si>
  <si>
    <t>Operating Segments | Rest of World | Other</t>
  </si>
  <si>
    <t>Operating Segments | Rest of World | Gross revenue</t>
  </si>
  <si>
    <t>Operating Segments | Rest of World | Less: Discounts / waivers / scholarships</t>
  </si>
  <si>
    <t>Operating Segments | Online &amp; Partnerships</t>
  </si>
  <si>
    <t>Operating Segments | Online &amp; Partnerships | Tuition and educational services</t>
  </si>
  <si>
    <t>Operating Segments | Online &amp; Partnerships | Other</t>
  </si>
  <si>
    <t>Operating Segments | Online &amp; Partnerships | Gross revenue</t>
  </si>
  <si>
    <t>Operating Segments | Online &amp; Partnerships | Less: Discounts / waivers / scholarships</t>
  </si>
  <si>
    <t>Corporate</t>
  </si>
  <si>
    <t>Corporate | Tuition and educational services</t>
  </si>
  <si>
    <t>Corporate | Other</t>
  </si>
  <si>
    <t>Corporate | Gross revenue</t>
  </si>
  <si>
    <t>Corporate | Less: Discounts / waivers / scholarships</t>
  </si>
  <si>
    <t>Revenue - Narrative (Details) - USD ($) $ in Thousands</t>
  </si>
  <si>
    <t>Deferred revenue and student deposits, current</t>
  </si>
  <si>
    <t>Revenue recognized</t>
  </si>
  <si>
    <t>Discontinued Operations and Assets Held for Sale - Narrative (Details) $ in Thousands</t>
  </si>
  <si>
    <t>Feb. 28, 2020USD ($)campus</t>
  </si>
  <si>
    <t>Mar. 31, 2020USD ($)institution</t>
  </si>
  <si>
    <t>Number of discontinued VIE institution | institution</t>
  </si>
  <si>
    <t>MALAYSIA | Affiliated Entity | INTI Education Holdings Sdn Bhd</t>
  </si>
  <si>
    <t>Income Statement, Balance Sheet and Additional Disclosures by Disposal Groups, Including Discontinued Operations [Line Items]</t>
  </si>
  <si>
    <t>Number of campuses | campus</t>
  </si>
  <si>
    <t>Consideration received from dispositions</t>
  </si>
  <si>
    <t>Disposal Group, Including Discontinued Operation, Deposit, Liability</t>
  </si>
  <si>
    <t>Discontinued Operations and Assets Held for Sale - Summarized operating results of the Discontinued Operations (Details) - Discontinued Operations - USD ($) $ in Thousands</t>
  </si>
  <si>
    <t>Share-based compensation expense</t>
  </si>
  <si>
    <t>Other direct costs</t>
  </si>
  <si>
    <t>Operating income</t>
  </si>
  <si>
    <t>Other non-operating (loss) income</t>
  </si>
  <si>
    <t>Pretax (loss) income of discontinued operations</t>
  </si>
  <si>
    <t>(Loss) income from discontinued operations, net of tax</t>
  </si>
  <si>
    <t>Operating cash flows of discontinued operations</t>
  </si>
  <si>
    <t>Investing cash flows of discontinued operations</t>
  </si>
  <si>
    <t>Financing cash flows of discontinued operations</t>
  </si>
  <si>
    <t>Discontinued Operations and Assets Held for Sale - Summary of Major Classes of Assets and Liabilities Reclassified to Held for Sale (Details) - USD ($) $ in Thousands</t>
  </si>
  <si>
    <t>Assets of Discontinued Operations</t>
  </si>
  <si>
    <t>Subtotal: assets of Discontinued Operations</t>
  </si>
  <si>
    <t>Liabilities of Discontinued Operations</t>
  </si>
  <si>
    <t>Total liabilities held for sale</t>
  </si>
  <si>
    <t>Discontinued operations</t>
  </si>
  <si>
    <t>Operating leases, including current portion</t>
  </si>
  <si>
    <t>Long-term debt and finance leases, including current portion</t>
  </si>
  <si>
    <t>Other liabilities</t>
  </si>
  <si>
    <t>Other Land And Buildings | Assets classified as held for sale</t>
  </si>
  <si>
    <t>Discontinued Operations and Assets Held for Sale - Sales Agreements (Details) - Affiliated Entity - INTI Education Holdings Sdn Bhd - MALAYSIA $ in Thousands</t>
  </si>
  <si>
    <t>Percent of ownership disposed of</t>
  </si>
  <si>
    <t>10.10%</t>
  </si>
  <si>
    <t>Consideration received from dispositions | $</t>
  </si>
  <si>
    <t>Dispositions (Details) - USD ($) $ in Thousands</t>
  </si>
  <si>
    <t>Mar. 06, 2020</t>
  </si>
  <si>
    <t>Jan. 10, 2020</t>
  </si>
  <si>
    <t>Jan. 31, 2020</t>
  </si>
  <si>
    <t>Sep. 30, 2019</t>
  </si>
  <si>
    <t>Education Holding Cost Rica, S.R.L. | Costa Rica Operations | Discontinued Operations, Disposed of by Sale</t>
  </si>
  <si>
    <t>Gain (loss) on sale of business</t>
  </si>
  <si>
    <t>Proceeds from Divestiture of Businesses, Net of Cash Divested</t>
  </si>
  <si>
    <t>Education Holding Cost Rica, S.R.L. | Costa Rica Operations | Discontinued Operations, Disposed of by Sale | Certain Performance Metrics</t>
  </si>
  <si>
    <t>Contingent consideration period</t>
  </si>
  <si>
    <t>2 years</t>
  </si>
  <si>
    <t>Amounts of material contingent liabilities remaining</t>
  </si>
  <si>
    <t>Exeter Street Holdings, LLC | NewSchool of Architecture and Design, LLC | Discontinued Operations, Disposed of by Sale</t>
  </si>
  <si>
    <t>Ownership percent</t>
  </si>
  <si>
    <t>Consideration receivable, ratably, quarterly basis over next four years</t>
  </si>
  <si>
    <t>Disposal Group, Including Discontinued Operation, Receivable Agreement Period</t>
  </si>
  <si>
    <t>4 years</t>
  </si>
  <si>
    <t>Due to Shareholders of Acquired Companies - Summary of Amounts Due to Shareholders of Acquired Companies (Details) - USD ($) $ in Thousands</t>
  </si>
  <si>
    <t>Business Acquisition [Line Items]</t>
  </si>
  <si>
    <t>Total due to shareholders of acquired companies</t>
  </si>
  <si>
    <t>Less: Current portion of due to shareholders of acquired companies</t>
  </si>
  <si>
    <t>Universidade Anhembi Morumbi (UAM Brazil)</t>
  </si>
  <si>
    <t>IADE Group</t>
  </si>
  <si>
    <t>Faculdade Porto-Alegrense (FAPA)</t>
  </si>
  <si>
    <t>Interest Rate %</t>
  </si>
  <si>
    <t>3.00%</t>
  </si>
  <si>
    <t>Notes Payable, Related Party | Universidade Anhembi Morumbi (UAM Brazil) | Certificados de Depósitos Interbancários (CDI)</t>
  </si>
  <si>
    <t>Basis spread on variable rate</t>
  </si>
  <si>
    <t>2.00%</t>
  </si>
  <si>
    <t>Business and Geographic Segment Information - Additional Information (Details)</t>
  </si>
  <si>
    <t>Mar. 31, 2020educational_institutionstatesegmentlicensed_institutioncampus</t>
  </si>
  <si>
    <t>Segment Reporting Information [Line Items]</t>
  </si>
  <si>
    <t>Number of operating segments (segment) | segment</t>
  </si>
  <si>
    <t>Number of postsecondary educational institutions (educational institution)</t>
  </si>
  <si>
    <t>Number of states in which entity operates (state) | state</t>
  </si>
  <si>
    <t>Number of campuses of postsecondary educational institutions (campus) | campus</t>
  </si>
  <si>
    <t>Asia Pacific</t>
  </si>
  <si>
    <t>Number of licensed institutions managed through joint venture arrangements (licensed institution) | licensed_institution</t>
  </si>
  <si>
    <t>Business and Geographic Segment Information - Schedule of Segment Financial Information (Details) - USD ($) $ in Thousands</t>
  </si>
  <si>
    <t>Reconciling items:</t>
  </si>
  <si>
    <t>Segment Reconciling Items</t>
  </si>
  <si>
    <t>Adjusted EBITDA of reportable segments</t>
  </si>
  <si>
    <t>Depreciation and amortization expense</t>
  </si>
  <si>
    <t>EiP expenses</t>
  </si>
  <si>
    <t>Brazil | Operating Segments</t>
  </si>
  <si>
    <t>Brazil | Segment Reconciling Items</t>
  </si>
  <si>
    <t>Mexico | Operating Segments</t>
  </si>
  <si>
    <t>Mexico | Segment Reconciling Items</t>
  </si>
  <si>
    <t>Andean | Operating Segments</t>
  </si>
  <si>
    <t>Andean | Segment Reconciling Items</t>
  </si>
  <si>
    <t>Rest of World | Operating Segments</t>
  </si>
  <si>
    <t>Rest of World | Segment Reconciling Items</t>
  </si>
  <si>
    <t>Online &amp; Partnerships | Operating Segments</t>
  </si>
  <si>
    <t>Online &amp; Partnerships | Segment Reconciling Items</t>
  </si>
  <si>
    <t>Business and Geographic Segment Information - Schedule of Assets by Geographic Areas (Details) - USD ($) $ in Thousands</t>
  </si>
  <si>
    <t>Assets</t>
  </si>
  <si>
    <t>Corporate and Discontinued Operations</t>
  </si>
  <si>
    <t>Goodwill - Summary of Change in the Net Carrying Amount of Goodwill (Details) $ in Thousands</t>
  </si>
  <si>
    <t>Mar. 31, 2020USD ($)</t>
  </si>
  <si>
    <t>Goodwill [Roll Forward]</t>
  </si>
  <si>
    <t>Balance at December 31, 2019</t>
  </si>
  <si>
    <t>Acquisitions</t>
  </si>
  <si>
    <t>Impairments</t>
  </si>
  <si>
    <t>Currency translation adjustments</t>
  </si>
  <si>
    <t>Adjustments to prior acquisitions</t>
  </si>
  <si>
    <t>Balance at March 31, 2020</t>
  </si>
  <si>
    <t>Rest of World</t>
  </si>
  <si>
    <t>Online &amp; Partnerships</t>
  </si>
  <si>
    <t>Goodwill - Narrative (Details) $ in Thousands</t>
  </si>
  <si>
    <t>Debt - Schedule of Long-term Debt Outstanding (Details) - USD ($) $ in Thousands</t>
  </si>
  <si>
    <t>1 Months Ended</t>
  </si>
  <si>
    <t>Debt Instrument [Line Items]</t>
  </si>
  <si>
    <t>Finance lease obligations and sale-leaseback financings</t>
  </si>
  <si>
    <t>Total long-term debt and finance leases</t>
  </si>
  <si>
    <t>Less: total unamortized deferred financing costs</t>
  </si>
  <si>
    <t>Less: current portion of long-term debt and finance leases</t>
  </si>
  <si>
    <t>Senior Notes</t>
  </si>
  <si>
    <t>Total senior and other debt</t>
  </si>
  <si>
    <t>Lines of credit</t>
  </si>
  <si>
    <t>Notes payable and other debt</t>
  </si>
  <si>
    <t>Senior and other debt</t>
  </si>
  <si>
    <t>Senior Long-term Debt</t>
  </si>
  <si>
    <t>Secured Credit Facility | Senior Secured Credit Facility</t>
  </si>
  <si>
    <t>Line of Credit Facility, Maximum Amount Outstanding During Period</t>
  </si>
  <si>
    <t>Debt - Schedule Estimated Fair Values of Debt (Details) - USD ($) $ in Thousands</t>
  </si>
  <si>
    <t>Carrying amount</t>
  </si>
  <si>
    <t>Estimated fair value</t>
  </si>
  <si>
    <t>Debt - Certain Covenants (Details) - Second Amended and Restated Credit Agreement</t>
  </si>
  <si>
    <t>Revolving Credit Facility</t>
  </si>
  <si>
    <t>Percentage of utilized line of credit (less than)</t>
  </si>
  <si>
    <t>25.00%</t>
  </si>
  <si>
    <t>Maximum debt to consolidated EBITDA ratio</t>
  </si>
  <si>
    <t>Lines of credit | Revolving Credit Facility | June 30, 2018 and thereafter</t>
  </si>
  <si>
    <t>Required minimum debt to consolidated EBITDA ratio</t>
  </si>
  <si>
    <t>Leases - Additional Information (Details)</t>
  </si>
  <si>
    <t>Equipment</t>
  </si>
  <si>
    <t>Lessee, Lease, Description [Line Items]</t>
  </si>
  <si>
    <t>Term of operating lease contract</t>
  </si>
  <si>
    <t>60 months</t>
  </si>
  <si>
    <t>Commitments and Contingencies - Noncontrolling Interest Holder Put Agreements and Company Call Arrangements (Details) - USD ($) $ in Thousands</t>
  </si>
  <si>
    <t>Redeemable Noncontrolling Interest [Line Items]</t>
  </si>
  <si>
    <t>Total redeemable noncontrolling interests and equity</t>
  </si>
  <si>
    <t>Puttable non-controlling interest</t>
  </si>
  <si>
    <t>Total noncontrolling interest holder put arrangements</t>
  </si>
  <si>
    <t>Puttable common stock | INTI Education Holdings Sdn Bhd</t>
  </si>
  <si>
    <t>Puttable common stock - not currently redeemable</t>
  </si>
  <si>
    <t>Puttable Arrangements - Common and Preferred Stock</t>
  </si>
  <si>
    <t>Commitments and Contingencies - Other Loss Contingencies (Details) - USD ($)</t>
  </si>
  <si>
    <t>Loss Contingencies [Line Items]</t>
  </si>
  <si>
    <t>Total increase (decrease) to operating income for adjustments to non-income tax contingencies and indemnification assets</t>
  </si>
  <si>
    <t>Long-term indemnification assets</t>
  </si>
  <si>
    <t>Estimate of possible contingency loss (up to)</t>
  </si>
  <si>
    <t>Pending Litigation</t>
  </si>
  <si>
    <t>Contingent liabilities recorded</t>
  </si>
  <si>
    <t>Taxes, Other-Than-Income Tax</t>
  </si>
  <si>
    <t>Statues of limitations (up to)</t>
  </si>
  <si>
    <t>10 years</t>
  </si>
  <si>
    <t>Income Tax Contingencies</t>
  </si>
  <si>
    <t>Guarantee of Indebtedness of Others | Chile</t>
  </si>
  <si>
    <t>Loss contingency, noncurrent</t>
  </si>
  <si>
    <t>Guarantee amount, maximum potential amount of payments</t>
  </si>
  <si>
    <t>Other Noncurrent Liabilities | Taxes, Other-Than-Income Tax</t>
  </si>
  <si>
    <t>Discontinued Operations, Held-for-sale | Brazil</t>
  </si>
  <si>
    <t>Lease receivable</t>
  </si>
  <si>
    <t>Discontinued Operations, Held-for-sale | Income Tax Contingencies</t>
  </si>
  <si>
    <t>Discontinued Operations, Held-for-sale | Other Noncurrent Liabilities | Taxes, Other-Than-Income Tax</t>
  </si>
  <si>
    <t>Commitments and Contingencies - Standby Letters of Credit, Surety Bonds and Other Commitments (Details) € in Thousands</t>
  </si>
  <si>
    <t>Mar. 31, 2020EUR (€)</t>
  </si>
  <si>
    <t>Dec. 31, 2019USD ($)</t>
  </si>
  <si>
    <t>Dec. 31, 2019EUR (€)</t>
  </si>
  <si>
    <t>Nov. 30, 2016USD ($)</t>
  </si>
  <si>
    <t>Surety Bond</t>
  </si>
  <si>
    <t>Cash Collateralized Letter Of Credit - Spain Tax Audits</t>
  </si>
  <si>
    <t>Letters of credit outstanding, amount</t>
  </si>
  <si>
    <t>Non-Collateralized Surety Bond - UAM Brazil | Surety Bond</t>
  </si>
  <si>
    <t>Cost of surety bond</t>
  </si>
  <si>
    <t>Kendall College, St. Augustine, Walden University, and NewSchool of Architecture and Design</t>
  </si>
  <si>
    <t>Financing Receivables - Schedule of Financing Receivables (Details) - USD ($) $ in Thousands</t>
  </si>
  <si>
    <t>Financing receivables</t>
  </si>
  <si>
    <t>Financing receivables, net of allowances</t>
  </si>
  <si>
    <t>Financing receivable sold</t>
  </si>
  <si>
    <t>Financing Receivables - Summary of Aging of Financing Receivables (Details) - USD ($) $ in Thousands</t>
  </si>
  <si>
    <t>Financing Receivable, Past Due [Line Items]</t>
  </si>
  <si>
    <t>Total past due (on non-accrual status)</t>
  </si>
  <si>
    <t>Not past due</t>
  </si>
  <si>
    <t>Total financing receivables</t>
  </si>
  <si>
    <t>Chile</t>
  </si>
  <si>
    <t>Amounts past due less than one year</t>
  </si>
  <si>
    <t>Amount past due</t>
  </si>
  <si>
    <t>Amounts past due less than one year | Chile</t>
  </si>
  <si>
    <t>Amounts past due less than one year | Other</t>
  </si>
  <si>
    <t>Amounts past due one year or greater</t>
  </si>
  <si>
    <t>Amounts past due one year or greater | Chile</t>
  </si>
  <si>
    <t>Amounts past due one year or greater | Other</t>
  </si>
  <si>
    <t>Financing Receivables - Allowance For Credit Losses Rollforward (Details) - USD ($) $ in Thousands</t>
  </si>
  <si>
    <t>Financing Receivable, Allowance for Credit Loss [Roll Forward]</t>
  </si>
  <si>
    <t>Beginning balance</t>
  </si>
  <si>
    <t>Charge-offs</t>
  </si>
  <si>
    <t>Recoveries</t>
  </si>
  <si>
    <t>Reclassifications</t>
  </si>
  <si>
    <t>Provision</t>
  </si>
  <si>
    <t>Currency adjustments</t>
  </si>
  <si>
    <t>Ending balance</t>
  </si>
  <si>
    <t>Financing Receivables - Summary of Troubled Debt Restructurings (Details) $ in Thousands</t>
  </si>
  <si>
    <t>Mar. 31, 2020USD ($)loan</t>
  </si>
  <si>
    <t>Mar. 31, 2019USD ($)loan</t>
  </si>
  <si>
    <t>Number of Financing Receivable Accounts | loan</t>
  </si>
  <si>
    <t>Pre-Modification Balance Outstanding</t>
  </si>
  <si>
    <t>Post-Modification Balance Outstanding</t>
  </si>
  <si>
    <t>Number of Financing Receivable Accounts, subsequent defaults | loan</t>
  </si>
  <si>
    <t>Balance at Default, subsequent defaults</t>
  </si>
  <si>
    <t>Share-based Compensation - Summary of Share-based Compensation Expense (Details) - USD ($) $ in Thousands</t>
  </si>
  <si>
    <t>Share-based Payment Arrangement, Expensed and Capitalized, Amount [Line Items]</t>
  </si>
  <si>
    <t>Total non-cash stock compensation</t>
  </si>
  <si>
    <t>Continuing operations</t>
  </si>
  <si>
    <t>Continuing operations | Stock options, net of estimated forfeitures</t>
  </si>
  <si>
    <t>Continuing operations | Restricted stock awards</t>
  </si>
  <si>
    <t>Stockholders' Equity - Schedule of Stockholders' Equity (Details) - USD ($)</t>
  </si>
  <si>
    <t>Increase (Decrease) in Stockholders' Equity [Roll Forward]</t>
  </si>
  <si>
    <t>Balance, beginning of period</t>
  </si>
  <si>
    <t>Adoption of accounting standards</t>
  </si>
  <si>
    <t>Balance, adjusted</t>
  </si>
  <si>
    <t>Non-cash stock compensation</t>
  </si>
  <si>
    <t>Conversion of Class B shares to Class A shares</t>
  </si>
  <si>
    <t>Treasury Stock, Value, Acquired, Cost Method</t>
  </si>
  <si>
    <t>Exercise of stock options and vesting of restricted stock, net of shares withheld to satisfy tax withholding</t>
  </si>
  <si>
    <t>Distributions to noncontrolling interest holders</t>
  </si>
  <si>
    <t>Reclassification of redeemable noncontrolling interests and equity</t>
  </si>
  <si>
    <t>Other Comprehensive Income (Loss), Foreign Currency Transaction and Translation Adjustment, Net of Tax</t>
  </si>
  <si>
    <t>Unrealized gain on derivatives, net of tax of $0</t>
  </si>
  <si>
    <t>Balance, end of period</t>
  </si>
  <si>
    <t>Pension adjustment, tax</t>
  </si>
  <si>
    <t>(Accumulated deficit) retained earnings</t>
  </si>
  <si>
    <t>Accumulated other comprehensive (loss) income</t>
  </si>
  <si>
    <t>Treasury stock at cost</t>
  </si>
  <si>
    <t>Non-controlling interests</t>
  </si>
  <si>
    <t>Balance of shares outstanding, beginning of period (in shares)</t>
  </si>
  <si>
    <t>Balance of shares outstanding, end of period (in shares)</t>
  </si>
  <si>
    <t>Class A Common Stock | Common Stock</t>
  </si>
  <si>
    <t>Conversion of Class B shares to Class A shares (in shares)</t>
  </si>
  <si>
    <t>Purchases of treasury stock at cost (in shares)</t>
  </si>
  <si>
    <t>Vesting of restricted stock, net of shares withheld to satisfy tax withholding (in shares)</t>
  </si>
  <si>
    <t>Class B Common Stock | Common Stock</t>
  </si>
  <si>
    <t>Accretion of redeemable noncontrolling interests and equity</t>
  </si>
  <si>
    <t>Redeemable noncontrolling interests and equity | Additional paid-in capital</t>
  </si>
  <si>
    <t>Stockholders' Equity - Stock Repurchase Program (Details) - USD ($)</t>
  </si>
  <si>
    <t>Oct. 14, 2019</t>
  </si>
  <si>
    <t>Oct. 08, 2019</t>
  </si>
  <si>
    <t>Subsidiary, Sale of Stock [Line Items]</t>
  </si>
  <si>
    <t>Stock issued period value</t>
  </si>
  <si>
    <t>Common Class A</t>
  </si>
  <si>
    <t>Amount authorized to be repurchased</t>
  </si>
  <si>
    <t>Stock repurchase program, period increase</t>
  </si>
  <si>
    <t>Stockholders' Equity - Accumulated Other Comprehensive Income (Loss) (Details) - USD ($) $ in Thousands</t>
  </si>
  <si>
    <t>Accumulated Other Comprehensive Income (Loss) [Line Items]</t>
  </si>
  <si>
    <t>Foreign currency translation adjustment, Laureate Education, Inc</t>
  </si>
  <si>
    <t>Foreign currency translation adjustment, Noncontrolling Interest</t>
  </si>
  <si>
    <t>Foreign currency translation adjustment, Total</t>
  </si>
  <si>
    <t>Unrealized gain on derivatives, Laureate Education, Inc.</t>
  </si>
  <si>
    <t>Unrealized gain on derivatives, Noncontrolling Interests</t>
  </si>
  <si>
    <t>Unrealized gain on derivatives, Total</t>
  </si>
  <si>
    <t>Minimum pension liability adjustment, Laureate Education Inc.</t>
  </si>
  <si>
    <t>Minimum pension liability adjustment, Noncontrolling Interests</t>
  </si>
  <si>
    <t>Minimum pension liability adjustment, Total</t>
  </si>
  <si>
    <t>Accumulated other comprehensive loss, Noncontrolling Interests</t>
  </si>
  <si>
    <t>Accumulated other comprehensive loss, Total</t>
  </si>
  <si>
    <t>Derivative Instruments - Summary of Fair Value of Derivative Instruments (Details) - USD ($) $ in Thousands</t>
  </si>
  <si>
    <t>Prepaid Expenses and Other Current Assets</t>
  </si>
  <si>
    <t>Derivatives, Fair Value [Line Items]</t>
  </si>
  <si>
    <t>Total derivative instrument assets</t>
  </si>
  <si>
    <t>Derivatives not designated as hedging instruments: | Cross currency swaps | Mexico</t>
  </si>
  <si>
    <t>Cross currency swaps</t>
  </si>
  <si>
    <t>Derivative Instruments - Summary of Unrealized Gain (Loss) Recorded In and Reclassified From Accumulated Other Comprehensive Income (Details) - USD ($) $ in Thousands</t>
  </si>
  <si>
    <t>Derivative Instruments, Gain (Loss) [Line Items]</t>
  </si>
  <si>
    <t>Gain or (loss) recognized in income on the ineffective portion of derivative instruments designated as hedging</t>
  </si>
  <si>
    <t>Gain (Loss) Reclassified from AOCI to Income (Effective Portion), Net investment hedge</t>
  </si>
  <si>
    <t>Interest Expense</t>
  </si>
  <si>
    <t>Interest rate swaps</t>
  </si>
  <si>
    <t>Gain (loss) recognized in income on the ineffective portion of derivative instruments designated as cash flow hedging</t>
  </si>
  <si>
    <t>Interest rate swaps | Interest Expense [Member]</t>
  </si>
  <si>
    <t>Gain (Loss) Reclassified from AOCI to Income (Effective Portion), Cash flow hedge</t>
  </si>
  <si>
    <t>Net investment cross currency swaps</t>
  </si>
  <si>
    <t>Derivatives designated as hedging instruments:</t>
  </si>
  <si>
    <t>Other Comprehensive Income (Loss), Unrealized Gain (Loss) on Derivatives Arising During Period, before Tax</t>
  </si>
  <si>
    <t>Gain reclassified from AOCI to Income</t>
  </si>
  <si>
    <t>Derivatives designated as hedging instruments: | Interest rate swaps</t>
  </si>
  <si>
    <t>Derivatives designated as hedging instruments: | Interest rate swaps | Interest Expense [Member]</t>
  </si>
  <si>
    <t>Derivatives designated as hedging instruments: | Net investment cross currency swaps</t>
  </si>
  <si>
    <t>Derivative Instruments - Narrative (Details) € in Thousands, $ in Thousands</t>
  </si>
  <si>
    <t>Apr. 15, 2020USD ($)</t>
  </si>
  <si>
    <t>Jun. 04, 2019USD ($)$ / €</t>
  </si>
  <si>
    <t>May 15, 2019USD ($)</t>
  </si>
  <si>
    <t>Apr. 02, 2019USD ($)</t>
  </si>
  <si>
    <t>Dec. 31, 2018USD ($)</t>
  </si>
  <si>
    <t>Sep. 30, 2019USD ($)swap</t>
  </si>
  <si>
    <t>Apr. 08, 2020USD ($)$ / €</t>
  </si>
  <si>
    <t>Apr. 08, 2020EUR (€)$ / €</t>
  </si>
  <si>
    <t>Mar. 31, 2020USD ($)$ / €</t>
  </si>
  <si>
    <t>Mar. 31, 2020EUR (€)$ / €</t>
  </si>
  <si>
    <t>Dec. 31, 2019USD ($)swap$ / €</t>
  </si>
  <si>
    <t>Dec. 31, 2019EUR (€)swap$ / €</t>
  </si>
  <si>
    <t>May 31, 2019USD ($)$ / €</t>
  </si>
  <si>
    <t>May 31, 2019EUR (€)$ / €</t>
  </si>
  <si>
    <t>Apr. 30, 2019EUR (€)swap</t>
  </si>
  <si>
    <t>Dec. 31, 2011USD ($)swap</t>
  </si>
  <si>
    <t>Derivative [Line Items]</t>
  </si>
  <si>
    <t>Derivative asset</t>
  </si>
  <si>
    <t>Derivatives not designated as hedging instruments: | Cross currency swaps | EUR</t>
  </si>
  <si>
    <t>Number of currency derivatives held (derivative instrument) | swap</t>
  </si>
  <si>
    <t>Derivative, exchange rate | $ / €</t>
  </si>
  <si>
    <t>Unrealized gain (loss) on derivatives</t>
  </si>
  <si>
    <t>Derivative notional amount</t>
  </si>
  <si>
    <t>Derivatives not designated as hedging instruments: | Cross currency swaps | Chile</t>
  </si>
  <si>
    <t>Payment on settlement of derivative</t>
  </si>
  <si>
    <t>Derivative, number of instruments held (derivative instrument) | swap</t>
  </si>
  <si>
    <t>Derivatives not designated as hedging instruments: | First Swap | EUR</t>
  </si>
  <si>
    <t>Derivatives not designated as hedging instruments: | Cross Currency Interest Rate Contract, Maturing April 8, 2019 | EUR</t>
  </si>
  <si>
    <t>Derivatives not designated as hedging instruments: | Cross Currency Interest Rate Contract, Maturing December 1, 2024 | Chile</t>
  </si>
  <si>
    <t>Derivatives not designated as hedging instruments: | Cross Currency Interest Rate Contract, Maturing July 1, 2025 | Chile</t>
  </si>
  <si>
    <t>Derivatives not designated as hedging instruments: | Net investment cross currency swaps | Australia</t>
  </si>
  <si>
    <t>Derivatives not designated as hedging instruments: | Net investment cross currency swaps | Subsequent Event | Australia</t>
  </si>
  <si>
    <t>Derivatives not designated as hedging instruments: | Cross currency interest rate contract, Instrument Two | Subsequent Event | Australia</t>
  </si>
  <si>
    <t>Derivative Instruments - Realized and Unrealized Gain (Loss) on Derivatives Not Designated as Hedging Instruments (Details) - Derivatives not designated as hedging instruments: - USD ($) $ in Thousands</t>
  </si>
  <si>
    <t>Unrealized Gain</t>
  </si>
  <si>
    <t>Realized Loss</t>
  </si>
  <si>
    <t>Total Gain</t>
  </si>
  <si>
    <t>Cross currency and interest rate swaps</t>
  </si>
  <si>
    <t>Derivative Instruments - Credit Risk and Credit-Risk-Related Contingent Feature (Details)</t>
  </si>
  <si>
    <t>Sep. 30, 2019institution</t>
  </si>
  <si>
    <t>Moody's, A1 Rating</t>
  </si>
  <si>
    <t>Number of financial institutions company does transactions with</t>
  </si>
  <si>
    <t>Income Taxes - Additional Information (Details) - USD ($) $ in Thousands</t>
  </si>
  <si>
    <t>Jan. 01, 2020</t>
  </si>
  <si>
    <t>Income tax penalties and interest expense</t>
  </si>
  <si>
    <t>Income tax penalties and interest accrued</t>
  </si>
  <si>
    <t>Unrecognized tax benefits, period decrease</t>
  </si>
  <si>
    <t>Unrecognized tax benefit that would impact effective tax rate</t>
  </si>
  <si>
    <t>Decrease in unrecognized tax benefits in reasonable possible (up to)</t>
  </si>
  <si>
    <t>Income Tax Contingency [Line Items]</t>
  </si>
  <si>
    <t>Income Tax Expense (Benefit)</t>
  </si>
  <si>
    <t>Foreign Tax Authority [Member] | Tax and Customs Administration, Netherlands [Member]</t>
  </si>
  <si>
    <t>Earnings (Loss) Per Share - Summary of Earnings (Loss) Per Share Basic and Diluted (Details) - USD ($) $ / shares in Units, shares in Thousands, $ in Thousands</t>
  </si>
  <si>
    <t>Numerator used in basic and diluted earnings (loss) per common share for continuing operations:</t>
  </si>
  <si>
    <t>Loss from continuing operations attributable to Laureate Education, Inc.</t>
  </si>
  <si>
    <t>Accretion of redemption value of redeemable noncontrolling interests and equity</t>
  </si>
  <si>
    <t>Net income (loss) from continuing operations available to common stockholders for basic and diluted earnings (loss) per share</t>
  </si>
  <si>
    <t>Numerator used in basic and diluted earnings (loss) per common share for discontinued operations:</t>
  </si>
  <si>
    <t>Loss (income) attributable to noncontrolling interests</t>
  </si>
  <si>
    <t>Net (loss) income from discontinued operations for basic and diluted earnings (loss) per share</t>
  </si>
  <si>
    <t>Denominator used in basic and diluted earnings (loss) per common share:</t>
  </si>
  <si>
    <t>Basic weighted average share outstanding</t>
  </si>
  <si>
    <t>Basic and Diluted weighted average shares outstanding (in shares)</t>
  </si>
  <si>
    <t>Loss from discontinued operations (in dollars per share)</t>
  </si>
  <si>
    <t>Antidilutive Securities Excluded from Computation of Earnings Per Share [Line Items]</t>
  </si>
  <si>
    <t>Stock options, net of estimated forfeitures</t>
  </si>
  <si>
    <t>Dilutive effect of shares</t>
  </si>
  <si>
    <t>Restricted Stock Units (RSUs) [Member]</t>
  </si>
  <si>
    <t>Earnings (Loss) Per Share - Antidilutive Securities Excluded from Computation of Earnings Per Share (Details) - shares shares in Thousands</t>
  </si>
  <si>
    <t>Stock options</t>
  </si>
  <si>
    <t>Antidilutive securities excluded from computation of earnings per share (in shares)</t>
  </si>
  <si>
    <t>Restricted stock and RSUs</t>
  </si>
  <si>
    <t>Fair Value Measurement - Summary of Financial Assets and Liabilities Measured at Fair Value on a Recurring Basis (Details) - Fair Value, Measurements, Recurring $ in Thousands</t>
  </si>
  <si>
    <t>Level 1</t>
  </si>
  <si>
    <t>Level 2</t>
  </si>
  <si>
    <t>Level 3</t>
  </si>
  <si>
    <t>Fair Value Measurement - Change in Level 3 Assets and Liabilities Measured on a Recurring Basis (Details) - Fair Value, Measurements, Recurring - Level 3 $ in Thousands</t>
  </si>
  <si>
    <t>Fair Value, Net Derivative Asset (Liability) Measured on Recurring Basis, Unobservable Input Reconciliation [Roll Forward]</t>
  </si>
  <si>
    <t>Gain included in earnings:</t>
  </si>
  <si>
    <t>Unrealized gain, net</t>
  </si>
  <si>
    <t>Fair Value Measurement - Quantitative Information Related to Significant Unobservable Inputs Utilized to Calculate Fair Value (Details) - Level 3 - Discounted Cash Flow $ in Thousands</t>
  </si>
  <si>
    <t>Fair Value Inputs, Liabilities, Quantitative Information [Line Items]</t>
  </si>
  <si>
    <t>Derivative liability</t>
  </si>
  <si>
    <t>Credit Risk</t>
  </si>
  <si>
    <t>Range/Input Value</t>
  </si>
  <si>
    <t>Supplemental Cash Flow Information (Details) - USD ($) $ in Thousands</t>
  </si>
  <si>
    <t>Total Cash and cash equivalents and Restricted cash shown in the Consolidated Statements of Cash Flows</t>
  </si>
  <si>
    <t>Label</t>
  </si>
  <si>
    <t>Element</t>
  </si>
  <si>
    <t>Value</t>
  </si>
  <si>
    <t>Common Class B [Member] | Common Stock [Member]</t>
  </si>
  <si>
    <t>us-gaap_CommonStockSharesOutstanding</t>
  </si>
  <si>
    <t>Common Class A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0.000000_);(#,##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4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4" t="s">
        <v>11</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row>
    <row r="33" spans="1:2">
      <c r="A33" s="3" t="s">
        <v>3</v>
      </c>
    </row>
    <row r="34" spans="1:2">
      <c r="A34" s="4" t="s">
        <v>56</v>
      </c>
      <c r="B34" s="5" t="n">
        <v>119074637</v>
      </c>
    </row>
    <row r="35" spans="1:2">
      <c r="A35" s="4" t="s">
        <v>57</v>
      </c>
    </row>
    <row r="36" spans="1:2">
      <c r="A36" s="3" t="s">
        <v>3</v>
      </c>
    </row>
    <row r="37" spans="1:2">
      <c r="A37" s="4" t="s">
        <v>56</v>
      </c>
      <c r="B37" s="5" t="n">
        <v>90813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59</v>
      </c>
    </row>
    <row r="3" spans="1:2">
      <c r="A3" s="3" t="s">
        <v>240</v>
      </c>
    </row>
    <row r="4" spans="1:2">
      <c r="A4" s="4" t="s">
        <v>242</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59</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59</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59</v>
      </c>
    </row>
    <row r="3" spans="1:2">
      <c r="A3" s="3" t="s">
        <v>249</v>
      </c>
    </row>
    <row r="4" spans="1:2">
      <c r="A4" s="4" t="s">
        <v>132</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59</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59</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59</v>
      </c>
      <c r="C2" s="2" t="s">
        <v>60</v>
      </c>
    </row>
    <row r="3" spans="1:3">
      <c r="A3" s="3" t="s">
        <v>61</v>
      </c>
    </row>
    <row r="4" spans="1:3">
      <c r="A4" s="4" t="s">
        <v>62</v>
      </c>
      <c r="B4" s="6" t="n">
        <v>528557</v>
      </c>
      <c r="C4" s="6" t="n">
        <v>601072</v>
      </c>
    </row>
    <row r="5" spans="1:3">
      <c r="A5" s="3" t="s">
        <v>63</v>
      </c>
    </row>
    <row r="6" spans="1:3">
      <c r="A6" s="4" t="s">
        <v>64</v>
      </c>
      <c r="B6" s="5" t="n">
        <v>588987</v>
      </c>
      <c r="C6" s="5" t="n">
        <v>639190</v>
      </c>
    </row>
    <row r="7" spans="1:3">
      <c r="A7" s="4" t="s">
        <v>65</v>
      </c>
      <c r="B7" s="5" t="n">
        <v>52937</v>
      </c>
      <c r="C7" s="5" t="n">
        <v>53911</v>
      </c>
    </row>
    <row r="8" spans="1:3">
      <c r="A8" s="4" t="s">
        <v>66</v>
      </c>
      <c r="B8" s="5" t="n">
        <v>3768</v>
      </c>
      <c r="C8" s="5" t="n">
        <v>0</v>
      </c>
    </row>
    <row r="9" spans="1:3">
      <c r="A9" s="4" t="s">
        <v>67</v>
      </c>
      <c r="B9" s="5" t="n">
        <v>-117135</v>
      </c>
      <c r="C9" s="5" t="n">
        <v>-92029</v>
      </c>
    </row>
    <row r="10" spans="1:3">
      <c r="A10" s="4" t="s">
        <v>68</v>
      </c>
      <c r="B10" s="5" t="n">
        <v>2667</v>
      </c>
      <c r="C10" s="5" t="n">
        <v>3553</v>
      </c>
    </row>
    <row r="11" spans="1:3">
      <c r="A11" s="4" t="s">
        <v>69</v>
      </c>
      <c r="B11" s="5" t="n">
        <v>-36110</v>
      </c>
      <c r="C11" s="5" t="n">
        <v>-54653</v>
      </c>
    </row>
    <row r="12" spans="1:3">
      <c r="A12" s="4" t="s">
        <v>70</v>
      </c>
      <c r="B12" s="5" t="n">
        <v>0</v>
      </c>
      <c r="C12" s="5" t="n">
        <v>-10622</v>
      </c>
    </row>
    <row r="13" spans="1:3">
      <c r="A13" s="4" t="s">
        <v>71</v>
      </c>
      <c r="B13" s="5" t="n">
        <v>802</v>
      </c>
      <c r="C13" s="5" t="n">
        <v>5183</v>
      </c>
    </row>
    <row r="14" spans="1:3">
      <c r="A14" s="4" t="s">
        <v>72</v>
      </c>
      <c r="B14" s="5" t="n">
        <v>-102</v>
      </c>
      <c r="C14" s="5" t="n">
        <v>397</v>
      </c>
    </row>
    <row r="15" spans="1:3">
      <c r="A15" s="4" t="s">
        <v>73</v>
      </c>
      <c r="B15" s="5" t="n">
        <v>35944</v>
      </c>
      <c r="C15" s="5" t="n">
        <v>-4746</v>
      </c>
    </row>
    <row r="16" spans="1:3">
      <c r="A16" s="4" t="s">
        <v>74</v>
      </c>
      <c r="B16" s="5" t="n">
        <v>2729</v>
      </c>
      <c r="C16" s="5" t="n">
        <v>0</v>
      </c>
    </row>
    <row r="17" spans="1:3">
      <c r="A17" s="4" t="s">
        <v>75</v>
      </c>
      <c r="B17" s="5" t="n">
        <v>-111205</v>
      </c>
      <c r="C17" s="5" t="n">
        <v>-152917</v>
      </c>
    </row>
    <row r="18" spans="1:3">
      <c r="A18" s="4" t="s">
        <v>76</v>
      </c>
      <c r="B18" s="5" t="n">
        <v>235102</v>
      </c>
      <c r="C18" s="5" t="n">
        <v>35848</v>
      </c>
    </row>
    <row r="19" spans="1:3">
      <c r="A19" s="4" t="s">
        <v>77</v>
      </c>
      <c r="B19" s="5" t="n">
        <v>185</v>
      </c>
      <c r="C19" s="5" t="n">
        <v>0</v>
      </c>
    </row>
    <row r="20" spans="1:3">
      <c r="A20" s="4" t="s">
        <v>78</v>
      </c>
      <c r="B20" s="5" t="n">
        <v>124082</v>
      </c>
      <c r="C20" s="5" t="n">
        <v>-117069</v>
      </c>
    </row>
    <row r="21" spans="1:3">
      <c r="A21" s="4" t="s">
        <v>79</v>
      </c>
      <c r="B21" s="5" t="n">
        <v>-3804</v>
      </c>
      <c r="C21" s="5" t="n">
        <v>63329</v>
      </c>
    </row>
    <row r="22" spans="1:3">
      <c r="A22" s="4" t="s">
        <v>80</v>
      </c>
      <c r="B22" s="5" t="n">
        <v>-21962</v>
      </c>
      <c r="C22" s="5" t="n">
        <v>248005</v>
      </c>
    </row>
    <row r="23" spans="1:3">
      <c r="A23" s="4" t="s">
        <v>81</v>
      </c>
      <c r="B23" s="5" t="n">
        <v>98316</v>
      </c>
      <c r="C23" s="5" t="n">
        <v>194265</v>
      </c>
    </row>
    <row r="24" spans="1:3">
      <c r="A24" s="4" t="s">
        <v>82</v>
      </c>
      <c r="B24" s="5" t="n">
        <v>1299</v>
      </c>
      <c r="C24" s="5" t="n">
        <v>-3022</v>
      </c>
    </row>
    <row r="25" spans="1:3">
      <c r="A25" s="4" t="s">
        <v>83</v>
      </c>
      <c r="B25" s="6" t="n">
        <v>99615</v>
      </c>
      <c r="C25" s="6" t="n">
        <v>191243</v>
      </c>
    </row>
    <row r="26" spans="1:3">
      <c r="A26" s="3" t="s">
        <v>84</v>
      </c>
    </row>
    <row r="27" spans="1:3">
      <c r="A27" s="4" t="s">
        <v>85</v>
      </c>
      <c r="B27" s="7" t="n">
        <v>0.59</v>
      </c>
      <c r="C27" s="7" t="n">
        <v>-0.52</v>
      </c>
    </row>
    <row r="28" spans="1:3">
      <c r="A28" s="4" t="s">
        <v>86</v>
      </c>
      <c r="B28" s="8" t="n">
        <v>-0.12</v>
      </c>
      <c r="C28" s="8" t="n">
        <v>1.37</v>
      </c>
    </row>
    <row r="29" spans="1:3">
      <c r="A29" s="4" t="s">
        <v>87</v>
      </c>
      <c r="B29" s="7" t="n">
        <v>0.47</v>
      </c>
      <c r="C29" s="7" t="n">
        <v>0.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59</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59</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59</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59</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59</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59</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59</v>
      </c>
    </row>
    <row r="3" spans="1:2">
      <c r="A3" s="3" t="s">
        <v>25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59</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59</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0"/>
  </cols>
  <sheetData>
    <row r="1" spans="1:2">
      <c r="A1" s="1" t="s">
        <v>286</v>
      </c>
      <c r="B1" s="2" t="s">
        <v>1</v>
      </c>
    </row>
    <row r="2" spans="1:2">
      <c r="B2" s="2" t="s">
        <v>59</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59</v>
      </c>
      <c r="C2" s="2" t="s">
        <v>60</v>
      </c>
    </row>
    <row r="3" spans="1:3">
      <c r="A3" s="3" t="s">
        <v>61</v>
      </c>
    </row>
    <row r="4" spans="1:3">
      <c r="A4" s="4" t="s">
        <v>89</v>
      </c>
      <c r="B4" s="6" t="n">
        <v>-1591</v>
      </c>
      <c r="C4" s="6" t="n">
        <v>-287</v>
      </c>
    </row>
    <row r="5" spans="1:3">
      <c r="A5" s="4" t="s">
        <v>90</v>
      </c>
      <c r="B5" s="5" t="n">
        <v>1591</v>
      </c>
      <c r="C5" s="5" t="n">
        <v>287</v>
      </c>
    </row>
    <row r="6" spans="1:3">
      <c r="A6" s="4" t="s">
        <v>91</v>
      </c>
    </row>
    <row r="7" spans="1:3">
      <c r="A7" s="3" t="s">
        <v>61</v>
      </c>
    </row>
    <row r="8" spans="1:3">
      <c r="A8" s="4" t="s">
        <v>92</v>
      </c>
      <c r="B8" s="5" t="n">
        <v>1482</v>
      </c>
      <c r="C8" s="5" t="n">
        <v>10141</v>
      </c>
    </row>
    <row r="9" spans="1:3">
      <c r="A9" s="4" t="s">
        <v>92</v>
      </c>
      <c r="B9" s="6" t="n">
        <v>1482</v>
      </c>
      <c r="C9" s="6" t="n">
        <v>10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59</v>
      </c>
    </row>
    <row r="3" spans="1:2">
      <c r="A3" s="3" t="s">
        <v>234</v>
      </c>
    </row>
    <row r="4" spans="1:2">
      <c r="A4" s="4" t="s">
        <v>290</v>
      </c>
      <c r="B4" s="4" t="s">
        <v>291</v>
      </c>
    </row>
    <row r="5" spans="1:2">
      <c r="A5" s="4" t="s">
        <v>292</v>
      </c>
      <c r="B5" s="4" t="s">
        <v>293</v>
      </c>
    </row>
    <row r="6" spans="1:2">
      <c r="A6" s="4" t="s">
        <v>294</v>
      </c>
      <c r="B6" s="4" t="s">
        <v>295</v>
      </c>
    </row>
    <row r="7" spans="1:2">
      <c r="A7" s="4" t="s">
        <v>246</v>
      </c>
      <c r="B7" s="4" t="s">
        <v>296</v>
      </c>
    </row>
    <row r="8" spans="1:2">
      <c r="A8" s="4" t="s">
        <v>260</v>
      </c>
      <c r="B8" s="4" t="s">
        <v>297</v>
      </c>
    </row>
    <row r="9" spans="1:2">
      <c r="A9" s="4" t="s">
        <v>298</v>
      </c>
      <c r="B9" s="4" t="s">
        <v>299</v>
      </c>
    </row>
    <row r="10" spans="1:2">
      <c r="A10" s="4" t="s">
        <v>269</v>
      </c>
      <c r="B10" s="4" t="s">
        <v>300</v>
      </c>
    </row>
    <row r="11" spans="1:2">
      <c r="A11" s="4" t="s">
        <v>275</v>
      </c>
      <c r="B11" s="4" t="s">
        <v>301</v>
      </c>
    </row>
    <row r="12" spans="1:2">
      <c r="A12" s="4" t="s">
        <v>280</v>
      </c>
      <c r="B12"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59</v>
      </c>
    </row>
    <row r="3" spans="1:2">
      <c r="A3" s="3" t="s">
        <v>23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59</v>
      </c>
    </row>
    <row r="3" spans="1:2">
      <c r="A3" s="3" t="s">
        <v>23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59</v>
      </c>
    </row>
    <row r="3" spans="1:2">
      <c r="A3" s="3" t="s">
        <v>24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59</v>
      </c>
    </row>
    <row r="3" spans="1:2">
      <c r="A3" s="3" t="s">
        <v>244</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59</v>
      </c>
    </row>
    <row r="3" spans="1:2">
      <c r="A3" s="3" t="s">
        <v>24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59</v>
      </c>
    </row>
    <row r="3" spans="1:2">
      <c r="A3" s="3" t="s">
        <v>24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59</v>
      </c>
    </row>
    <row r="3" spans="1:2">
      <c r="A3" s="3" t="s">
        <v>25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59</v>
      </c>
    </row>
    <row r="3" spans="1:2">
      <c r="A3" s="3" t="s">
        <v>25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59</v>
      </c>
    </row>
    <row r="3" spans="1:2">
      <c r="A3" s="3" t="s">
        <v>26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59</v>
      </c>
      <c r="C2" s="2" t="s">
        <v>60</v>
      </c>
    </row>
    <row r="3" spans="1:3">
      <c r="A3" s="3" t="s">
        <v>94</v>
      </c>
    </row>
    <row r="4" spans="1:3">
      <c r="A4" s="4" t="s">
        <v>81</v>
      </c>
      <c r="B4" s="6" t="n">
        <v>98316</v>
      </c>
      <c r="C4" s="6" t="n">
        <v>194265</v>
      </c>
    </row>
    <row r="5" spans="1:3">
      <c r="A5" s="3" t="s">
        <v>95</v>
      </c>
    </row>
    <row r="6" spans="1:3">
      <c r="A6" s="4" t="s">
        <v>96</v>
      </c>
      <c r="B6" s="5" t="n">
        <v>-330116</v>
      </c>
      <c r="C6" s="5" t="n">
        <v>49551</v>
      </c>
    </row>
    <row r="7" spans="1:3">
      <c r="A7" s="4" t="s">
        <v>97</v>
      </c>
      <c r="B7" s="5" t="n">
        <v>0</v>
      </c>
      <c r="C7" s="5" t="n">
        <v>2609</v>
      </c>
    </row>
    <row r="8" spans="1:3">
      <c r="A8" s="4" t="s">
        <v>98</v>
      </c>
      <c r="B8" s="5" t="n">
        <v>-932</v>
      </c>
      <c r="C8" s="5" t="n">
        <v>0</v>
      </c>
    </row>
    <row r="9" spans="1:3">
      <c r="A9" s="4" t="s">
        <v>99</v>
      </c>
      <c r="B9" s="5" t="n">
        <v>-331048</v>
      </c>
      <c r="C9" s="5" t="n">
        <v>52160</v>
      </c>
    </row>
    <row r="10" spans="1:3">
      <c r="A10" s="4" t="s">
        <v>100</v>
      </c>
      <c r="B10" s="5" t="n">
        <v>-232732</v>
      </c>
      <c r="C10" s="5" t="n">
        <v>246425</v>
      </c>
    </row>
    <row r="11" spans="1:3">
      <c r="A11" s="4" t="s">
        <v>101</v>
      </c>
      <c r="B11" s="5" t="n">
        <v>540</v>
      </c>
      <c r="C11" s="5" t="n">
        <v>-3052</v>
      </c>
    </row>
    <row r="12" spans="1:3">
      <c r="A12" s="4" t="s">
        <v>102</v>
      </c>
      <c r="B12" s="6" t="n">
        <v>-232192</v>
      </c>
      <c r="C12" s="6" t="n">
        <v>243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59</v>
      </c>
    </row>
    <row r="3" spans="1:2">
      <c r="A3" s="3" t="s">
        <v>264</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59</v>
      </c>
    </row>
    <row r="3" spans="1:2">
      <c r="A3" s="3" t="s">
        <v>26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59</v>
      </c>
    </row>
    <row r="3" spans="1:2">
      <c r="A3" s="3" t="s">
        <v>27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59</v>
      </c>
    </row>
    <row r="3" spans="1:2">
      <c r="A3" s="3" t="s">
        <v>27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59</v>
      </c>
    </row>
    <row r="3" spans="1:2">
      <c r="A3" s="3" t="s">
        <v>28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59</v>
      </c>
    </row>
    <row r="3" spans="1:2">
      <c r="A3" s="3" t="s">
        <v>284</v>
      </c>
    </row>
    <row r="4" spans="1:2">
      <c r="A4" s="4" t="s">
        <v>368</v>
      </c>
      <c r="B4" s="4" t="s">
        <v>369</v>
      </c>
    </row>
    <row r="5" spans="1:2">
      <c r="A5" s="4" t="s">
        <v>370</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1</v>
      </c>
      <c r="B1" s="2" t="s">
        <v>1</v>
      </c>
    </row>
    <row r="2" spans="1:5">
      <c r="B2" s="2" t="s">
        <v>59</v>
      </c>
      <c r="C2" s="2" t="s">
        <v>60</v>
      </c>
      <c r="D2" s="2" t="s">
        <v>108</v>
      </c>
      <c r="E2" s="2" t="s">
        <v>372</v>
      </c>
    </row>
    <row r="3" spans="1:5">
      <c r="A3" s="3" t="s">
        <v>373</v>
      </c>
    </row>
    <row r="4" spans="1:5">
      <c r="A4" s="4" t="s">
        <v>62</v>
      </c>
      <c r="B4" s="6" t="n">
        <v>528557</v>
      </c>
      <c r="C4" s="6" t="n">
        <v>601072</v>
      </c>
    </row>
    <row r="5" spans="1:5">
      <c r="A5" s="4" t="s">
        <v>190</v>
      </c>
      <c r="B5" s="5" t="n">
        <v>44161</v>
      </c>
      <c r="C5" s="5" t="n">
        <v>47644</v>
      </c>
    </row>
    <row r="6" spans="1:5">
      <c r="A6" s="3" t="s">
        <v>374</v>
      </c>
    </row>
    <row r="7" spans="1:5">
      <c r="A7" s="4" t="s">
        <v>67</v>
      </c>
      <c r="B7" s="5" t="n">
        <v>-117135</v>
      </c>
      <c r="C7" s="5" t="n">
        <v>-92029</v>
      </c>
    </row>
    <row r="8" spans="1:5">
      <c r="A8" s="4" t="s">
        <v>83</v>
      </c>
      <c r="B8" s="5" t="n">
        <v>99615</v>
      </c>
      <c r="C8" s="5" t="n">
        <v>191243</v>
      </c>
    </row>
    <row r="9" spans="1:5">
      <c r="A9" s="3" t="s">
        <v>375</v>
      </c>
    </row>
    <row r="10" spans="1:5">
      <c r="A10" s="4" t="s">
        <v>176</v>
      </c>
      <c r="B10" s="5" t="n">
        <v>546675</v>
      </c>
      <c r="C10" s="5" t="n">
        <v>274122</v>
      </c>
      <c r="D10" s="6" t="n">
        <v>339629</v>
      </c>
    </row>
    <row r="11" spans="1:5">
      <c r="A11" s="4" t="s">
        <v>119</v>
      </c>
      <c r="B11" s="5" t="n">
        <v>72415</v>
      </c>
      <c r="D11" s="5" t="n">
        <v>83800</v>
      </c>
    </row>
    <row r="12" spans="1:5">
      <c r="A12" s="4" t="s">
        <v>376</v>
      </c>
      <c r="B12" s="5" t="n">
        <v>692935</v>
      </c>
      <c r="D12" s="5" t="n">
        <v>519498</v>
      </c>
    </row>
    <row r="13" spans="1:5">
      <c r="A13" s="4" t="s">
        <v>120</v>
      </c>
      <c r="B13" s="5" t="n">
        <v>1312025</v>
      </c>
      <c r="D13" s="5" t="n">
        <v>942927</v>
      </c>
    </row>
    <row r="14" spans="1:5">
      <c r="A14" s="4" t="s">
        <v>132</v>
      </c>
      <c r="B14" s="5" t="n">
        <v>1501042</v>
      </c>
      <c r="D14" s="5" t="n">
        <v>1701495</v>
      </c>
    </row>
    <row r="15" spans="1:5">
      <c r="A15" s="4" t="s">
        <v>134</v>
      </c>
      <c r="B15" s="5" t="n">
        <v>1069084</v>
      </c>
      <c r="D15" s="5" t="n">
        <v>1119454</v>
      </c>
    </row>
    <row r="16" spans="1:5">
      <c r="A16" s="4" t="s">
        <v>135</v>
      </c>
      <c r="B16" s="5" t="n">
        <v>1045</v>
      </c>
      <c r="D16" s="5" t="n">
        <v>1431</v>
      </c>
    </row>
    <row r="17" spans="1:5">
      <c r="A17" s="4" t="s">
        <v>130</v>
      </c>
      <c r="B17" s="5" t="n">
        <v>768747</v>
      </c>
      <c r="D17" s="5" t="n">
        <v>861878</v>
      </c>
    </row>
    <row r="18" spans="1:5">
      <c r="A18" s="4" t="s">
        <v>139</v>
      </c>
      <c r="B18" s="5" t="n">
        <v>216316</v>
      </c>
      <c r="D18" s="5" t="n">
        <v>305973</v>
      </c>
    </row>
    <row r="19" spans="1:5">
      <c r="A19" s="4" t="s">
        <v>377</v>
      </c>
      <c r="B19" s="5" t="n">
        <v>1628823</v>
      </c>
      <c r="D19" s="5" t="n">
        <v>1582470</v>
      </c>
    </row>
    <row r="20" spans="1:5">
      <c r="A20" s="4" t="s">
        <v>140</v>
      </c>
      <c r="B20" s="5" t="n">
        <v>6497082</v>
      </c>
      <c r="D20" s="5" t="n">
        <v>6515628</v>
      </c>
    </row>
    <row r="21" spans="1:5">
      <c r="A21" s="4" t="s">
        <v>151</v>
      </c>
      <c r="B21" s="5" t="n">
        <v>60602</v>
      </c>
      <c r="D21" s="5" t="n">
        <v>64204</v>
      </c>
    </row>
    <row r="22" spans="1:5">
      <c r="A22" s="4" t="s">
        <v>150</v>
      </c>
      <c r="B22" s="5" t="n">
        <v>1250759</v>
      </c>
      <c r="D22" s="5" t="n">
        <v>1006600</v>
      </c>
    </row>
    <row r="23" spans="1:5">
      <c r="A23" s="4" t="s">
        <v>153</v>
      </c>
      <c r="B23" s="5" t="n">
        <v>712564</v>
      </c>
      <c r="D23" s="5" t="n">
        <v>792358</v>
      </c>
    </row>
    <row r="24" spans="1:5">
      <c r="A24" s="4" t="s">
        <v>158</v>
      </c>
      <c r="B24" s="5" t="n">
        <v>70988</v>
      </c>
      <c r="D24" s="5" t="n">
        <v>124914</v>
      </c>
    </row>
    <row r="25" spans="1:5">
      <c r="A25" s="4" t="s">
        <v>378</v>
      </c>
      <c r="B25" s="5" t="n">
        <v>1820398</v>
      </c>
      <c r="D25" s="5" t="n">
        <v>1711106</v>
      </c>
    </row>
    <row r="26" spans="1:5">
      <c r="A26" s="4" t="s">
        <v>159</v>
      </c>
      <c r="B26" s="5" t="n">
        <v>3915311</v>
      </c>
      <c r="D26" s="5" t="n">
        <v>3699182</v>
      </c>
    </row>
    <row r="27" spans="1:5">
      <c r="A27" s="4" t="s">
        <v>168</v>
      </c>
      <c r="B27" s="5" t="n">
        <v>2569808</v>
      </c>
      <c r="C27" s="5" t="n">
        <v>2327906</v>
      </c>
      <c r="D27" s="5" t="n">
        <v>2804151</v>
      </c>
      <c r="E27" s="6" t="n">
        <v>2050946</v>
      </c>
    </row>
    <row r="28" spans="1:5">
      <c r="A28" s="4" t="s">
        <v>379</v>
      </c>
      <c r="B28" s="5" t="n">
        <v>2583122</v>
      </c>
      <c r="D28" s="5" t="n">
        <v>2816963</v>
      </c>
    </row>
    <row r="29" spans="1:5">
      <c r="A29" s="4" t="s">
        <v>170</v>
      </c>
    </row>
    <row r="30" spans="1:5">
      <c r="A30" s="3" t="s">
        <v>375</v>
      </c>
    </row>
    <row r="31" spans="1:5">
      <c r="A31" s="4" t="s">
        <v>176</v>
      </c>
      <c r="B31" s="5" t="n">
        <v>145502</v>
      </c>
      <c r="D31" s="5" t="n">
        <v>157003</v>
      </c>
    </row>
    <row r="32" spans="1:5">
      <c r="A32" s="4" t="s">
        <v>119</v>
      </c>
      <c r="B32" s="5" t="n">
        <v>18900</v>
      </c>
      <c r="D32" s="5" t="n">
        <v>16050</v>
      </c>
    </row>
    <row r="33" spans="1:5">
      <c r="A33" s="4" t="s">
        <v>376</v>
      </c>
      <c r="B33" s="5" t="n">
        <v>258350</v>
      </c>
      <c r="D33" s="5" t="n">
        <v>173072</v>
      </c>
    </row>
    <row r="34" spans="1:5">
      <c r="A34" s="4" t="s">
        <v>120</v>
      </c>
      <c r="B34" s="5" t="n">
        <v>422752</v>
      </c>
      <c r="D34" s="5" t="n">
        <v>346125</v>
      </c>
    </row>
    <row r="35" spans="1:5">
      <c r="A35" s="4" t="s">
        <v>132</v>
      </c>
      <c r="B35" s="5" t="n">
        <v>140673</v>
      </c>
      <c r="D35" s="5" t="n">
        <v>159957</v>
      </c>
    </row>
    <row r="36" spans="1:5">
      <c r="A36" s="4" t="s">
        <v>134</v>
      </c>
      <c r="B36" s="5" t="n">
        <v>55434</v>
      </c>
      <c r="D36" s="5" t="n">
        <v>61691</v>
      </c>
    </row>
    <row r="37" spans="1:5">
      <c r="A37" s="4" t="s">
        <v>135</v>
      </c>
      <c r="B37" s="5" t="n">
        <v>0</v>
      </c>
      <c r="D37" s="5" t="n">
        <v>0</v>
      </c>
    </row>
    <row r="38" spans="1:5">
      <c r="A38" s="4" t="s">
        <v>130</v>
      </c>
      <c r="B38" s="5" t="n">
        <v>62851</v>
      </c>
      <c r="D38" s="5" t="n">
        <v>65761</v>
      </c>
    </row>
    <row r="39" spans="1:5">
      <c r="A39" s="4" t="s">
        <v>139</v>
      </c>
      <c r="B39" s="5" t="n">
        <v>62257</v>
      </c>
      <c r="D39" s="5" t="n">
        <v>52519</v>
      </c>
    </row>
    <row r="40" spans="1:5">
      <c r="A40" s="4" t="s">
        <v>377</v>
      </c>
      <c r="B40" s="5" t="n">
        <v>237135</v>
      </c>
      <c r="D40" s="5" t="n">
        <v>262579</v>
      </c>
    </row>
    <row r="41" spans="1:5">
      <c r="A41" s="4" t="s">
        <v>140</v>
      </c>
      <c r="B41" s="5" t="n">
        <v>981102</v>
      </c>
      <c r="D41" s="5" t="n">
        <v>948632</v>
      </c>
    </row>
    <row r="42" spans="1:5">
      <c r="A42" s="4" t="s">
        <v>151</v>
      </c>
      <c r="B42" s="5" t="n">
        <v>11784</v>
      </c>
      <c r="D42" s="5" t="n">
        <v>11741</v>
      </c>
    </row>
    <row r="43" spans="1:5">
      <c r="A43" s="4" t="s">
        <v>150</v>
      </c>
      <c r="B43" s="5" t="n">
        <v>255367</v>
      </c>
      <c r="D43" s="5" t="n">
        <v>130602</v>
      </c>
    </row>
    <row r="44" spans="1:5">
      <c r="A44" s="4" t="s">
        <v>153</v>
      </c>
      <c r="B44" s="5" t="n">
        <v>53156</v>
      </c>
      <c r="D44" s="5" t="n">
        <v>56571</v>
      </c>
    </row>
    <row r="45" spans="1:5">
      <c r="A45" s="4" t="s">
        <v>158</v>
      </c>
      <c r="B45" s="5" t="n">
        <v>39199</v>
      </c>
      <c r="D45" s="5" t="n">
        <v>29666</v>
      </c>
    </row>
    <row r="46" spans="1:5">
      <c r="A46" s="4" t="s">
        <v>378</v>
      </c>
      <c r="B46" s="5" t="n">
        <v>36010</v>
      </c>
      <c r="D46" s="5" t="n">
        <v>28619</v>
      </c>
    </row>
    <row r="47" spans="1:5">
      <c r="A47" s="4" t="s">
        <v>159</v>
      </c>
      <c r="B47" s="5" t="n">
        <v>395516</v>
      </c>
      <c r="D47" s="5" t="n">
        <v>257199</v>
      </c>
    </row>
    <row r="48" spans="1:5">
      <c r="A48" s="4" t="s">
        <v>168</v>
      </c>
      <c r="B48" s="5" t="n">
        <v>585586</v>
      </c>
      <c r="D48" s="5" t="n">
        <v>691433</v>
      </c>
    </row>
    <row r="49" spans="1:5">
      <c r="A49" s="4" t="s">
        <v>379</v>
      </c>
      <c r="B49" s="5" t="n">
        <v>585586</v>
      </c>
      <c r="D49" s="5" t="n">
        <v>691433</v>
      </c>
    </row>
    <row r="50" spans="1:5">
      <c r="A50" s="4" t="s">
        <v>380</v>
      </c>
    </row>
    <row r="51" spans="1:5">
      <c r="A51" s="3" t="s">
        <v>375</v>
      </c>
    </row>
    <row r="52" spans="1:5">
      <c r="A52" s="4" t="s">
        <v>132</v>
      </c>
      <c r="B52" s="5" t="n">
        <v>316454</v>
      </c>
      <c r="D52" s="5" t="n">
        <v>388160</v>
      </c>
    </row>
    <row r="53" spans="1:5">
      <c r="A53" s="4" t="s">
        <v>381</v>
      </c>
    </row>
    <row r="54" spans="1:5">
      <c r="A54" s="3" t="s">
        <v>375</v>
      </c>
    </row>
    <row r="55" spans="1:5">
      <c r="A55" s="4" t="s">
        <v>132</v>
      </c>
      <c r="B55" s="5" t="n">
        <v>425881</v>
      </c>
      <c r="D55" s="5" t="n">
        <v>525256</v>
      </c>
    </row>
    <row r="56" spans="1:5">
      <c r="A56" s="4" t="s">
        <v>382</v>
      </c>
    </row>
    <row r="57" spans="1:5">
      <c r="A57" s="3" t="s">
        <v>375</v>
      </c>
    </row>
    <row r="58" spans="1:5">
      <c r="A58" s="4" t="s">
        <v>132</v>
      </c>
      <c r="B58" s="5" t="n">
        <v>222027</v>
      </c>
      <c r="D58" s="5" t="n">
        <v>241327</v>
      </c>
    </row>
    <row r="59" spans="1:5">
      <c r="A59" s="4" t="s">
        <v>383</v>
      </c>
    </row>
    <row r="60" spans="1:5">
      <c r="A60" s="3" t="s">
        <v>373</v>
      </c>
    </row>
    <row r="61" spans="1:5">
      <c r="A61" s="4" t="s">
        <v>62</v>
      </c>
      <c r="B61" s="5" t="n">
        <v>36471</v>
      </c>
      <c r="C61" s="5" t="n">
        <v>56450</v>
      </c>
    </row>
    <row r="62" spans="1:5">
      <c r="A62" s="4" t="s">
        <v>190</v>
      </c>
      <c r="B62" s="5" t="n">
        <v>5924</v>
      </c>
      <c r="C62" s="5" t="n">
        <v>6096</v>
      </c>
    </row>
    <row r="63" spans="1:5">
      <c r="A63" s="3" t="s">
        <v>374</v>
      </c>
    </row>
    <row r="64" spans="1:5">
      <c r="A64" s="4" t="s">
        <v>67</v>
      </c>
      <c r="B64" s="5" t="n">
        <v>-32473</v>
      </c>
      <c r="C64" s="5" t="n">
        <v>-27335</v>
      </c>
    </row>
    <row r="65" spans="1:5">
      <c r="A65" s="4" t="s">
        <v>83</v>
      </c>
      <c r="B65" s="5" t="n">
        <v>-30675</v>
      </c>
      <c r="C65" s="5" t="n">
        <v>-24200</v>
      </c>
    </row>
    <row r="66" spans="1:5">
      <c r="A66" s="4" t="s">
        <v>384</v>
      </c>
    </row>
    <row r="67" spans="1:5">
      <c r="A67" s="3" t="s">
        <v>373</v>
      </c>
    </row>
    <row r="68" spans="1:5">
      <c r="A68" s="4" t="s">
        <v>62</v>
      </c>
      <c r="B68" s="5" t="n">
        <v>83681</v>
      </c>
      <c r="C68" s="5" t="n">
        <v>109969</v>
      </c>
    </row>
    <row r="69" spans="1:5">
      <c r="A69" s="3" t="s">
        <v>375</v>
      </c>
    </row>
    <row r="70" spans="1:5">
      <c r="A70" s="4" t="s">
        <v>140</v>
      </c>
      <c r="B70" s="5" t="n">
        <v>883050</v>
      </c>
      <c r="D70" s="5" t="n">
        <v>1068362</v>
      </c>
    </row>
    <row r="71" spans="1:5">
      <c r="A71" s="4" t="s">
        <v>385</v>
      </c>
    </row>
    <row r="72" spans="1:5">
      <c r="A72" s="3" t="s">
        <v>373</v>
      </c>
    </row>
    <row r="73" spans="1:5">
      <c r="A73" s="4" t="s">
        <v>62</v>
      </c>
      <c r="B73" s="5" t="n">
        <v>0</v>
      </c>
      <c r="C73" s="5" t="n">
        <v>0</v>
      </c>
    </row>
    <row r="74" spans="1:5">
      <c r="A74" s="3" t="s">
        <v>374</v>
      </c>
    </row>
    <row r="75" spans="1:5">
      <c r="A75" s="4" t="s">
        <v>67</v>
      </c>
      <c r="B75" s="5" t="n">
        <v>0</v>
      </c>
      <c r="C75" s="5" t="n">
        <v>-18</v>
      </c>
    </row>
    <row r="76" spans="1:5">
      <c r="A76" s="4" t="s">
        <v>386</v>
      </c>
    </row>
    <row r="77" spans="1:5">
      <c r="A77" s="3" t="s">
        <v>373</v>
      </c>
    </row>
    <row r="78" spans="1:5">
      <c r="A78" s="4" t="s">
        <v>62</v>
      </c>
      <c r="B78" s="5" t="n">
        <v>154207</v>
      </c>
      <c r="C78" s="5" t="n">
        <v>156464</v>
      </c>
    </row>
    <row r="79" spans="1:5">
      <c r="A79" s="3" t="s">
        <v>375</v>
      </c>
    </row>
    <row r="80" spans="1:5">
      <c r="A80" s="4" t="s">
        <v>140</v>
      </c>
      <c r="B80" s="5" t="n">
        <v>1077325</v>
      </c>
      <c r="D80" s="5" t="n">
        <v>1315377</v>
      </c>
    </row>
    <row r="81" spans="1:5">
      <c r="A81" s="4" t="s">
        <v>387</v>
      </c>
    </row>
    <row r="82" spans="1:5">
      <c r="A82" s="3" t="s">
        <v>373</v>
      </c>
    </row>
    <row r="83" spans="1:5">
      <c r="A83" s="4" t="s">
        <v>62</v>
      </c>
      <c r="B83" s="5" t="n">
        <v>5</v>
      </c>
      <c r="C83" s="5" t="n">
        <v>0</v>
      </c>
    </row>
    <row r="84" spans="1:5">
      <c r="A84" s="3" t="s">
        <v>374</v>
      </c>
    </row>
    <row r="85" spans="1:5">
      <c r="A85" s="4" t="s">
        <v>67</v>
      </c>
      <c r="B85" s="5" t="n">
        <v>-168</v>
      </c>
      <c r="C85" s="5" t="n">
        <v>-97</v>
      </c>
    </row>
    <row r="86" spans="1:5">
      <c r="A86" s="4" t="s">
        <v>388</v>
      </c>
    </row>
    <row r="87" spans="1:5">
      <c r="A87" s="3" t="s">
        <v>373</v>
      </c>
    </row>
    <row r="88" spans="1:5">
      <c r="A88" s="4" t="s">
        <v>62</v>
      </c>
      <c r="B88" s="5" t="n">
        <v>89508</v>
      </c>
      <c r="C88" s="5" t="n">
        <v>138942</v>
      </c>
    </row>
    <row r="89" spans="1:5">
      <c r="A89" s="3" t="s">
        <v>375</v>
      </c>
    </row>
    <row r="90" spans="1:5">
      <c r="A90" s="4" t="s">
        <v>140</v>
      </c>
      <c r="B90" s="5" t="n">
        <v>1815876</v>
      </c>
      <c r="D90" s="6" t="n">
        <v>1715145</v>
      </c>
    </row>
    <row r="91" spans="1:5">
      <c r="A91" s="4" t="s">
        <v>389</v>
      </c>
    </row>
    <row r="92" spans="1:5">
      <c r="A92" s="3" t="s">
        <v>373</v>
      </c>
    </row>
    <row r="93" spans="1:5">
      <c r="A93" s="4" t="s">
        <v>62</v>
      </c>
      <c r="B93" s="5" t="n">
        <v>36466</v>
      </c>
      <c r="C93" s="5" t="n">
        <v>56450</v>
      </c>
    </row>
    <row r="94" spans="1:5">
      <c r="A94" s="3" t="s">
        <v>374</v>
      </c>
    </row>
    <row r="95" spans="1:5">
      <c r="A95" s="4" t="s">
        <v>67</v>
      </c>
      <c r="B95" s="5" t="n">
        <v>-32305</v>
      </c>
      <c r="C95" s="5" t="n">
        <v>-27220</v>
      </c>
    </row>
    <row r="96" spans="1:5">
      <c r="A96" s="4" t="s">
        <v>390</v>
      </c>
    </row>
    <row r="97" spans="1:5">
      <c r="A97" s="3" t="s">
        <v>374</v>
      </c>
    </row>
    <row r="98" spans="1:5">
      <c r="A98" s="4" t="s">
        <v>67</v>
      </c>
      <c r="B98" s="5" t="n">
        <v>-117135</v>
      </c>
      <c r="C98" s="5" t="n">
        <v>-92029</v>
      </c>
    </row>
    <row r="99" spans="1:5">
      <c r="A99" s="4" t="s">
        <v>83</v>
      </c>
      <c r="B99" s="5" t="n">
        <v>-82630</v>
      </c>
      <c r="C99" s="5" t="n">
        <v>-45211</v>
      </c>
    </row>
    <row r="100" spans="1:5">
      <c r="A100" s="4" t="s">
        <v>391</v>
      </c>
    </row>
    <row r="101" spans="1:5">
      <c r="A101" s="3" t="s">
        <v>374</v>
      </c>
    </row>
    <row r="102" spans="1:5">
      <c r="A102" s="4" t="s">
        <v>83</v>
      </c>
      <c r="B102" s="6" t="n">
        <v>212920</v>
      </c>
      <c r="C102" s="6" t="n">
        <v>2606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59</v>
      </c>
      <c r="C1" s="2" t="s">
        <v>108</v>
      </c>
      <c r="D1" s="2" t="s">
        <v>393</v>
      </c>
    </row>
    <row r="2" spans="1:4">
      <c r="A2" s="3" t="s">
        <v>394</v>
      </c>
    </row>
    <row r="3" spans="1:4">
      <c r="A3" s="4" t="s">
        <v>130</v>
      </c>
      <c r="B3" s="6" t="n">
        <v>768747</v>
      </c>
      <c r="C3" s="6" t="n">
        <v>861878</v>
      </c>
    </row>
    <row r="4" spans="1:4">
      <c r="A4" s="4" t="s">
        <v>395</v>
      </c>
      <c r="D4" s="6" t="n">
        <v>28944</v>
      </c>
    </row>
    <row r="5" spans="1:4">
      <c r="A5" s="4" t="s">
        <v>396</v>
      </c>
    </row>
    <row r="6" spans="1:4">
      <c r="A6" s="3" t="s">
        <v>394</v>
      </c>
    </row>
    <row r="7" spans="1:4">
      <c r="A7" s="4" t="s">
        <v>395</v>
      </c>
      <c r="D7" s="6" t="n">
        <v>289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59</v>
      </c>
      <c r="C2" s="2" t="s">
        <v>60</v>
      </c>
    </row>
    <row r="3" spans="1:3">
      <c r="A3" s="3" t="s">
        <v>398</v>
      </c>
    </row>
    <row r="4" spans="1:3">
      <c r="A4" s="4" t="s">
        <v>236</v>
      </c>
      <c r="B4" s="6" t="n">
        <v>528557</v>
      </c>
      <c r="C4" s="6" t="n">
        <v>601072</v>
      </c>
    </row>
    <row r="5" spans="1:3">
      <c r="A5" s="4" t="s">
        <v>399</v>
      </c>
      <c r="B5" s="4" t="s">
        <v>400</v>
      </c>
      <c r="C5" s="4" t="s">
        <v>400</v>
      </c>
    </row>
    <row r="6" spans="1:3">
      <c r="A6" s="4" t="s">
        <v>401</v>
      </c>
    </row>
    <row r="7" spans="1:3">
      <c r="A7" s="3" t="s">
        <v>398</v>
      </c>
    </row>
    <row r="8" spans="1:3">
      <c r="A8" s="4" t="s">
        <v>236</v>
      </c>
      <c r="B8" s="6" t="n">
        <v>629509</v>
      </c>
      <c r="C8" s="6" t="n">
        <v>719098</v>
      </c>
    </row>
    <row r="9" spans="1:3">
      <c r="A9" s="4" t="s">
        <v>399</v>
      </c>
      <c r="B9" s="4" t="s">
        <v>402</v>
      </c>
      <c r="C9" s="4" t="s">
        <v>403</v>
      </c>
    </row>
    <row r="10" spans="1:3">
      <c r="A10" s="4" t="s">
        <v>404</v>
      </c>
    </row>
    <row r="11" spans="1:3">
      <c r="A11" s="3" t="s">
        <v>398</v>
      </c>
    </row>
    <row r="12" spans="1:3">
      <c r="A12" s="4" t="s">
        <v>236</v>
      </c>
      <c r="B12" s="6" t="n">
        <v>55528</v>
      </c>
      <c r="C12" s="6" t="n">
        <v>58712</v>
      </c>
    </row>
    <row r="13" spans="1:3">
      <c r="A13" s="4" t="s">
        <v>399</v>
      </c>
      <c r="B13" s="4" t="s">
        <v>405</v>
      </c>
      <c r="C13" s="4" t="s">
        <v>406</v>
      </c>
    </row>
    <row r="14" spans="1:3">
      <c r="A14" s="4" t="s">
        <v>407</v>
      </c>
    </row>
    <row r="15" spans="1:3">
      <c r="A15" s="3" t="s">
        <v>398</v>
      </c>
    </row>
    <row r="16" spans="1:3">
      <c r="A16" s="4" t="s">
        <v>236</v>
      </c>
      <c r="B16" s="6" t="n">
        <v>685037</v>
      </c>
      <c r="C16" s="6" t="n">
        <v>777810</v>
      </c>
    </row>
    <row r="17" spans="1:3">
      <c r="A17" s="4" t="s">
        <v>399</v>
      </c>
      <c r="B17" s="4" t="s">
        <v>408</v>
      </c>
      <c r="C17" s="4" t="s">
        <v>409</v>
      </c>
    </row>
    <row r="18" spans="1:3">
      <c r="A18" s="4" t="s">
        <v>410</v>
      </c>
    </row>
    <row r="19" spans="1:3">
      <c r="A19" s="3" t="s">
        <v>398</v>
      </c>
    </row>
    <row r="20" spans="1:3">
      <c r="A20" s="4" t="s">
        <v>236</v>
      </c>
      <c r="B20" s="6" t="n">
        <v>156480</v>
      </c>
      <c r="C20" s="6" t="n">
        <v>176738</v>
      </c>
    </row>
    <row r="21" spans="1:3">
      <c r="A21" s="4" t="s">
        <v>399</v>
      </c>
      <c r="B21" s="4" t="s">
        <v>411</v>
      </c>
      <c r="C21" s="4" t="s">
        <v>412</v>
      </c>
    </row>
    <row r="22" spans="1:3">
      <c r="A22" s="4" t="s">
        <v>384</v>
      </c>
    </row>
    <row r="23" spans="1:3">
      <c r="A23" s="3" t="s">
        <v>398</v>
      </c>
    </row>
    <row r="24" spans="1:3">
      <c r="A24" s="4" t="s">
        <v>236</v>
      </c>
      <c r="B24" s="6" t="n">
        <v>83681</v>
      </c>
      <c r="C24" s="6" t="n">
        <v>109969</v>
      </c>
    </row>
    <row r="25" spans="1:3">
      <c r="A25" s="4" t="s">
        <v>413</v>
      </c>
    </row>
    <row r="26" spans="1:3">
      <c r="A26" s="3" t="s">
        <v>398</v>
      </c>
    </row>
    <row r="27" spans="1:3">
      <c r="A27" s="4" t="s">
        <v>236</v>
      </c>
      <c r="B27" s="5" t="n">
        <v>155144</v>
      </c>
      <c r="C27" s="5" t="n">
        <v>201254</v>
      </c>
    </row>
    <row r="28" spans="1:3">
      <c r="A28" s="4" t="s">
        <v>414</v>
      </c>
    </row>
    <row r="29" spans="1:3">
      <c r="A29" s="3" t="s">
        <v>398</v>
      </c>
    </row>
    <row r="30" spans="1:3">
      <c r="A30" s="4" t="s">
        <v>236</v>
      </c>
      <c r="B30" s="5" t="n">
        <v>1983</v>
      </c>
      <c r="C30" s="5" t="n">
        <v>1925</v>
      </c>
    </row>
    <row r="31" spans="1:3">
      <c r="A31" s="4" t="s">
        <v>415</v>
      </c>
    </row>
    <row r="32" spans="1:3">
      <c r="A32" s="3" t="s">
        <v>398</v>
      </c>
    </row>
    <row r="33" spans="1:3">
      <c r="A33" s="4" t="s">
        <v>236</v>
      </c>
      <c r="B33" s="5" t="n">
        <v>157127</v>
      </c>
      <c r="C33" s="5" t="n">
        <v>203179</v>
      </c>
    </row>
    <row r="34" spans="1:3">
      <c r="A34" s="4" t="s">
        <v>416</v>
      </c>
    </row>
    <row r="35" spans="1:3">
      <c r="A35" s="3" t="s">
        <v>398</v>
      </c>
    </row>
    <row r="36" spans="1:3">
      <c r="A36" s="4" t="s">
        <v>236</v>
      </c>
      <c r="B36" s="5" t="n">
        <v>73446</v>
      </c>
      <c r="C36" s="5" t="n">
        <v>93210</v>
      </c>
    </row>
    <row r="37" spans="1:3">
      <c r="A37" s="4" t="s">
        <v>386</v>
      </c>
    </row>
    <row r="38" spans="1:3">
      <c r="A38" s="3" t="s">
        <v>398</v>
      </c>
    </row>
    <row r="39" spans="1:3">
      <c r="A39" s="4" t="s">
        <v>236</v>
      </c>
      <c r="B39" s="5" t="n">
        <v>154207</v>
      </c>
      <c r="C39" s="5" t="n">
        <v>156464</v>
      </c>
    </row>
    <row r="40" spans="1:3">
      <c r="A40" s="4" t="s">
        <v>417</v>
      </c>
    </row>
    <row r="41" spans="1:3">
      <c r="A41" s="3" t="s">
        <v>398</v>
      </c>
    </row>
    <row r="42" spans="1:3">
      <c r="A42" s="4" t="s">
        <v>236</v>
      </c>
      <c r="B42" s="5" t="n">
        <v>164165</v>
      </c>
      <c r="C42" s="5" t="n">
        <v>164802</v>
      </c>
    </row>
    <row r="43" spans="1:3">
      <c r="A43" s="4" t="s">
        <v>418</v>
      </c>
    </row>
    <row r="44" spans="1:3">
      <c r="A44" s="3" t="s">
        <v>398</v>
      </c>
    </row>
    <row r="45" spans="1:3">
      <c r="A45" s="4" t="s">
        <v>236</v>
      </c>
      <c r="B45" s="5" t="n">
        <v>27216</v>
      </c>
      <c r="C45" s="5" t="n">
        <v>26496</v>
      </c>
    </row>
    <row r="46" spans="1:3">
      <c r="A46" s="4" t="s">
        <v>419</v>
      </c>
    </row>
    <row r="47" spans="1:3">
      <c r="A47" s="3" t="s">
        <v>398</v>
      </c>
    </row>
    <row r="48" spans="1:3">
      <c r="A48" s="4" t="s">
        <v>236</v>
      </c>
      <c r="B48" s="5" t="n">
        <v>191381</v>
      </c>
      <c r="C48" s="5" t="n">
        <v>191298</v>
      </c>
    </row>
    <row r="49" spans="1:3">
      <c r="A49" s="4" t="s">
        <v>420</v>
      </c>
    </row>
    <row r="50" spans="1:3">
      <c r="A50" s="3" t="s">
        <v>398</v>
      </c>
    </row>
    <row r="51" spans="1:3">
      <c r="A51" s="4" t="s">
        <v>236</v>
      </c>
      <c r="B51" s="5" t="n">
        <v>37174</v>
      </c>
      <c r="C51" s="5" t="n">
        <v>34834</v>
      </c>
    </row>
    <row r="52" spans="1:3">
      <c r="A52" s="4" t="s">
        <v>388</v>
      </c>
    </row>
    <row r="53" spans="1:3">
      <c r="A53" s="3" t="s">
        <v>398</v>
      </c>
    </row>
    <row r="54" spans="1:3">
      <c r="A54" s="4" t="s">
        <v>236</v>
      </c>
      <c r="B54" s="5" t="n">
        <v>89508</v>
      </c>
      <c r="C54" s="5" t="n">
        <v>138942</v>
      </c>
    </row>
    <row r="55" spans="1:3">
      <c r="A55" s="4" t="s">
        <v>421</v>
      </c>
    </row>
    <row r="56" spans="1:3">
      <c r="A56" s="3" t="s">
        <v>398</v>
      </c>
    </row>
    <row r="57" spans="1:3">
      <c r="A57" s="4" t="s">
        <v>236</v>
      </c>
      <c r="B57" s="5" t="n">
        <v>89260</v>
      </c>
      <c r="C57" s="5" t="n">
        <v>137403</v>
      </c>
    </row>
    <row r="58" spans="1:3">
      <c r="A58" s="4" t="s">
        <v>422</v>
      </c>
    </row>
    <row r="59" spans="1:3">
      <c r="A59" s="3" t="s">
        <v>398</v>
      </c>
    </row>
    <row r="60" spans="1:3">
      <c r="A60" s="4" t="s">
        <v>236</v>
      </c>
      <c r="B60" s="5" t="n">
        <v>11693</v>
      </c>
      <c r="C60" s="5" t="n">
        <v>15847</v>
      </c>
    </row>
    <row r="61" spans="1:3">
      <c r="A61" s="4" t="s">
        <v>423</v>
      </c>
    </row>
    <row r="62" spans="1:3">
      <c r="A62" s="3" t="s">
        <v>398</v>
      </c>
    </row>
    <row r="63" spans="1:3">
      <c r="A63" s="4" t="s">
        <v>236</v>
      </c>
      <c r="B63" s="5" t="n">
        <v>100953</v>
      </c>
      <c r="C63" s="5" t="n">
        <v>153250</v>
      </c>
    </row>
    <row r="64" spans="1:3">
      <c r="A64" s="4" t="s">
        <v>424</v>
      </c>
    </row>
    <row r="65" spans="1:3">
      <c r="A65" s="3" t="s">
        <v>398</v>
      </c>
    </row>
    <row r="66" spans="1:3">
      <c r="A66" s="4" t="s">
        <v>236</v>
      </c>
      <c r="B66" s="5" t="n">
        <v>11445</v>
      </c>
      <c r="C66" s="5" t="n">
        <v>14308</v>
      </c>
    </row>
    <row r="67" spans="1:3">
      <c r="A67" s="4" t="s">
        <v>425</v>
      </c>
    </row>
    <row r="68" spans="1:3">
      <c r="A68" s="3" t="s">
        <v>398</v>
      </c>
    </row>
    <row r="69" spans="1:3">
      <c r="A69" s="4" t="s">
        <v>236</v>
      </c>
      <c r="B69" s="5" t="n">
        <v>43576</v>
      </c>
      <c r="C69" s="5" t="n">
        <v>33432</v>
      </c>
    </row>
    <row r="70" spans="1:3">
      <c r="A70" s="4" t="s">
        <v>426</v>
      </c>
    </row>
    <row r="71" spans="1:3">
      <c r="A71" s="3" t="s">
        <v>398</v>
      </c>
    </row>
    <row r="72" spans="1:3">
      <c r="A72" s="4" t="s">
        <v>236</v>
      </c>
      <c r="B72" s="5" t="n">
        <v>46581</v>
      </c>
      <c r="C72" s="5" t="n">
        <v>34589</v>
      </c>
    </row>
    <row r="73" spans="1:3">
      <c r="A73" s="4" t="s">
        <v>427</v>
      </c>
    </row>
    <row r="74" spans="1:3">
      <c r="A74" s="3" t="s">
        <v>398</v>
      </c>
    </row>
    <row r="75" spans="1:3">
      <c r="A75" s="4" t="s">
        <v>236</v>
      </c>
      <c r="B75" s="5" t="n">
        <v>1770</v>
      </c>
      <c r="C75" s="5" t="n">
        <v>1945</v>
      </c>
    </row>
    <row r="76" spans="1:3">
      <c r="A76" s="4" t="s">
        <v>428</v>
      </c>
    </row>
    <row r="77" spans="1:3">
      <c r="A77" s="3" t="s">
        <v>398</v>
      </c>
    </row>
    <row r="78" spans="1:3">
      <c r="A78" s="4" t="s">
        <v>236</v>
      </c>
      <c r="B78" s="5" t="n">
        <v>48351</v>
      </c>
      <c r="C78" s="5" t="n">
        <v>36534</v>
      </c>
    </row>
    <row r="79" spans="1:3">
      <c r="A79" s="4" t="s">
        <v>429</v>
      </c>
    </row>
    <row r="80" spans="1:3">
      <c r="A80" s="3" t="s">
        <v>398</v>
      </c>
    </row>
    <row r="81" spans="1:3">
      <c r="A81" s="4" t="s">
        <v>236</v>
      </c>
      <c r="B81" s="5" t="n">
        <v>4775</v>
      </c>
      <c r="C81" s="5" t="n">
        <v>3102</v>
      </c>
    </row>
    <row r="82" spans="1:3">
      <c r="A82" s="4" t="s">
        <v>430</v>
      </c>
    </row>
    <row r="83" spans="1:3">
      <c r="A83" s="3" t="s">
        <v>398</v>
      </c>
    </row>
    <row r="84" spans="1:3">
      <c r="A84" s="4" t="s">
        <v>236</v>
      </c>
      <c r="B84" s="5" t="n">
        <v>156505</v>
      </c>
      <c r="C84" s="5" t="n">
        <v>161774</v>
      </c>
    </row>
    <row r="85" spans="1:3">
      <c r="A85" s="4" t="s">
        <v>431</v>
      </c>
    </row>
    <row r="86" spans="1:3">
      <c r="A86" s="3" t="s">
        <v>398</v>
      </c>
    </row>
    <row r="87" spans="1:3">
      <c r="A87" s="4" t="s">
        <v>236</v>
      </c>
      <c r="B87" s="5" t="n">
        <v>174359</v>
      </c>
      <c r="C87" s="5" t="n">
        <v>181050</v>
      </c>
    </row>
    <row r="88" spans="1:3">
      <c r="A88" s="4" t="s">
        <v>432</v>
      </c>
    </row>
    <row r="89" spans="1:3">
      <c r="A89" s="3" t="s">
        <v>398</v>
      </c>
    </row>
    <row r="90" spans="1:3">
      <c r="A90" s="4" t="s">
        <v>236</v>
      </c>
      <c r="B90" s="5" t="n">
        <v>11786</v>
      </c>
      <c r="C90" s="5" t="n">
        <v>12008</v>
      </c>
    </row>
    <row r="91" spans="1:3">
      <c r="A91" s="4" t="s">
        <v>433</v>
      </c>
    </row>
    <row r="92" spans="1:3">
      <c r="A92" s="3" t="s">
        <v>398</v>
      </c>
    </row>
    <row r="93" spans="1:3">
      <c r="A93" s="4" t="s">
        <v>236</v>
      </c>
      <c r="B93" s="5" t="n">
        <v>186145</v>
      </c>
      <c r="C93" s="5" t="n">
        <v>193058</v>
      </c>
    </row>
    <row r="94" spans="1:3">
      <c r="A94" s="4" t="s">
        <v>434</v>
      </c>
    </row>
    <row r="95" spans="1:3">
      <c r="A95" s="3" t="s">
        <v>398</v>
      </c>
    </row>
    <row r="96" spans="1:3">
      <c r="A96" s="4" t="s">
        <v>236</v>
      </c>
      <c r="B96" s="5" t="n">
        <v>29640</v>
      </c>
      <c r="C96" s="5" t="n">
        <v>31284</v>
      </c>
    </row>
    <row r="97" spans="1:3">
      <c r="A97" s="4" t="s">
        <v>435</v>
      </c>
    </row>
    <row r="98" spans="1:3">
      <c r="A98" s="3" t="s">
        <v>398</v>
      </c>
    </row>
    <row r="99" spans="1:3">
      <c r="A99" s="4" t="s">
        <v>236</v>
      </c>
      <c r="B99" s="5" t="n">
        <v>1080</v>
      </c>
      <c r="C99" s="5" t="n">
        <v>491</v>
      </c>
    </row>
    <row r="100" spans="1:3">
      <c r="A100" s="4" t="s">
        <v>436</v>
      </c>
    </row>
    <row r="101" spans="1:3">
      <c r="A101" s="3" t="s">
        <v>398</v>
      </c>
    </row>
    <row r="102" spans="1:3">
      <c r="A102" s="4" t="s">
        <v>236</v>
      </c>
      <c r="B102" s="5" t="n">
        <v>0</v>
      </c>
      <c r="C102" s="5" t="n">
        <v>0</v>
      </c>
    </row>
    <row r="103" spans="1:3">
      <c r="A103" s="4" t="s">
        <v>437</v>
      </c>
    </row>
    <row r="104" spans="1:3">
      <c r="A104" s="3" t="s">
        <v>398</v>
      </c>
    </row>
    <row r="105" spans="1:3">
      <c r="A105" s="4" t="s">
        <v>236</v>
      </c>
      <c r="B105" s="5" t="n">
        <v>1080</v>
      </c>
      <c r="C105" s="5" t="n">
        <v>491</v>
      </c>
    </row>
    <row r="106" spans="1:3">
      <c r="A106" s="4" t="s">
        <v>438</v>
      </c>
    </row>
    <row r="107" spans="1:3">
      <c r="A107" s="3" t="s">
        <v>398</v>
      </c>
    </row>
    <row r="108" spans="1:3">
      <c r="A108" s="4" t="s">
        <v>236</v>
      </c>
      <c r="B108" s="5" t="n">
        <v>1080</v>
      </c>
      <c r="C108" s="5" t="n">
        <v>491</v>
      </c>
    </row>
    <row r="109" spans="1:3">
      <c r="A109" s="4" t="s">
        <v>439</v>
      </c>
    </row>
    <row r="110" spans="1:3">
      <c r="A110" s="3" t="s">
        <v>398</v>
      </c>
    </row>
    <row r="111" spans="1:3">
      <c r="A111" s="4" t="s">
        <v>236</v>
      </c>
      <c r="B111" s="6" t="n">
        <v>0</v>
      </c>
      <c r="C11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0</v>
      </c>
      <c r="B1" s="2" t="s">
        <v>1</v>
      </c>
    </row>
    <row r="2" spans="1:3">
      <c r="B2" s="2" t="s">
        <v>59</v>
      </c>
      <c r="C2" s="2" t="s">
        <v>108</v>
      </c>
    </row>
    <row r="3" spans="1:3">
      <c r="A3" s="3" t="s">
        <v>237</v>
      </c>
    </row>
    <row r="4" spans="1:3">
      <c r="A4" s="4" t="s">
        <v>113</v>
      </c>
      <c r="B4" s="6" t="n">
        <v>535408</v>
      </c>
      <c r="C4" s="6" t="n">
        <v>432910</v>
      </c>
    </row>
    <row r="5" spans="1:3">
      <c r="A5" s="4" t="s">
        <v>441</v>
      </c>
      <c r="B5" s="5" t="n">
        <v>505716</v>
      </c>
      <c r="C5" s="6" t="n">
        <v>216816</v>
      </c>
    </row>
    <row r="6" spans="1:3">
      <c r="A6" s="4" t="s">
        <v>442</v>
      </c>
      <c r="B6" s="6" t="n">
        <v>149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59</v>
      </c>
      <c r="C2" s="2" t="s">
        <v>60</v>
      </c>
    </row>
    <row r="3" spans="1:3">
      <c r="A3" s="3" t="s">
        <v>94</v>
      </c>
    </row>
    <row r="4" spans="1:3">
      <c r="A4" s="4" t="s">
        <v>104</v>
      </c>
      <c r="B4" s="6" t="n">
        <v>0</v>
      </c>
      <c r="C4" s="6" t="n">
        <v>0</v>
      </c>
    </row>
    <row r="5" spans="1:3">
      <c r="A5" s="4" t="s">
        <v>105</v>
      </c>
      <c r="B5" s="5" t="n">
        <v>0</v>
      </c>
      <c r="C5" s="5" t="n">
        <v>0</v>
      </c>
    </row>
    <row r="6" spans="1:3">
      <c r="A6" s="4" t="s">
        <v>106</v>
      </c>
      <c r="B6" s="6" t="n">
        <v>0</v>
      </c>
      <c r="C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32"/>
  </cols>
  <sheetData>
    <row r="1" spans="1:3">
      <c r="A1" s="1" t="s">
        <v>443</v>
      </c>
      <c r="B1" s="2" t="s">
        <v>444</v>
      </c>
      <c r="C1" s="2" t="s">
        <v>445</v>
      </c>
    </row>
    <row r="2" spans="1:3">
      <c r="A2" s="3" t="s">
        <v>240</v>
      </c>
    </row>
    <row r="3" spans="1:3">
      <c r="A3" s="4" t="s">
        <v>446</v>
      </c>
      <c r="C3" s="5" t="n">
        <v>1</v>
      </c>
    </row>
    <row r="4" spans="1:3">
      <c r="A4" s="4" t="s">
        <v>447</v>
      </c>
    </row>
    <row r="5" spans="1:3">
      <c r="A5" s="3" t="s">
        <v>448</v>
      </c>
    </row>
    <row r="6" spans="1:3">
      <c r="A6" s="4" t="s">
        <v>449</v>
      </c>
      <c r="B6" s="5" t="n">
        <v>5</v>
      </c>
    </row>
    <row r="7" spans="1:3">
      <c r="A7" s="4" t="s">
        <v>450</v>
      </c>
      <c r="B7" s="6" t="n">
        <v>140</v>
      </c>
    </row>
    <row r="8" spans="1:3">
      <c r="A8" s="4" t="s">
        <v>451</v>
      </c>
      <c r="C8"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59</v>
      </c>
      <c r="C2" s="2" t="s">
        <v>60</v>
      </c>
    </row>
    <row r="3" spans="1:3">
      <c r="A3" s="3" t="s">
        <v>448</v>
      </c>
    </row>
    <row r="4" spans="1:3">
      <c r="A4" s="4" t="s">
        <v>62</v>
      </c>
      <c r="B4" s="6" t="n">
        <v>33246</v>
      </c>
      <c r="C4" s="6" t="n">
        <v>223340</v>
      </c>
    </row>
    <row r="5" spans="1:3">
      <c r="A5" s="4" t="s">
        <v>190</v>
      </c>
      <c r="B5" s="5" t="n">
        <v>0</v>
      </c>
      <c r="C5" s="5" t="n">
        <v>435</v>
      </c>
    </row>
    <row r="6" spans="1:3">
      <c r="A6" s="4" t="s">
        <v>453</v>
      </c>
      <c r="B6" s="5" t="n">
        <v>3</v>
      </c>
      <c r="C6" s="5" t="n">
        <v>162</v>
      </c>
    </row>
    <row r="7" spans="1:3">
      <c r="A7" s="4" t="s">
        <v>66</v>
      </c>
      <c r="B7" s="5" t="n">
        <v>0</v>
      </c>
      <c r="C7" s="5" t="n">
        <v>0</v>
      </c>
    </row>
    <row r="8" spans="1:3">
      <c r="A8" s="4" t="s">
        <v>454</v>
      </c>
      <c r="B8" s="5" t="n">
        <v>27548</v>
      </c>
      <c r="C8" s="5" t="n">
        <v>152437</v>
      </c>
    </row>
    <row r="9" spans="1:3">
      <c r="A9" s="4" t="s">
        <v>455</v>
      </c>
      <c r="B9" s="5" t="n">
        <v>5695</v>
      </c>
      <c r="C9" s="5" t="n">
        <v>70306</v>
      </c>
    </row>
    <row r="10" spans="1:3">
      <c r="A10" s="4" t="s">
        <v>456</v>
      </c>
      <c r="B10" s="5" t="n">
        <v>-8017</v>
      </c>
      <c r="C10" s="5" t="n">
        <v>3164</v>
      </c>
    </row>
    <row r="11" spans="1:3">
      <c r="A11" s="4" t="s">
        <v>457</v>
      </c>
      <c r="B11" s="5" t="n">
        <v>-2322</v>
      </c>
      <c r="C11" s="5" t="n">
        <v>73470</v>
      </c>
    </row>
    <row r="12" spans="1:3">
      <c r="A12" s="4" t="s">
        <v>92</v>
      </c>
      <c r="B12" s="5" t="n">
        <v>1482</v>
      </c>
      <c r="C12" s="5" t="n">
        <v>10141</v>
      </c>
    </row>
    <row r="13" spans="1:3">
      <c r="A13" s="4" t="s">
        <v>458</v>
      </c>
      <c r="B13" s="5" t="n">
        <v>-3804</v>
      </c>
      <c r="C13" s="5" t="n">
        <v>63329</v>
      </c>
    </row>
    <row r="14" spans="1:3">
      <c r="A14" s="4" t="s">
        <v>459</v>
      </c>
      <c r="B14" s="5" t="n">
        <v>5911</v>
      </c>
      <c r="C14" s="5" t="n">
        <v>19197</v>
      </c>
    </row>
    <row r="15" spans="1:3">
      <c r="A15" s="4" t="s">
        <v>460</v>
      </c>
      <c r="B15" s="5" t="n">
        <v>-200</v>
      </c>
      <c r="C15" s="5" t="n">
        <v>-7873</v>
      </c>
    </row>
    <row r="16" spans="1:3">
      <c r="A16" s="4" t="s">
        <v>461</v>
      </c>
      <c r="B16" s="6" t="n">
        <v>-691</v>
      </c>
      <c r="C16" s="6" t="n">
        <v>-15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59</v>
      </c>
      <c r="C1" s="2" t="s">
        <v>108</v>
      </c>
    </row>
    <row r="2" spans="1:3">
      <c r="A2" s="3" t="s">
        <v>463</v>
      </c>
    </row>
    <row r="3" spans="1:3">
      <c r="A3" s="4" t="s">
        <v>464</v>
      </c>
      <c r="B3" s="6" t="n">
        <v>288731</v>
      </c>
      <c r="C3" s="6" t="n">
        <v>389773</v>
      </c>
    </row>
    <row r="4" spans="1:3">
      <c r="A4" s="3" t="s">
        <v>465</v>
      </c>
    </row>
    <row r="5" spans="1:3">
      <c r="A5" s="4" t="s">
        <v>466</v>
      </c>
      <c r="B5" s="5" t="n">
        <v>131590</v>
      </c>
      <c r="C5" s="5" t="n">
        <v>189118</v>
      </c>
    </row>
    <row r="6" spans="1:3">
      <c r="A6" s="4" t="s">
        <v>467</v>
      </c>
    </row>
    <row r="7" spans="1:3">
      <c r="A7" s="3" t="s">
        <v>463</v>
      </c>
    </row>
    <row r="8" spans="1:3">
      <c r="A8" s="4" t="s">
        <v>176</v>
      </c>
      <c r="B8" s="5" t="n">
        <v>46839</v>
      </c>
      <c r="C8" s="5" t="n">
        <v>55401</v>
      </c>
    </row>
    <row r="9" spans="1:3">
      <c r="A9" s="4" t="s">
        <v>116</v>
      </c>
      <c r="B9" s="5" t="n">
        <v>18652</v>
      </c>
      <c r="C9" s="5" t="n">
        <v>14762</v>
      </c>
    </row>
    <row r="10" spans="1:3">
      <c r="A10" s="4" t="s">
        <v>129</v>
      </c>
      <c r="B10" s="5" t="n">
        <v>131058</v>
      </c>
      <c r="C10" s="5" t="n">
        <v>182530</v>
      </c>
    </row>
    <row r="11" spans="1:3">
      <c r="A11" s="4" t="s">
        <v>132</v>
      </c>
      <c r="B11" s="5" t="n">
        <v>9447</v>
      </c>
      <c r="C11" s="5" t="n">
        <v>9753</v>
      </c>
    </row>
    <row r="12" spans="1:3">
      <c r="A12" s="4" t="s">
        <v>134</v>
      </c>
      <c r="B12" s="5" t="n">
        <v>6810</v>
      </c>
      <c r="C12" s="5" t="n">
        <v>6890</v>
      </c>
    </row>
    <row r="13" spans="1:3">
      <c r="A13" s="4" t="s">
        <v>130</v>
      </c>
      <c r="B13" s="5" t="n">
        <v>26547</v>
      </c>
      <c r="C13" s="5" t="n">
        <v>59231</v>
      </c>
    </row>
    <row r="14" spans="1:3">
      <c r="A14" s="4" t="s">
        <v>138</v>
      </c>
      <c r="B14" s="5" t="n">
        <v>42456</v>
      </c>
      <c r="C14" s="5" t="n">
        <v>52730</v>
      </c>
    </row>
    <row r="15" spans="1:3">
      <c r="A15" s="4" t="s">
        <v>464</v>
      </c>
      <c r="B15" s="5" t="n">
        <v>281809</v>
      </c>
      <c r="C15" s="5" t="n">
        <v>381297</v>
      </c>
    </row>
    <row r="16" spans="1:3">
      <c r="A16" s="3" t="s">
        <v>465</v>
      </c>
    </row>
    <row r="17" spans="1:3">
      <c r="A17" s="4" t="s">
        <v>145</v>
      </c>
      <c r="B17" s="5" t="n">
        <v>14396</v>
      </c>
      <c r="C17" s="5" t="n">
        <v>14287</v>
      </c>
    </row>
    <row r="18" spans="1:3">
      <c r="A18" s="4" t="s">
        <v>468</v>
      </c>
      <c r="B18" s="5" t="n">
        <v>27589</v>
      </c>
      <c r="C18" s="5" t="n">
        <v>63304</v>
      </c>
    </row>
    <row r="19" spans="1:3">
      <c r="A19" s="4" t="s">
        <v>469</v>
      </c>
      <c r="B19" s="5" t="n">
        <v>34420</v>
      </c>
      <c r="C19" s="5" t="n">
        <v>55495</v>
      </c>
    </row>
    <row r="20" spans="1:3">
      <c r="A20" s="4" t="s">
        <v>470</v>
      </c>
      <c r="B20" s="5" t="n">
        <v>55185</v>
      </c>
      <c r="C20" s="5" t="n">
        <v>56032</v>
      </c>
    </row>
    <row r="21" spans="1:3">
      <c r="A21" s="4" t="s">
        <v>471</v>
      </c>
    </row>
    <row r="22" spans="1:3">
      <c r="A22" s="3" t="s">
        <v>463</v>
      </c>
    </row>
    <row r="23" spans="1:3">
      <c r="A23" s="4" t="s">
        <v>129</v>
      </c>
      <c r="B23" s="6" t="n">
        <v>6922</v>
      </c>
      <c r="C23" s="6" t="n">
        <v>8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72</v>
      </c>
      <c r="B1" s="2" t="s">
        <v>444</v>
      </c>
    </row>
    <row r="2" spans="1:2">
      <c r="A2" s="3" t="s">
        <v>448</v>
      </c>
    </row>
    <row r="3" spans="1:2">
      <c r="A3" s="4" t="s">
        <v>473</v>
      </c>
      <c r="B3" s="4" t="s">
        <v>474</v>
      </c>
    </row>
    <row r="4" spans="1:2">
      <c r="A4" s="4" t="s">
        <v>475</v>
      </c>
      <c r="B4" s="6" t="n">
        <v>140</v>
      </c>
    </row>
    <row r="5" spans="1:2">
      <c r="A5" s="4" t="s">
        <v>449</v>
      </c>
      <c r="B5" s="5"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478</v>
      </c>
      <c r="D1" s="2" t="s">
        <v>479</v>
      </c>
      <c r="E1" s="2" t="s">
        <v>59</v>
      </c>
      <c r="F1" s="2" t="s">
        <v>480</v>
      </c>
      <c r="G1" s="2" t="s">
        <v>60</v>
      </c>
    </row>
    <row r="2" spans="1:7">
      <c r="A2" s="3" t="s">
        <v>448</v>
      </c>
    </row>
    <row r="3" spans="1:7">
      <c r="A3" s="4" t="s">
        <v>66</v>
      </c>
      <c r="E3" s="6" t="n">
        <v>3768</v>
      </c>
      <c r="G3" s="6" t="n">
        <v>0</v>
      </c>
    </row>
    <row r="4" spans="1:7">
      <c r="A4" s="4" t="s">
        <v>481</v>
      </c>
    </row>
    <row r="5" spans="1:7">
      <c r="A5" s="3" t="s">
        <v>448</v>
      </c>
    </row>
    <row r="6" spans="1:7">
      <c r="A6" s="4" t="s">
        <v>450</v>
      </c>
      <c r="C6" s="6" t="n">
        <v>15</v>
      </c>
    </row>
    <row r="7" spans="1:7">
      <c r="A7" s="4" t="s">
        <v>66</v>
      </c>
      <c r="F7" s="6" t="n">
        <v>25</v>
      </c>
    </row>
    <row r="8" spans="1:7">
      <c r="A8" s="4" t="s">
        <v>482</v>
      </c>
      <c r="D8" s="6" t="n">
        <v>17200</v>
      </c>
    </row>
    <row r="9" spans="1:7">
      <c r="A9" s="4" t="s">
        <v>483</v>
      </c>
      <c r="C9" s="5" t="n">
        <v>3300</v>
      </c>
    </row>
    <row r="10" spans="1:7">
      <c r="A10" s="4" t="s">
        <v>484</v>
      </c>
    </row>
    <row r="11" spans="1:7">
      <c r="A11" s="3" t="s">
        <v>448</v>
      </c>
    </row>
    <row r="12" spans="1:7">
      <c r="A12" s="4" t="s">
        <v>450</v>
      </c>
      <c r="C12" s="6" t="n">
        <v>7</v>
      </c>
    </row>
    <row r="13" spans="1:7">
      <c r="A13" s="4" t="s">
        <v>485</v>
      </c>
      <c r="C13" s="4" t="s">
        <v>486</v>
      </c>
    </row>
    <row r="14" spans="1:7">
      <c r="A14" s="4" t="s">
        <v>487</v>
      </c>
      <c r="C14" s="6" t="n">
        <v>30</v>
      </c>
    </row>
    <row r="15" spans="1:7">
      <c r="A15" s="4" t="s">
        <v>488</v>
      </c>
    </row>
    <row r="16" spans="1:7">
      <c r="A16" s="3" t="s">
        <v>448</v>
      </c>
    </row>
    <row r="17" spans="1:7">
      <c r="A17" s="4" t="s">
        <v>450</v>
      </c>
      <c r="B17" s="6" t="n">
        <v>7300</v>
      </c>
    </row>
    <row r="18" spans="1:7">
      <c r="A18" s="4" t="s">
        <v>482</v>
      </c>
      <c r="E18" s="5" t="n">
        <v>5700</v>
      </c>
    </row>
    <row r="19" spans="1:7">
      <c r="A19" s="4" t="s">
        <v>489</v>
      </c>
      <c r="B19" s="4" t="s">
        <v>400</v>
      </c>
    </row>
    <row r="20" spans="1:7">
      <c r="A20" s="4" t="s">
        <v>490</v>
      </c>
      <c r="E20" s="6" t="n">
        <v>2800</v>
      </c>
    </row>
    <row r="21" spans="1:7">
      <c r="A21" s="4" t="s">
        <v>491</v>
      </c>
      <c r="B21" s="4" t="s">
        <v>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59</v>
      </c>
      <c r="C2" s="2" t="s">
        <v>108</v>
      </c>
    </row>
    <row r="3" spans="1:3">
      <c r="A3" s="3" t="s">
        <v>494</v>
      </c>
    </row>
    <row r="4" spans="1:3">
      <c r="A4" s="4" t="s">
        <v>495</v>
      </c>
      <c r="B4" s="6" t="n">
        <v>16869</v>
      </c>
      <c r="C4" s="6" t="n">
        <v>21518</v>
      </c>
    </row>
    <row r="5" spans="1:3">
      <c r="A5" s="4" t="s">
        <v>496</v>
      </c>
      <c r="B5" s="5" t="n">
        <v>8587</v>
      </c>
      <c r="C5" s="5" t="n">
        <v>11523</v>
      </c>
    </row>
    <row r="6" spans="1:3">
      <c r="A6" s="4" t="s">
        <v>155</v>
      </c>
      <c r="B6" s="5" t="n">
        <v>8282</v>
      </c>
      <c r="C6" s="5" t="n">
        <v>9995</v>
      </c>
    </row>
    <row r="7" spans="1:3">
      <c r="A7" s="4" t="s">
        <v>497</v>
      </c>
    </row>
    <row r="8" spans="1:3">
      <c r="A8" s="3" t="s">
        <v>494</v>
      </c>
    </row>
    <row r="9" spans="1:3">
      <c r="A9" s="4" t="s">
        <v>495</v>
      </c>
      <c r="B9" s="5" t="n">
        <v>16678</v>
      </c>
      <c r="C9" s="5" t="n">
        <v>20179</v>
      </c>
    </row>
    <row r="10" spans="1:3">
      <c r="A10" s="4" t="s">
        <v>498</v>
      </c>
    </row>
    <row r="11" spans="1:3">
      <c r="A11" s="3" t="s">
        <v>494</v>
      </c>
    </row>
    <row r="12" spans="1:3">
      <c r="A12" s="4" t="s">
        <v>495</v>
      </c>
      <c r="B12" s="5" t="n">
        <v>191</v>
      </c>
      <c r="C12" s="5" t="n">
        <v>230</v>
      </c>
    </row>
    <row r="13" spans="1:3">
      <c r="A13" s="4" t="s">
        <v>499</v>
      </c>
    </row>
    <row r="14" spans="1:3">
      <c r="A14" s="3" t="s">
        <v>494</v>
      </c>
    </row>
    <row r="15" spans="1:3">
      <c r="A15" s="4" t="s">
        <v>495</v>
      </c>
      <c r="B15" s="6" t="n">
        <v>0</v>
      </c>
      <c r="C15" s="6" t="n">
        <v>1109</v>
      </c>
    </row>
    <row r="16" spans="1:3">
      <c r="A16" s="4" t="s">
        <v>500</v>
      </c>
      <c r="B16" s="4" t="s">
        <v>501</v>
      </c>
    </row>
    <row r="17" spans="1:3">
      <c r="A17" s="4" t="s">
        <v>502</v>
      </c>
    </row>
    <row r="18" spans="1:3">
      <c r="A18" s="3" t="s">
        <v>494</v>
      </c>
    </row>
    <row r="19" spans="1:3">
      <c r="A19" s="4" t="s">
        <v>503</v>
      </c>
      <c r="B19"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75"/>
  </cols>
  <sheetData>
    <row r="1" spans="1:2">
      <c r="A1" s="1" t="s">
        <v>505</v>
      </c>
      <c r="B1" s="2" t="s">
        <v>1</v>
      </c>
    </row>
    <row r="2" spans="1:2">
      <c r="B2" s="2" t="s">
        <v>506</v>
      </c>
    </row>
    <row r="3" spans="1:2">
      <c r="A3" s="3" t="s">
        <v>507</v>
      </c>
    </row>
    <row r="4" spans="1:2">
      <c r="A4" s="4" t="s">
        <v>508</v>
      </c>
      <c r="B4" s="5" t="n">
        <v>6</v>
      </c>
    </row>
    <row r="5" spans="1:2">
      <c r="A5" s="4" t="s">
        <v>380</v>
      </c>
    </row>
    <row r="6" spans="1:2">
      <c r="A6" s="3" t="s">
        <v>507</v>
      </c>
    </row>
    <row r="7" spans="1:2">
      <c r="A7" s="4" t="s">
        <v>509</v>
      </c>
      <c r="B7" s="5" t="n">
        <v>13</v>
      </c>
    </row>
    <row r="8" spans="1:2">
      <c r="A8" s="4" t="s">
        <v>510</v>
      </c>
      <c r="B8" s="5" t="n">
        <v>8</v>
      </c>
    </row>
    <row r="9" spans="1:2">
      <c r="A9" s="4" t="s">
        <v>381</v>
      </c>
    </row>
    <row r="10" spans="1:2">
      <c r="A10" s="3" t="s">
        <v>507</v>
      </c>
    </row>
    <row r="11" spans="1:2">
      <c r="A11" s="4" t="s">
        <v>509</v>
      </c>
      <c r="B11" s="5" t="n">
        <v>2</v>
      </c>
    </row>
    <row r="12" spans="1:2">
      <c r="A12" s="4" t="s">
        <v>511</v>
      </c>
      <c r="B12" s="5" t="n">
        <v>40</v>
      </c>
    </row>
    <row r="13" spans="1:2">
      <c r="A13" s="4" t="s">
        <v>512</v>
      </c>
    </row>
    <row r="14" spans="1:2">
      <c r="A14" s="3" t="s">
        <v>507</v>
      </c>
    </row>
    <row r="15" spans="1:2">
      <c r="A15" s="4" t="s">
        <v>513</v>
      </c>
      <c r="B15"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59</v>
      </c>
      <c r="C2" s="2" t="s">
        <v>60</v>
      </c>
    </row>
    <row r="3" spans="1:3">
      <c r="A3" s="3" t="s">
        <v>507</v>
      </c>
    </row>
    <row r="4" spans="1:3">
      <c r="A4" s="4" t="s">
        <v>62</v>
      </c>
      <c r="B4" s="6" t="n">
        <v>528557</v>
      </c>
      <c r="C4" s="6" t="n">
        <v>601072</v>
      </c>
    </row>
    <row r="5" spans="1:3">
      <c r="A5" s="3" t="s">
        <v>515</v>
      </c>
    </row>
    <row r="6" spans="1:3">
      <c r="A6" s="4" t="s">
        <v>66</v>
      </c>
      <c r="B6" s="5" t="n">
        <v>-3768</v>
      </c>
      <c r="C6" s="5" t="n">
        <v>0</v>
      </c>
    </row>
    <row r="7" spans="1:3">
      <c r="A7" s="4" t="s">
        <v>453</v>
      </c>
      <c r="B7" s="5" t="n">
        <v>-1984</v>
      </c>
      <c r="C7" s="5" t="n">
        <v>-3149</v>
      </c>
    </row>
    <row r="8" spans="1:3">
      <c r="A8" s="4" t="s">
        <v>67</v>
      </c>
      <c r="B8" s="5" t="n">
        <v>-117135</v>
      </c>
      <c r="C8" s="5" t="n">
        <v>-92029</v>
      </c>
    </row>
    <row r="9" spans="1:3">
      <c r="A9" s="4" t="s">
        <v>68</v>
      </c>
      <c r="B9" s="5" t="n">
        <v>2667</v>
      </c>
      <c r="C9" s="5" t="n">
        <v>3553</v>
      </c>
    </row>
    <row r="10" spans="1:3">
      <c r="A10" s="4" t="s">
        <v>69</v>
      </c>
      <c r="B10" s="5" t="n">
        <v>-36110</v>
      </c>
      <c r="C10" s="5" t="n">
        <v>-54653</v>
      </c>
    </row>
    <row r="11" spans="1:3">
      <c r="A11" s="4" t="s">
        <v>70</v>
      </c>
      <c r="B11" s="5" t="n">
        <v>0</v>
      </c>
      <c r="C11" s="5" t="n">
        <v>-10622</v>
      </c>
    </row>
    <row r="12" spans="1:3">
      <c r="A12" s="4" t="s">
        <v>71</v>
      </c>
      <c r="B12" s="5" t="n">
        <v>802</v>
      </c>
      <c r="C12" s="5" t="n">
        <v>5183</v>
      </c>
    </row>
    <row r="13" spans="1:3">
      <c r="A13" s="4" t="s">
        <v>72</v>
      </c>
      <c r="B13" s="5" t="n">
        <v>-102</v>
      </c>
      <c r="C13" s="5" t="n">
        <v>397</v>
      </c>
    </row>
    <row r="14" spans="1:3">
      <c r="A14" s="4" t="s">
        <v>73</v>
      </c>
      <c r="B14" s="5" t="n">
        <v>35944</v>
      </c>
      <c r="C14" s="5" t="n">
        <v>-4746</v>
      </c>
    </row>
    <row r="15" spans="1:3">
      <c r="A15" s="4" t="s">
        <v>74</v>
      </c>
      <c r="B15" s="5" t="n">
        <v>2729</v>
      </c>
      <c r="C15" s="5" t="n">
        <v>0</v>
      </c>
    </row>
    <row r="16" spans="1:3">
      <c r="A16" s="4" t="s">
        <v>75</v>
      </c>
      <c r="B16" s="5" t="n">
        <v>-111205</v>
      </c>
      <c r="C16" s="5" t="n">
        <v>-152917</v>
      </c>
    </row>
    <row r="17" spans="1:3">
      <c r="A17" s="4" t="s">
        <v>435</v>
      </c>
    </row>
    <row r="18" spans="1:3">
      <c r="A18" s="3" t="s">
        <v>507</v>
      </c>
    </row>
    <row r="19" spans="1:3">
      <c r="A19" s="4" t="s">
        <v>62</v>
      </c>
      <c r="B19" s="5" t="n">
        <v>1080</v>
      </c>
      <c r="C19" s="5" t="n">
        <v>491</v>
      </c>
    </row>
    <row r="20" spans="1:3">
      <c r="A20" s="4" t="s">
        <v>516</v>
      </c>
    </row>
    <row r="21" spans="1:3">
      <c r="A21" s="3" t="s">
        <v>507</v>
      </c>
    </row>
    <row r="22" spans="1:3">
      <c r="A22" s="4" t="s">
        <v>517</v>
      </c>
      <c r="B22" s="5" t="n">
        <v>-9921</v>
      </c>
      <c r="C22" s="5" t="n">
        <v>7146</v>
      </c>
    </row>
    <row r="23" spans="1:3">
      <c r="A23" s="3" t="s">
        <v>515</v>
      </c>
    </row>
    <row r="24" spans="1:3">
      <c r="A24" s="4" t="s">
        <v>435</v>
      </c>
      <c r="B24" s="5" t="n">
        <v>-26953</v>
      </c>
      <c r="C24" s="5" t="n">
        <v>-36720</v>
      </c>
    </row>
    <row r="25" spans="1:3">
      <c r="A25" s="4" t="s">
        <v>518</v>
      </c>
      <c r="B25" s="5" t="n">
        <v>-44161</v>
      </c>
      <c r="C25" s="5" t="n">
        <v>-47209</v>
      </c>
    </row>
    <row r="26" spans="1:3">
      <c r="A26" s="4" t="s">
        <v>66</v>
      </c>
      <c r="B26" s="5" t="n">
        <v>-3768</v>
      </c>
      <c r="C26" s="5" t="n">
        <v>0</v>
      </c>
    </row>
    <row r="27" spans="1:3">
      <c r="A27" s="4" t="s">
        <v>453</v>
      </c>
      <c r="B27" s="5" t="n">
        <v>-1981</v>
      </c>
      <c r="C27" s="5" t="n">
        <v>-2987</v>
      </c>
    </row>
    <row r="28" spans="1:3">
      <c r="A28" s="4" t="s">
        <v>519</v>
      </c>
      <c r="B28" s="5" t="n">
        <v>-30351</v>
      </c>
      <c r="C28" s="5" t="n">
        <v>-12259</v>
      </c>
    </row>
    <row r="29" spans="1:3">
      <c r="A29" s="4" t="s">
        <v>67</v>
      </c>
      <c r="B29" s="5" t="n">
        <v>-117135</v>
      </c>
      <c r="C29" s="5" t="n">
        <v>-92029</v>
      </c>
    </row>
    <row r="30" spans="1:3">
      <c r="A30" s="4" t="s">
        <v>68</v>
      </c>
      <c r="B30" s="5" t="n">
        <v>2667</v>
      </c>
      <c r="C30" s="5" t="n">
        <v>3553</v>
      </c>
    </row>
    <row r="31" spans="1:3">
      <c r="A31" s="4" t="s">
        <v>69</v>
      </c>
      <c r="B31" s="5" t="n">
        <v>-36110</v>
      </c>
      <c r="C31" s="5" t="n">
        <v>-54653</v>
      </c>
    </row>
    <row r="32" spans="1:3">
      <c r="A32" s="4" t="s">
        <v>70</v>
      </c>
      <c r="B32" s="5" t="n">
        <v>0</v>
      </c>
      <c r="C32" s="5" t="n">
        <v>-10622</v>
      </c>
    </row>
    <row r="33" spans="1:3">
      <c r="A33" s="4" t="s">
        <v>71</v>
      </c>
      <c r="B33" s="5" t="n">
        <v>802</v>
      </c>
      <c r="C33" s="5" t="n">
        <v>5183</v>
      </c>
    </row>
    <row r="34" spans="1:3">
      <c r="A34" s="4" t="s">
        <v>72</v>
      </c>
      <c r="B34" s="5" t="n">
        <v>-102</v>
      </c>
      <c r="C34" s="5" t="n">
        <v>397</v>
      </c>
    </row>
    <row r="35" spans="1:3">
      <c r="A35" s="4" t="s">
        <v>73</v>
      </c>
      <c r="B35" s="5" t="n">
        <v>35944</v>
      </c>
      <c r="C35" s="5" t="n">
        <v>-4746</v>
      </c>
    </row>
    <row r="36" spans="1:3">
      <c r="A36" s="4" t="s">
        <v>74</v>
      </c>
      <c r="B36" s="5" t="n">
        <v>2729</v>
      </c>
      <c r="C36" s="5" t="n">
        <v>0</v>
      </c>
    </row>
    <row r="37" spans="1:3">
      <c r="A37" s="4" t="s">
        <v>520</v>
      </c>
    </row>
    <row r="38" spans="1:3">
      <c r="A38" s="3" t="s">
        <v>507</v>
      </c>
    </row>
    <row r="39" spans="1:3">
      <c r="A39" s="4" t="s">
        <v>62</v>
      </c>
      <c r="B39" s="5" t="n">
        <v>83681</v>
      </c>
      <c r="C39" s="5" t="n">
        <v>109969</v>
      </c>
    </row>
    <row r="40" spans="1:3">
      <c r="A40" s="4" t="s">
        <v>521</v>
      </c>
    </row>
    <row r="41" spans="1:3">
      <c r="A41" s="3" t="s">
        <v>507</v>
      </c>
    </row>
    <row r="42" spans="1:3">
      <c r="A42" s="4" t="s">
        <v>517</v>
      </c>
      <c r="B42" s="5" t="n">
        <v>-19199</v>
      </c>
      <c r="C42" s="5" t="n">
        <v>-30656</v>
      </c>
    </row>
    <row r="43" spans="1:3">
      <c r="A43" s="4" t="s">
        <v>522</v>
      </c>
    </row>
    <row r="44" spans="1:3">
      <c r="A44" s="3" t="s">
        <v>507</v>
      </c>
    </row>
    <row r="45" spans="1:3">
      <c r="A45" s="4" t="s">
        <v>62</v>
      </c>
      <c r="B45" s="5" t="n">
        <v>154207</v>
      </c>
      <c r="C45" s="5" t="n">
        <v>156464</v>
      </c>
    </row>
    <row r="46" spans="1:3">
      <c r="A46" s="4" t="s">
        <v>523</v>
      </c>
    </row>
    <row r="47" spans="1:3">
      <c r="A47" s="3" t="s">
        <v>507</v>
      </c>
    </row>
    <row r="48" spans="1:3">
      <c r="A48" s="4" t="s">
        <v>517</v>
      </c>
      <c r="B48" s="5" t="n">
        <v>23310</v>
      </c>
      <c r="C48" s="5" t="n">
        <v>25828</v>
      </c>
    </row>
    <row r="49" spans="1:3">
      <c r="A49" s="4" t="s">
        <v>524</v>
      </c>
    </row>
    <row r="50" spans="1:3">
      <c r="A50" s="3" t="s">
        <v>507</v>
      </c>
    </row>
    <row r="51" spans="1:3">
      <c r="A51" s="4" t="s">
        <v>62</v>
      </c>
      <c r="B51" s="5" t="n">
        <v>89508</v>
      </c>
      <c r="C51" s="5" t="n">
        <v>138942</v>
      </c>
    </row>
    <row r="52" spans="1:3">
      <c r="A52" s="4" t="s">
        <v>525</v>
      </c>
    </row>
    <row r="53" spans="1:3">
      <c r="A53" s="3" t="s">
        <v>507</v>
      </c>
    </row>
    <row r="54" spans="1:3">
      <c r="A54" s="4" t="s">
        <v>517</v>
      </c>
      <c r="B54" s="5" t="n">
        <v>-62150</v>
      </c>
      <c r="C54" s="5" t="n">
        <v>-33243</v>
      </c>
    </row>
    <row r="55" spans="1:3">
      <c r="A55" s="4" t="s">
        <v>526</v>
      </c>
    </row>
    <row r="56" spans="1:3">
      <c r="A56" s="3" t="s">
        <v>507</v>
      </c>
    </row>
    <row r="57" spans="1:3">
      <c r="A57" s="4" t="s">
        <v>62</v>
      </c>
      <c r="B57" s="5" t="n">
        <v>43576</v>
      </c>
      <c r="C57" s="5" t="n">
        <v>33432</v>
      </c>
    </row>
    <row r="58" spans="1:3">
      <c r="A58" s="4" t="s">
        <v>527</v>
      </c>
    </row>
    <row r="59" spans="1:3">
      <c r="A59" s="3" t="s">
        <v>507</v>
      </c>
    </row>
    <row r="60" spans="1:3">
      <c r="A60" s="4" t="s">
        <v>517</v>
      </c>
      <c r="B60" s="5" t="n">
        <v>4837</v>
      </c>
      <c r="C60" s="5" t="n">
        <v>-3359</v>
      </c>
    </row>
    <row r="61" spans="1:3">
      <c r="A61" s="4" t="s">
        <v>528</v>
      </c>
    </row>
    <row r="62" spans="1:3">
      <c r="A62" s="3" t="s">
        <v>507</v>
      </c>
    </row>
    <row r="63" spans="1:3">
      <c r="A63" s="4" t="s">
        <v>62</v>
      </c>
      <c r="B63" s="5" t="n">
        <v>156505</v>
      </c>
      <c r="C63" s="5" t="n">
        <v>161774</v>
      </c>
    </row>
    <row r="64" spans="1:3">
      <c r="A64" s="4" t="s">
        <v>529</v>
      </c>
    </row>
    <row r="65" spans="1:3">
      <c r="A65" s="3" t="s">
        <v>507</v>
      </c>
    </row>
    <row r="66" spans="1:3">
      <c r="A66" s="4" t="s">
        <v>517</v>
      </c>
      <c r="B66" s="6" t="n">
        <v>43281</v>
      </c>
      <c r="C66" s="6" t="n">
        <v>485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9</v>
      </c>
      <c r="C1" s="2" t="s">
        <v>108</v>
      </c>
    </row>
    <row r="2" spans="1:3">
      <c r="A2" s="3" t="s">
        <v>507</v>
      </c>
    </row>
    <row r="3" spans="1:3">
      <c r="A3" s="4" t="s">
        <v>531</v>
      </c>
      <c r="B3" s="6" t="n">
        <v>6497082</v>
      </c>
      <c r="C3" s="6" t="n">
        <v>6515628</v>
      </c>
    </row>
    <row r="4" spans="1:3">
      <c r="A4" s="4" t="s">
        <v>384</v>
      </c>
    </row>
    <row r="5" spans="1:3">
      <c r="A5" s="3" t="s">
        <v>507</v>
      </c>
    </row>
    <row r="6" spans="1:3">
      <c r="A6" s="4" t="s">
        <v>531</v>
      </c>
      <c r="B6" s="5" t="n">
        <v>883050</v>
      </c>
      <c r="C6" s="5" t="n">
        <v>1068362</v>
      </c>
    </row>
    <row r="7" spans="1:3">
      <c r="A7" s="4" t="s">
        <v>386</v>
      </c>
    </row>
    <row r="8" spans="1:3">
      <c r="A8" s="3" t="s">
        <v>507</v>
      </c>
    </row>
    <row r="9" spans="1:3">
      <c r="A9" s="4" t="s">
        <v>531</v>
      </c>
      <c r="B9" s="5" t="n">
        <v>1077325</v>
      </c>
      <c r="C9" s="5" t="n">
        <v>1315377</v>
      </c>
    </row>
    <row r="10" spans="1:3">
      <c r="A10" s="4" t="s">
        <v>388</v>
      </c>
    </row>
    <row r="11" spans="1:3">
      <c r="A11" s="3" t="s">
        <v>507</v>
      </c>
    </row>
    <row r="12" spans="1:3">
      <c r="A12" s="4" t="s">
        <v>531</v>
      </c>
      <c r="B12" s="5" t="n">
        <v>1815876</v>
      </c>
      <c r="C12" s="5" t="n">
        <v>1715145</v>
      </c>
    </row>
    <row r="13" spans="1:3">
      <c r="A13" s="4" t="s">
        <v>425</v>
      </c>
    </row>
    <row r="14" spans="1:3">
      <c r="A14" s="3" t="s">
        <v>507</v>
      </c>
    </row>
    <row r="15" spans="1:3">
      <c r="A15" s="4" t="s">
        <v>531</v>
      </c>
      <c r="B15" s="5" t="n">
        <v>209778</v>
      </c>
      <c r="C15" s="5" t="n">
        <v>194409</v>
      </c>
    </row>
    <row r="16" spans="1:3">
      <c r="A16" s="4" t="s">
        <v>430</v>
      </c>
    </row>
    <row r="17" spans="1:3">
      <c r="A17" s="3" t="s">
        <v>507</v>
      </c>
    </row>
    <row r="18" spans="1:3">
      <c r="A18" s="4" t="s">
        <v>531</v>
      </c>
      <c r="B18" s="5" t="n">
        <v>1253547</v>
      </c>
      <c r="C18" s="5" t="n">
        <v>1303811</v>
      </c>
    </row>
    <row r="19" spans="1:3">
      <c r="A19" s="4" t="s">
        <v>532</v>
      </c>
    </row>
    <row r="20" spans="1:3">
      <c r="A20" s="3" t="s">
        <v>507</v>
      </c>
    </row>
    <row r="21" spans="1:3">
      <c r="A21" s="4" t="s">
        <v>531</v>
      </c>
      <c r="B21" s="6" t="n">
        <v>1257506</v>
      </c>
      <c r="C21" s="6" t="n">
        <v>9185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535</v>
      </c>
    </row>
    <row r="4" spans="1:2">
      <c r="A4" s="4" t="s">
        <v>536</v>
      </c>
      <c r="B4" s="6" t="n">
        <v>1701495</v>
      </c>
    </row>
    <row r="5" spans="1:2">
      <c r="A5" s="4" t="s">
        <v>537</v>
      </c>
      <c r="B5" s="5" t="n">
        <v>0</v>
      </c>
    </row>
    <row r="6" spans="1:2">
      <c r="A6" s="4" t="s">
        <v>242</v>
      </c>
      <c r="B6" s="5" t="n">
        <v>0</v>
      </c>
    </row>
    <row r="7" spans="1:2">
      <c r="A7" s="4" t="s">
        <v>538</v>
      </c>
      <c r="B7" s="5" t="n">
        <v>0</v>
      </c>
    </row>
    <row r="8" spans="1:2">
      <c r="A8" s="4" t="s">
        <v>539</v>
      </c>
      <c r="B8" s="5" t="n">
        <v>-200453</v>
      </c>
    </row>
    <row r="9" spans="1:2">
      <c r="A9" s="4" t="s">
        <v>540</v>
      </c>
      <c r="B9" s="5" t="n">
        <v>0</v>
      </c>
    </row>
    <row r="10" spans="1:2">
      <c r="A10" s="4" t="s">
        <v>541</v>
      </c>
      <c r="B10" s="5" t="n">
        <v>1501042</v>
      </c>
    </row>
    <row r="11" spans="1:2">
      <c r="A11" s="4" t="s">
        <v>380</v>
      </c>
    </row>
    <row r="12" spans="1:2">
      <c r="A12" s="3" t="s">
        <v>535</v>
      </c>
    </row>
    <row r="13" spans="1:2">
      <c r="A13" s="4" t="s">
        <v>536</v>
      </c>
      <c r="B13" s="5" t="n">
        <v>388160</v>
      </c>
    </row>
    <row r="14" spans="1:2">
      <c r="A14" s="4" t="s">
        <v>537</v>
      </c>
      <c r="B14" s="5" t="n">
        <v>0</v>
      </c>
    </row>
    <row r="15" spans="1:2">
      <c r="A15" s="4" t="s">
        <v>242</v>
      </c>
      <c r="B15" s="5" t="n">
        <v>0</v>
      </c>
    </row>
    <row r="16" spans="1:2">
      <c r="A16" s="4" t="s">
        <v>538</v>
      </c>
      <c r="B16" s="5" t="n">
        <v>0</v>
      </c>
    </row>
    <row r="17" spans="1:2">
      <c r="A17" s="4" t="s">
        <v>539</v>
      </c>
      <c r="B17" s="5" t="n">
        <v>-71706</v>
      </c>
    </row>
    <row r="18" spans="1:2">
      <c r="A18" s="4" t="s">
        <v>540</v>
      </c>
      <c r="B18" s="5" t="n">
        <v>0</v>
      </c>
    </row>
    <row r="19" spans="1:2">
      <c r="A19" s="4" t="s">
        <v>541</v>
      </c>
      <c r="B19" s="5" t="n">
        <v>316454</v>
      </c>
    </row>
    <row r="20" spans="1:2">
      <c r="A20" s="4" t="s">
        <v>381</v>
      </c>
    </row>
    <row r="21" spans="1:2">
      <c r="A21" s="3" t="s">
        <v>535</v>
      </c>
    </row>
    <row r="22" spans="1:2">
      <c r="A22" s="4" t="s">
        <v>536</v>
      </c>
      <c r="B22" s="5" t="n">
        <v>525256</v>
      </c>
    </row>
    <row r="23" spans="1:2">
      <c r="A23" s="4" t="s">
        <v>537</v>
      </c>
      <c r="B23" s="5" t="n">
        <v>0</v>
      </c>
    </row>
    <row r="24" spans="1:2">
      <c r="A24" s="4" t="s">
        <v>242</v>
      </c>
      <c r="B24" s="5" t="n">
        <v>0</v>
      </c>
    </row>
    <row r="25" spans="1:2">
      <c r="A25" s="4" t="s">
        <v>538</v>
      </c>
      <c r="B25" s="5" t="n">
        <v>0</v>
      </c>
    </row>
    <row r="26" spans="1:2">
      <c r="A26" s="4" t="s">
        <v>539</v>
      </c>
      <c r="B26" s="5" t="n">
        <v>-99375</v>
      </c>
    </row>
    <row r="27" spans="1:2">
      <c r="A27" s="4" t="s">
        <v>540</v>
      </c>
      <c r="B27" s="5" t="n">
        <v>0</v>
      </c>
    </row>
    <row r="28" spans="1:2">
      <c r="A28" s="4" t="s">
        <v>541</v>
      </c>
      <c r="B28" s="5" t="n">
        <v>425881</v>
      </c>
    </row>
    <row r="29" spans="1:2">
      <c r="A29" s="4" t="s">
        <v>382</v>
      </c>
    </row>
    <row r="30" spans="1:2">
      <c r="A30" s="3" t="s">
        <v>535</v>
      </c>
    </row>
    <row r="31" spans="1:2">
      <c r="A31" s="4" t="s">
        <v>536</v>
      </c>
      <c r="B31" s="5" t="n">
        <v>241327</v>
      </c>
    </row>
    <row r="32" spans="1:2">
      <c r="A32" s="4" t="s">
        <v>537</v>
      </c>
      <c r="B32" s="5" t="n">
        <v>0</v>
      </c>
    </row>
    <row r="33" spans="1:2">
      <c r="A33" s="4" t="s">
        <v>242</v>
      </c>
      <c r="B33" s="5" t="n">
        <v>0</v>
      </c>
    </row>
    <row r="34" spans="1:2">
      <c r="A34" s="4" t="s">
        <v>538</v>
      </c>
      <c r="B34" s="5" t="n">
        <v>0</v>
      </c>
    </row>
    <row r="35" spans="1:2">
      <c r="A35" s="4" t="s">
        <v>539</v>
      </c>
      <c r="B35" s="5" t="n">
        <v>-19300</v>
      </c>
    </row>
    <row r="36" spans="1:2">
      <c r="A36" s="4" t="s">
        <v>540</v>
      </c>
      <c r="B36" s="5" t="n">
        <v>0</v>
      </c>
    </row>
    <row r="37" spans="1:2">
      <c r="A37" s="4" t="s">
        <v>541</v>
      </c>
      <c r="B37" s="5" t="n">
        <v>222027</v>
      </c>
    </row>
    <row r="38" spans="1:2">
      <c r="A38" s="4" t="s">
        <v>542</v>
      </c>
    </row>
    <row r="39" spans="1:2">
      <c r="A39" s="3" t="s">
        <v>535</v>
      </c>
    </row>
    <row r="40" spans="1:2">
      <c r="A40" s="4" t="s">
        <v>536</v>
      </c>
      <c r="B40" s="5" t="n">
        <v>86012</v>
      </c>
    </row>
    <row r="41" spans="1:2">
      <c r="A41" s="4" t="s">
        <v>537</v>
      </c>
      <c r="B41" s="5" t="n">
        <v>0</v>
      </c>
    </row>
    <row r="42" spans="1:2">
      <c r="A42" s="4" t="s">
        <v>242</v>
      </c>
      <c r="B42" s="5" t="n">
        <v>0</v>
      </c>
    </row>
    <row r="43" spans="1:2">
      <c r="A43" s="4" t="s">
        <v>538</v>
      </c>
      <c r="B43" s="5" t="n">
        <v>0</v>
      </c>
    </row>
    <row r="44" spans="1:2">
      <c r="A44" s="4" t="s">
        <v>539</v>
      </c>
      <c r="B44" s="5" t="n">
        <v>-10072</v>
      </c>
    </row>
    <row r="45" spans="1:2">
      <c r="A45" s="4" t="s">
        <v>540</v>
      </c>
      <c r="B45" s="5" t="n">
        <v>0</v>
      </c>
    </row>
    <row r="46" spans="1:2">
      <c r="A46" s="4" t="s">
        <v>541</v>
      </c>
      <c r="B46" s="5" t="n">
        <v>75940</v>
      </c>
    </row>
    <row r="47" spans="1:2">
      <c r="A47" s="4" t="s">
        <v>543</v>
      </c>
    </row>
    <row r="48" spans="1:2">
      <c r="A48" s="3" t="s">
        <v>535</v>
      </c>
    </row>
    <row r="49" spans="1:2">
      <c r="A49" s="4" t="s">
        <v>536</v>
      </c>
      <c r="B49" s="5" t="n">
        <v>460740</v>
      </c>
    </row>
    <row r="50" spans="1:2">
      <c r="A50" s="4" t="s">
        <v>537</v>
      </c>
      <c r="B50" s="5" t="n">
        <v>0</v>
      </c>
    </row>
    <row r="51" spans="1:2">
      <c r="A51" s="4" t="s">
        <v>242</v>
      </c>
      <c r="B51" s="5" t="n">
        <v>0</v>
      </c>
    </row>
    <row r="52" spans="1:2">
      <c r="A52" s="4" t="s">
        <v>538</v>
      </c>
      <c r="B52" s="5" t="n">
        <v>0</v>
      </c>
    </row>
    <row r="53" spans="1:2">
      <c r="A53" s="4" t="s">
        <v>539</v>
      </c>
      <c r="B53" s="5" t="n">
        <v>0</v>
      </c>
    </row>
    <row r="54" spans="1:2">
      <c r="A54" s="4" t="s">
        <v>540</v>
      </c>
      <c r="B54" s="5" t="n">
        <v>0</v>
      </c>
    </row>
    <row r="55" spans="1:2">
      <c r="A55" s="4" t="s">
        <v>541</v>
      </c>
      <c r="B55" s="6" t="n">
        <v>4607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59</v>
      </c>
      <c r="C1" s="2" t="s">
        <v>108</v>
      </c>
    </row>
    <row r="2" spans="1:3">
      <c r="A2" s="3" t="s">
        <v>109</v>
      </c>
    </row>
    <row r="3" spans="1:3">
      <c r="A3" s="4" t="s">
        <v>110</v>
      </c>
      <c r="B3" s="6" t="n">
        <v>546675</v>
      </c>
      <c r="C3" s="6" t="n">
        <v>339629</v>
      </c>
    </row>
    <row r="4" spans="1:3">
      <c r="A4" s="4" t="s">
        <v>111</v>
      </c>
      <c r="B4" s="5" t="n">
        <v>196385</v>
      </c>
      <c r="C4" s="5" t="n">
        <v>186921</v>
      </c>
    </row>
    <row r="5" spans="1:3">
      <c r="A5" s="3" t="s">
        <v>112</v>
      </c>
    </row>
    <row r="6" spans="1:3">
      <c r="A6" s="4" t="s">
        <v>113</v>
      </c>
      <c r="B6" s="5" t="n">
        <v>535408</v>
      </c>
      <c r="C6" s="5" t="n">
        <v>432910</v>
      </c>
    </row>
    <row r="7" spans="1:3">
      <c r="A7" s="4" t="s">
        <v>114</v>
      </c>
      <c r="B7" s="5" t="n">
        <v>20785</v>
      </c>
      <c r="C7" s="5" t="n">
        <v>18350</v>
      </c>
    </row>
    <row r="8" spans="1:3">
      <c r="A8" s="4" t="s">
        <v>115</v>
      </c>
      <c r="B8" s="5" t="n">
        <v>-173173</v>
      </c>
      <c r="C8" s="5" t="n">
        <v>-190785</v>
      </c>
    </row>
    <row r="9" spans="1:3">
      <c r="A9" s="4" t="s">
        <v>116</v>
      </c>
      <c r="B9" s="5" t="n">
        <v>383020</v>
      </c>
      <c r="C9" s="5" t="n">
        <v>260475</v>
      </c>
    </row>
    <row r="10" spans="1:3">
      <c r="A10" s="4" t="s">
        <v>117</v>
      </c>
      <c r="B10" s="5" t="n">
        <v>39948</v>
      </c>
      <c r="C10" s="5" t="n">
        <v>22416</v>
      </c>
    </row>
    <row r="11" spans="1:3">
      <c r="A11" s="4" t="s">
        <v>118</v>
      </c>
      <c r="B11" s="5" t="n">
        <v>73582</v>
      </c>
      <c r="C11" s="5" t="n">
        <v>49686</v>
      </c>
    </row>
    <row r="12" spans="1:3">
      <c r="A12" s="4" t="s">
        <v>119</v>
      </c>
      <c r="B12" s="5" t="n">
        <v>72415</v>
      </c>
      <c r="C12" s="5" t="n">
        <v>83800</v>
      </c>
    </row>
    <row r="13" spans="1:3">
      <c r="A13" s="4" t="s">
        <v>120</v>
      </c>
      <c r="B13" s="5" t="n">
        <v>1312025</v>
      </c>
      <c r="C13" s="5" t="n">
        <v>942927</v>
      </c>
    </row>
    <row r="14" spans="1:3">
      <c r="A14" s="4" t="s">
        <v>121</v>
      </c>
      <c r="B14" s="5" t="n">
        <v>12296</v>
      </c>
      <c r="C14" s="5" t="n">
        <v>9882</v>
      </c>
    </row>
    <row r="15" spans="1:3">
      <c r="A15" s="3" t="s">
        <v>122</v>
      </c>
    </row>
    <row r="16" spans="1:3">
      <c r="A16" s="4" t="s">
        <v>123</v>
      </c>
      <c r="B16" s="5" t="n">
        <v>205826</v>
      </c>
      <c r="C16" s="5" t="n">
        <v>229663</v>
      </c>
    </row>
    <row r="17" spans="1:3">
      <c r="A17" s="4" t="s">
        <v>124</v>
      </c>
      <c r="B17" s="5" t="n">
        <v>597641</v>
      </c>
      <c r="C17" s="5" t="n">
        <v>662376</v>
      </c>
    </row>
    <row r="18" spans="1:3">
      <c r="A18" s="4" t="s">
        <v>125</v>
      </c>
      <c r="B18" s="5" t="n">
        <v>855607</v>
      </c>
      <c r="C18" s="5" t="n">
        <v>952599</v>
      </c>
    </row>
    <row r="19" spans="1:3">
      <c r="A19" s="4" t="s">
        <v>126</v>
      </c>
      <c r="B19" s="5" t="n">
        <v>286184</v>
      </c>
      <c r="C19" s="5" t="n">
        <v>329011</v>
      </c>
    </row>
    <row r="20" spans="1:3">
      <c r="A20" s="4" t="s">
        <v>127</v>
      </c>
      <c r="B20" s="5" t="n">
        <v>63064</v>
      </c>
      <c r="C20" s="5" t="n">
        <v>57393</v>
      </c>
    </row>
    <row r="21" spans="1:3">
      <c r="A21" s="4" t="s">
        <v>128</v>
      </c>
      <c r="B21" s="5" t="n">
        <v>-937277</v>
      </c>
      <c r="C21" s="5" t="n">
        <v>-1031823</v>
      </c>
    </row>
    <row r="22" spans="1:3">
      <c r="A22" s="4" t="s">
        <v>129</v>
      </c>
      <c r="B22" s="5" t="n">
        <v>1071045</v>
      </c>
      <c r="C22" s="5" t="n">
        <v>1199219</v>
      </c>
    </row>
    <row r="23" spans="1:3">
      <c r="A23" s="4" t="s">
        <v>130</v>
      </c>
      <c r="B23" s="5" t="n">
        <v>768747</v>
      </c>
      <c r="C23" s="5" t="n">
        <v>861878</v>
      </c>
    </row>
    <row r="24" spans="1:3">
      <c r="A24" s="4" t="s">
        <v>131</v>
      </c>
      <c r="B24" s="5" t="n">
        <v>1329</v>
      </c>
      <c r="C24" s="5" t="n">
        <v>1628</v>
      </c>
    </row>
    <row r="25" spans="1:3">
      <c r="A25" s="4" t="s">
        <v>132</v>
      </c>
      <c r="B25" s="5" t="n">
        <v>1501042</v>
      </c>
      <c r="C25" s="5" t="n">
        <v>1701495</v>
      </c>
    </row>
    <row r="26" spans="1:3">
      <c r="A26" s="3" t="s">
        <v>133</v>
      </c>
    </row>
    <row r="27" spans="1:3">
      <c r="A27" s="4" t="s">
        <v>134</v>
      </c>
      <c r="B27" s="5" t="n">
        <v>1069084</v>
      </c>
      <c r="C27" s="5" t="n">
        <v>1119454</v>
      </c>
    </row>
    <row r="28" spans="1:3">
      <c r="A28" s="4" t="s">
        <v>135</v>
      </c>
      <c r="B28" s="5" t="n">
        <v>1045</v>
      </c>
      <c r="C28" s="5" t="n">
        <v>1431</v>
      </c>
    </row>
    <row r="29" spans="1:3">
      <c r="A29" s="4" t="s">
        <v>136</v>
      </c>
      <c r="B29" s="5" t="n">
        <v>64156</v>
      </c>
      <c r="C29" s="5" t="n">
        <v>69998</v>
      </c>
    </row>
    <row r="30" spans="1:3">
      <c r="A30" s="4" t="s">
        <v>137</v>
      </c>
      <c r="B30" s="5" t="n">
        <v>333325</v>
      </c>
      <c r="C30" s="5" t="n">
        <v>125417</v>
      </c>
    </row>
    <row r="31" spans="1:3">
      <c r="A31" s="4" t="s">
        <v>138</v>
      </c>
      <c r="B31" s="5" t="n">
        <v>146672</v>
      </c>
      <c r="C31" s="5" t="n">
        <v>176326</v>
      </c>
    </row>
    <row r="32" spans="1:3">
      <c r="A32" s="4" t="s">
        <v>139</v>
      </c>
      <c r="B32" s="5" t="n">
        <v>216316</v>
      </c>
      <c r="C32" s="5" t="n">
        <v>305973</v>
      </c>
    </row>
    <row r="33" spans="1:3">
      <c r="A33" s="4" t="s">
        <v>140</v>
      </c>
      <c r="B33" s="5" t="n">
        <v>6497082</v>
      </c>
      <c r="C33" s="5" t="n">
        <v>6515628</v>
      </c>
    </row>
    <row r="34" spans="1:3">
      <c r="A34" s="3" t="s">
        <v>141</v>
      </c>
    </row>
    <row r="35" spans="1:3">
      <c r="A35" s="4" t="s">
        <v>142</v>
      </c>
      <c r="B35" s="5" t="n">
        <v>91285</v>
      </c>
      <c r="C35" s="5" t="n">
        <v>119523</v>
      </c>
    </row>
    <row r="36" spans="1:3">
      <c r="A36" s="4" t="s">
        <v>143</v>
      </c>
      <c r="B36" s="5" t="n">
        <v>211347</v>
      </c>
      <c r="C36" s="5" t="n">
        <v>214808</v>
      </c>
    </row>
    <row r="37" spans="1:3">
      <c r="A37" s="4" t="s">
        <v>144</v>
      </c>
      <c r="B37" s="5" t="n">
        <v>112672</v>
      </c>
      <c r="C37" s="5" t="n">
        <v>182080</v>
      </c>
    </row>
    <row r="38" spans="1:3">
      <c r="A38" s="4" t="s">
        <v>145</v>
      </c>
      <c r="B38" s="5" t="n">
        <v>505716</v>
      </c>
      <c r="C38" s="5" t="n">
        <v>216816</v>
      </c>
    </row>
    <row r="39" spans="1:3">
      <c r="A39" s="4" t="s">
        <v>146</v>
      </c>
      <c r="B39" s="5" t="n">
        <v>84241</v>
      </c>
      <c r="C39" s="5" t="n">
        <v>91558</v>
      </c>
    </row>
    <row r="40" spans="1:3">
      <c r="A40" s="4" t="s">
        <v>147</v>
      </c>
      <c r="B40" s="5" t="n">
        <v>191254</v>
      </c>
      <c r="C40" s="5" t="n">
        <v>118822</v>
      </c>
    </row>
    <row r="41" spans="1:3">
      <c r="A41" s="4" t="s">
        <v>148</v>
      </c>
      <c r="B41" s="5" t="n">
        <v>8587</v>
      </c>
      <c r="C41" s="5" t="n">
        <v>11523</v>
      </c>
    </row>
    <row r="42" spans="1:3">
      <c r="A42" s="4" t="s">
        <v>149</v>
      </c>
      <c r="B42" s="5" t="n">
        <v>24085</v>
      </c>
      <c r="C42" s="5" t="n">
        <v>25501</v>
      </c>
    </row>
    <row r="43" spans="1:3">
      <c r="A43" s="4" t="s">
        <v>150</v>
      </c>
      <c r="B43" s="5" t="n">
        <v>21572</v>
      </c>
      <c r="C43" s="5" t="n">
        <v>25969</v>
      </c>
    </row>
    <row r="44" spans="1:3">
      <c r="A44" s="4" t="s">
        <v>151</v>
      </c>
      <c r="B44" s="5" t="n">
        <v>60602</v>
      </c>
      <c r="C44" s="5" t="n">
        <v>64204</v>
      </c>
    </row>
    <row r="45" spans="1:3">
      <c r="A45" s="4" t="s">
        <v>152</v>
      </c>
      <c r="B45" s="5" t="n">
        <v>1311361</v>
      </c>
      <c r="C45" s="5" t="n">
        <v>1070804</v>
      </c>
    </row>
    <row r="46" spans="1:3">
      <c r="A46" s="4" t="s">
        <v>153</v>
      </c>
      <c r="B46" s="5" t="n">
        <v>712564</v>
      </c>
      <c r="C46" s="5" t="n">
        <v>792358</v>
      </c>
    </row>
    <row r="47" spans="1:3">
      <c r="A47" s="4" t="s">
        <v>154</v>
      </c>
      <c r="B47" s="5" t="n">
        <v>1411686</v>
      </c>
      <c r="C47" s="5" t="n">
        <v>1260317</v>
      </c>
    </row>
    <row r="48" spans="1:3">
      <c r="A48" s="4" t="s">
        <v>155</v>
      </c>
      <c r="B48" s="5" t="n">
        <v>8282</v>
      </c>
      <c r="C48" s="5" t="n">
        <v>9995</v>
      </c>
    </row>
    <row r="49" spans="1:3">
      <c r="A49" s="4" t="s">
        <v>156</v>
      </c>
      <c r="B49" s="5" t="n">
        <v>12839</v>
      </c>
      <c r="C49" s="5" t="n">
        <v>12744</v>
      </c>
    </row>
    <row r="50" spans="1:3">
      <c r="A50" s="4" t="s">
        <v>149</v>
      </c>
      <c r="B50" s="5" t="n">
        <v>53675</v>
      </c>
      <c r="C50" s="5" t="n">
        <v>62200</v>
      </c>
    </row>
    <row r="51" spans="1:3">
      <c r="A51" s="4" t="s">
        <v>137</v>
      </c>
      <c r="B51" s="5" t="n">
        <v>190563</v>
      </c>
      <c r="C51" s="5" t="n">
        <v>218378</v>
      </c>
    </row>
    <row r="52" spans="1:3">
      <c r="A52" s="4" t="s">
        <v>157</v>
      </c>
      <c r="B52" s="5" t="n">
        <v>143353</v>
      </c>
      <c r="C52" s="5" t="n">
        <v>147472</v>
      </c>
    </row>
    <row r="53" spans="1:3">
      <c r="A53" s="4" t="s">
        <v>158</v>
      </c>
      <c r="B53" s="5" t="n">
        <v>70988</v>
      </c>
      <c r="C53" s="5" t="n">
        <v>124914</v>
      </c>
    </row>
    <row r="54" spans="1:3">
      <c r="A54" s="4" t="s">
        <v>159</v>
      </c>
      <c r="B54" s="5" t="n">
        <v>3915311</v>
      </c>
      <c r="C54" s="5" t="n">
        <v>3699182</v>
      </c>
    </row>
    <row r="55" spans="1:3">
      <c r="A55" s="4" t="s">
        <v>160</v>
      </c>
      <c r="B55" s="5" t="n">
        <v>11963</v>
      </c>
      <c r="C55" s="5" t="n">
        <v>12295</v>
      </c>
    </row>
    <row r="56" spans="1:3">
      <c r="A56" s="3" t="s">
        <v>161</v>
      </c>
    </row>
    <row r="57" spans="1:3">
      <c r="A57" s="4" t="s">
        <v>162</v>
      </c>
      <c r="B57" s="5" t="n">
        <v>3752186</v>
      </c>
      <c r="C57" s="5" t="n">
        <v>3724636</v>
      </c>
    </row>
    <row r="58" spans="1:3">
      <c r="A58" s="4" t="s">
        <v>163</v>
      </c>
      <c r="B58" s="5" t="n">
        <v>536124</v>
      </c>
      <c r="C58" s="5" t="n">
        <v>436509</v>
      </c>
    </row>
    <row r="59" spans="1:3">
      <c r="A59" s="4" t="s">
        <v>164</v>
      </c>
      <c r="B59" s="5" t="n">
        <v>-1405788</v>
      </c>
      <c r="C59" s="5" t="n">
        <v>-1073981</v>
      </c>
    </row>
    <row r="60" spans="1:3">
      <c r="A60" s="4" t="s">
        <v>165</v>
      </c>
      <c r="B60" s="5" t="n">
        <v>-300309</v>
      </c>
      <c r="C60" s="5" t="n">
        <v>-271106</v>
      </c>
    </row>
    <row r="61" spans="1:3">
      <c r="A61" s="4" t="s">
        <v>166</v>
      </c>
      <c r="B61" s="5" t="n">
        <v>2583122</v>
      </c>
      <c r="C61" s="5" t="n">
        <v>2816963</v>
      </c>
    </row>
    <row r="62" spans="1:3">
      <c r="A62" s="4" t="s">
        <v>167</v>
      </c>
      <c r="B62" s="5" t="n">
        <v>-13314</v>
      </c>
      <c r="C62" s="5" t="n">
        <v>-12812</v>
      </c>
    </row>
    <row r="63" spans="1:3">
      <c r="A63" s="4" t="s">
        <v>168</v>
      </c>
      <c r="B63" s="5" t="n">
        <v>2569808</v>
      </c>
      <c r="C63" s="5" t="n">
        <v>2804151</v>
      </c>
    </row>
    <row r="64" spans="1:3">
      <c r="A64" s="4" t="s">
        <v>169</v>
      </c>
      <c r="B64" s="5" t="n">
        <v>6497082</v>
      </c>
      <c r="C64" s="5" t="n">
        <v>6515628</v>
      </c>
    </row>
    <row r="65" spans="1:3">
      <c r="A65" s="4" t="s">
        <v>170</v>
      </c>
    </row>
    <row r="66" spans="1:3">
      <c r="A66" s="3" t="s">
        <v>109</v>
      </c>
    </row>
    <row r="67" spans="1:3">
      <c r="A67" s="4" t="s">
        <v>110</v>
      </c>
      <c r="B67" s="5" t="n">
        <v>145502</v>
      </c>
      <c r="C67" s="5" t="n">
        <v>157003</v>
      </c>
    </row>
    <row r="68" spans="1:3">
      <c r="A68" s="3" t="s">
        <v>112</v>
      </c>
    </row>
    <row r="69" spans="1:3">
      <c r="A69" s="4" t="s">
        <v>119</v>
      </c>
      <c r="B69" s="5" t="n">
        <v>18900</v>
      </c>
      <c r="C69" s="5" t="n">
        <v>16050</v>
      </c>
    </row>
    <row r="70" spans="1:3">
      <c r="A70" s="4" t="s">
        <v>120</v>
      </c>
      <c r="B70" s="5" t="n">
        <v>422752</v>
      </c>
      <c r="C70" s="5" t="n">
        <v>346125</v>
      </c>
    </row>
    <row r="71" spans="1:3">
      <c r="A71" s="3" t="s">
        <v>122</v>
      </c>
    </row>
    <row r="72" spans="1:3">
      <c r="A72" s="4" t="s">
        <v>130</v>
      </c>
      <c r="B72" s="5" t="n">
        <v>62851</v>
      </c>
      <c r="C72" s="5" t="n">
        <v>65761</v>
      </c>
    </row>
    <row r="73" spans="1:3">
      <c r="A73" s="4" t="s">
        <v>132</v>
      </c>
      <c r="B73" s="5" t="n">
        <v>140673</v>
      </c>
      <c r="C73" s="5" t="n">
        <v>159957</v>
      </c>
    </row>
    <row r="74" spans="1:3">
      <c r="A74" s="3" t="s">
        <v>133</v>
      </c>
    </row>
    <row r="75" spans="1:3">
      <c r="A75" s="4" t="s">
        <v>134</v>
      </c>
      <c r="B75" s="5" t="n">
        <v>55434</v>
      </c>
      <c r="C75" s="5" t="n">
        <v>61691</v>
      </c>
    </row>
    <row r="76" spans="1:3">
      <c r="A76" s="4" t="s">
        <v>135</v>
      </c>
      <c r="B76" s="5" t="n">
        <v>0</v>
      </c>
      <c r="C76" s="5" t="n">
        <v>0</v>
      </c>
    </row>
    <row r="77" spans="1:3">
      <c r="A77" s="4" t="s">
        <v>139</v>
      </c>
      <c r="B77" s="5" t="n">
        <v>62257</v>
      </c>
      <c r="C77" s="5" t="n">
        <v>52519</v>
      </c>
    </row>
    <row r="78" spans="1:3">
      <c r="A78" s="4" t="s">
        <v>140</v>
      </c>
      <c r="B78" s="5" t="n">
        <v>981102</v>
      </c>
      <c r="C78" s="5" t="n">
        <v>948632</v>
      </c>
    </row>
    <row r="79" spans="1:3">
      <c r="A79" s="3" t="s">
        <v>141</v>
      </c>
    </row>
    <row r="80" spans="1:3">
      <c r="A80" s="4" t="s">
        <v>151</v>
      </c>
      <c r="B80" s="5" t="n">
        <v>11784</v>
      </c>
      <c r="C80" s="5" t="n">
        <v>11741</v>
      </c>
    </row>
    <row r="81" spans="1:3">
      <c r="A81" s="4" t="s">
        <v>152</v>
      </c>
      <c r="B81" s="5" t="n">
        <v>267151</v>
      </c>
      <c r="C81" s="5" t="n">
        <v>142343</v>
      </c>
    </row>
    <row r="82" spans="1:3">
      <c r="A82" s="4" t="s">
        <v>153</v>
      </c>
      <c r="B82" s="5" t="n">
        <v>53156</v>
      </c>
      <c r="C82" s="5" t="n">
        <v>56571</v>
      </c>
    </row>
    <row r="83" spans="1:3">
      <c r="A83" s="4" t="s">
        <v>158</v>
      </c>
      <c r="B83" s="5" t="n">
        <v>39199</v>
      </c>
      <c r="C83" s="5" t="n">
        <v>29666</v>
      </c>
    </row>
    <row r="84" spans="1:3">
      <c r="A84" s="4" t="s">
        <v>159</v>
      </c>
      <c r="B84" s="5" t="n">
        <v>395516</v>
      </c>
      <c r="C84" s="5" t="n">
        <v>257199</v>
      </c>
    </row>
    <row r="85" spans="1:3">
      <c r="A85" s="3" t="s">
        <v>161</v>
      </c>
    </row>
    <row r="86" spans="1:3">
      <c r="A86" s="4" t="s">
        <v>166</v>
      </c>
      <c r="B86" s="5" t="n">
        <v>585586</v>
      </c>
      <c r="C86" s="5" t="n">
        <v>691433</v>
      </c>
    </row>
    <row r="87" spans="1:3">
      <c r="A87" s="4" t="s">
        <v>168</v>
      </c>
      <c r="B87" s="5" t="n">
        <v>585586</v>
      </c>
      <c r="C87" s="5" t="n">
        <v>691433</v>
      </c>
    </row>
    <row r="88" spans="1:3">
      <c r="A88" s="4" t="s">
        <v>55</v>
      </c>
    </row>
    <row r="89" spans="1:3">
      <c r="A89" s="3" t="s">
        <v>161</v>
      </c>
    </row>
    <row r="90" spans="1:3">
      <c r="A90" s="4" t="s">
        <v>171</v>
      </c>
      <c r="B90" s="5" t="n">
        <v>0</v>
      </c>
      <c r="C90" s="5" t="n">
        <v>0</v>
      </c>
    </row>
    <row r="91" spans="1:3">
      <c r="A91" s="4" t="s">
        <v>172</v>
      </c>
      <c r="B91" s="6" t="n">
        <v>546</v>
      </c>
      <c r="C91" s="6" t="n">
        <v>542</v>
      </c>
    </row>
    <row r="92" spans="1:3">
      <c r="A92" s="4" t="s">
        <v>173</v>
      </c>
      <c r="B92" s="5" t="n">
        <v>119075</v>
      </c>
      <c r="C92" s="5" t="n">
        <v>119575</v>
      </c>
    </row>
    <row r="93" spans="1:3">
      <c r="A93" s="4" t="s">
        <v>174</v>
      </c>
      <c r="B93" s="5" t="n">
        <v>136702</v>
      </c>
      <c r="C93" s="5" t="n">
        <v>135583</v>
      </c>
    </row>
    <row r="94" spans="1:3">
      <c r="A94" s="4" t="s">
        <v>57</v>
      </c>
    </row>
    <row r="95" spans="1:3">
      <c r="A95" s="3" t="s">
        <v>161</v>
      </c>
    </row>
    <row r="96" spans="1:3">
      <c r="A96" s="4" t="s">
        <v>172</v>
      </c>
      <c r="B96" s="6" t="n">
        <v>363</v>
      </c>
      <c r="C96" s="6" t="n">
        <v>363</v>
      </c>
    </row>
    <row r="97" spans="1:3">
      <c r="A97" s="4" t="s">
        <v>173</v>
      </c>
      <c r="B97" s="5" t="n">
        <v>90813</v>
      </c>
      <c r="C97" s="5" t="n">
        <v>90831</v>
      </c>
    </row>
    <row r="98" spans="1:3">
      <c r="A98" s="4" t="s">
        <v>174</v>
      </c>
      <c r="B98" s="5" t="n">
        <v>90813</v>
      </c>
      <c r="C98" s="5" t="n">
        <v>908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4</v>
      </c>
      <c r="B1" s="2" t="s">
        <v>1</v>
      </c>
    </row>
    <row r="2" spans="1:2">
      <c r="B2" s="2" t="s">
        <v>534</v>
      </c>
    </row>
    <row r="3" spans="1:2">
      <c r="A3" s="3" t="s">
        <v>249</v>
      </c>
    </row>
    <row r="4" spans="1:2">
      <c r="A4" s="4" t="s">
        <v>537</v>
      </c>
      <c r="B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546</v>
      </c>
    </row>
    <row r="2" spans="1:3">
      <c r="B2" s="2" t="s">
        <v>59</v>
      </c>
      <c r="C2" s="2" t="s">
        <v>108</v>
      </c>
    </row>
    <row r="3" spans="1:3">
      <c r="A3" s="3" t="s">
        <v>547</v>
      </c>
    </row>
    <row r="4" spans="1:3">
      <c r="A4" s="4" t="s">
        <v>548</v>
      </c>
      <c r="B4" s="6" t="n">
        <v>91604</v>
      </c>
      <c r="C4" s="6" t="n">
        <v>100113</v>
      </c>
    </row>
    <row r="5" spans="1:3">
      <c r="A5" s="4" t="s">
        <v>549</v>
      </c>
      <c r="B5" s="5" t="n">
        <v>1665536</v>
      </c>
      <c r="C5" s="5" t="n">
        <v>1445208</v>
      </c>
    </row>
    <row r="6" spans="1:3">
      <c r="A6" s="4" t="s">
        <v>550</v>
      </c>
      <c r="B6" s="5" t="n">
        <v>62596</v>
      </c>
      <c r="C6" s="5" t="n">
        <v>66069</v>
      </c>
    </row>
    <row r="7" spans="1:3">
      <c r="A7" s="4" t="s">
        <v>551</v>
      </c>
      <c r="B7" s="5" t="n">
        <v>191254</v>
      </c>
      <c r="C7" s="5" t="n">
        <v>118822</v>
      </c>
    </row>
    <row r="8" spans="1:3">
      <c r="A8" s="4" t="s">
        <v>154</v>
      </c>
      <c r="B8" s="5" t="n">
        <v>1411686</v>
      </c>
      <c r="C8" s="5" t="n">
        <v>1260317</v>
      </c>
    </row>
    <row r="9" spans="1:3">
      <c r="A9" s="4" t="s">
        <v>552</v>
      </c>
    </row>
    <row r="10" spans="1:3">
      <c r="A10" s="3" t="s">
        <v>547</v>
      </c>
    </row>
    <row r="11" spans="1:3">
      <c r="A11" s="4" t="s">
        <v>553</v>
      </c>
      <c r="B11" s="5" t="n">
        <v>800000</v>
      </c>
      <c r="C11" s="5" t="n">
        <v>800000</v>
      </c>
    </row>
    <row r="12" spans="1:3">
      <c r="A12" s="4" t="s">
        <v>554</v>
      </c>
    </row>
    <row r="13" spans="1:3">
      <c r="A13" s="3" t="s">
        <v>547</v>
      </c>
    </row>
    <row r="14" spans="1:3">
      <c r="A14" s="4" t="s">
        <v>553</v>
      </c>
      <c r="B14" s="5" t="n">
        <v>57237</v>
      </c>
      <c r="C14" s="5" t="n">
        <v>14542</v>
      </c>
    </row>
    <row r="15" spans="1:3">
      <c r="A15" s="4" t="s">
        <v>555</v>
      </c>
    </row>
    <row r="16" spans="1:3">
      <c r="A16" s="3" t="s">
        <v>547</v>
      </c>
    </row>
    <row r="17" spans="1:3">
      <c r="A17" s="4" t="s">
        <v>553</v>
      </c>
      <c r="B17" s="5" t="n">
        <v>307548</v>
      </c>
      <c r="C17" s="5" t="n">
        <v>328153</v>
      </c>
    </row>
    <row r="18" spans="1:3">
      <c r="A18" s="4" t="s">
        <v>556</v>
      </c>
    </row>
    <row r="19" spans="1:3">
      <c r="A19" s="3" t="s">
        <v>547</v>
      </c>
    </row>
    <row r="20" spans="1:3">
      <c r="A20" s="4" t="s">
        <v>553</v>
      </c>
      <c r="B20" s="5" t="n">
        <v>1573932</v>
      </c>
      <c r="C20" s="5" t="n">
        <v>1345095</v>
      </c>
    </row>
    <row r="21" spans="1:3">
      <c r="A21" s="4" t="s">
        <v>557</v>
      </c>
    </row>
    <row r="22" spans="1:3">
      <c r="A22" s="3" t="s">
        <v>547</v>
      </c>
    </row>
    <row r="23" spans="1:3">
      <c r="A23" s="4" t="s">
        <v>553</v>
      </c>
      <c r="B23" s="5" t="n">
        <v>1209147</v>
      </c>
      <c r="C23" s="5" t="n">
        <v>1002400</v>
      </c>
    </row>
    <row r="24" spans="1:3">
      <c r="A24" s="4" t="s">
        <v>558</v>
      </c>
    </row>
    <row r="25" spans="1:3">
      <c r="A25" s="3" t="s">
        <v>547</v>
      </c>
    </row>
    <row r="26" spans="1:3">
      <c r="A26" s="4" t="s">
        <v>553</v>
      </c>
      <c r="B26" s="5" t="n">
        <v>409147</v>
      </c>
      <c r="C26" s="6" t="n">
        <v>202400</v>
      </c>
    </row>
    <row r="27" spans="1:3">
      <c r="A27" s="4" t="s">
        <v>559</v>
      </c>
      <c r="B27" s="6" t="n">
        <v>41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59</v>
      </c>
      <c r="C1" s="2" t="s">
        <v>108</v>
      </c>
    </row>
    <row r="2" spans="1:3">
      <c r="A2" s="4" t="s">
        <v>561</v>
      </c>
    </row>
    <row r="3" spans="1:3">
      <c r="A3" s="3" t="s">
        <v>547</v>
      </c>
    </row>
    <row r="4" spans="1:3">
      <c r="A4" s="4" t="s">
        <v>553</v>
      </c>
      <c r="B4" s="6" t="n">
        <v>1573932</v>
      </c>
      <c r="C4" s="6" t="n">
        <v>1345095</v>
      </c>
    </row>
    <row r="5" spans="1:3">
      <c r="A5" s="4" t="s">
        <v>562</v>
      </c>
    </row>
    <row r="6" spans="1:3">
      <c r="A6" s="3" t="s">
        <v>547</v>
      </c>
    </row>
    <row r="7" spans="1:3">
      <c r="A7" s="4" t="s">
        <v>553</v>
      </c>
      <c r="B7" s="6" t="n">
        <v>1566932</v>
      </c>
      <c r="C7" s="6" t="n">
        <v>14069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63</v>
      </c>
      <c r="B1" s="2" t="s">
        <v>1</v>
      </c>
    </row>
    <row r="2" spans="1:2">
      <c r="B2" s="2" t="s">
        <v>59</v>
      </c>
    </row>
    <row r="3" spans="1:2">
      <c r="A3" s="4" t="s">
        <v>564</v>
      </c>
    </row>
    <row r="4" spans="1:2">
      <c r="A4" s="3" t="s">
        <v>547</v>
      </c>
    </row>
    <row r="5" spans="1:2">
      <c r="A5" s="4" t="s">
        <v>565</v>
      </c>
      <c r="B5" s="4" t="s">
        <v>566</v>
      </c>
    </row>
    <row r="6" spans="1:2">
      <c r="A6" s="4" t="s">
        <v>554</v>
      </c>
    </row>
    <row r="7" spans="1:2">
      <c r="A7" s="3" t="s">
        <v>547</v>
      </c>
    </row>
    <row r="8" spans="1:2">
      <c r="A8" s="4" t="s">
        <v>567</v>
      </c>
      <c r="B8" s="8" t="n">
        <v>4.75</v>
      </c>
    </row>
    <row r="9" spans="1:2">
      <c r="A9" s="4" t="s">
        <v>568</v>
      </c>
    </row>
    <row r="10" spans="1:2">
      <c r="A10" s="3" t="s">
        <v>547</v>
      </c>
    </row>
    <row r="11" spans="1:2">
      <c r="A11" s="4" t="s">
        <v>569</v>
      </c>
      <c r="B11" s="8"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570</v>
      </c>
      <c r="B1" s="2" t="s">
        <v>59</v>
      </c>
    </row>
    <row r="2" spans="1:2">
      <c r="A2" s="4" t="s">
        <v>571</v>
      </c>
    </row>
    <row r="3" spans="1:2">
      <c r="A3" s="3" t="s">
        <v>572</v>
      </c>
    </row>
    <row r="4" spans="1:2">
      <c r="A4" s="4" t="s">
        <v>573</v>
      </c>
      <c r="B4" s="4" t="s">
        <v>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59</v>
      </c>
      <c r="C1" s="2" t="s">
        <v>108</v>
      </c>
    </row>
    <row r="2" spans="1:3">
      <c r="A2" s="3" t="s">
        <v>576</v>
      </c>
    </row>
    <row r="3" spans="1:3">
      <c r="A3" s="4" t="s">
        <v>577</v>
      </c>
      <c r="B3" s="6" t="n">
        <v>11963</v>
      </c>
      <c r="C3" s="6" t="n">
        <v>12295</v>
      </c>
    </row>
    <row r="4" spans="1:3">
      <c r="A4" s="4" t="s">
        <v>578</v>
      </c>
    </row>
    <row r="5" spans="1:3">
      <c r="A5" s="3" t="s">
        <v>576</v>
      </c>
    </row>
    <row r="6" spans="1:3">
      <c r="A6" s="4" t="s">
        <v>579</v>
      </c>
      <c r="B6" s="5" t="n">
        <v>10249</v>
      </c>
    </row>
    <row r="7" spans="1:3">
      <c r="A7" s="4" t="s">
        <v>577</v>
      </c>
      <c r="B7" s="5" t="n">
        <v>10249</v>
      </c>
    </row>
    <row r="8" spans="1:3">
      <c r="A8" s="4" t="s">
        <v>580</v>
      </c>
    </row>
    <row r="9" spans="1:3">
      <c r="A9" s="3" t="s">
        <v>576</v>
      </c>
    </row>
    <row r="10" spans="1:3">
      <c r="A10" s="4" t="s">
        <v>579</v>
      </c>
      <c r="B10" s="5" t="n">
        <v>10249</v>
      </c>
    </row>
    <row r="11" spans="1:3">
      <c r="A11" s="4" t="s">
        <v>577</v>
      </c>
      <c r="B11" s="5" t="n">
        <v>10249</v>
      </c>
    </row>
    <row r="12" spans="1:3">
      <c r="A12" s="4" t="s">
        <v>581</v>
      </c>
    </row>
    <row r="13" spans="1:3">
      <c r="A13" s="3" t="s">
        <v>576</v>
      </c>
    </row>
    <row r="14" spans="1:3">
      <c r="A14" s="4" t="s">
        <v>579</v>
      </c>
      <c r="B14" s="5" t="n">
        <v>0</v>
      </c>
    </row>
    <row r="15" spans="1:3">
      <c r="A15" s="4" t="s">
        <v>577</v>
      </c>
      <c r="B15" s="5" t="n">
        <v>1714</v>
      </c>
    </row>
    <row r="16" spans="1:3">
      <c r="A16" s="4" t="s">
        <v>582</v>
      </c>
    </row>
    <row r="17" spans="1:3">
      <c r="A17" s="3" t="s">
        <v>576</v>
      </c>
    </row>
    <row r="18" spans="1:3">
      <c r="A18" s="4" t="s">
        <v>579</v>
      </c>
      <c r="B18" s="5" t="n">
        <v>10249</v>
      </c>
    </row>
    <row r="19" spans="1:3">
      <c r="A19" s="4" t="s">
        <v>577</v>
      </c>
      <c r="B19" s="6" t="n">
        <v>119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59</v>
      </c>
      <c r="C2" s="2" t="s">
        <v>60</v>
      </c>
      <c r="D2" s="2" t="s">
        <v>108</v>
      </c>
    </row>
    <row r="3" spans="1:4">
      <c r="A3" s="3" t="s">
        <v>584</v>
      </c>
    </row>
    <row r="4" spans="1:4">
      <c r="A4" s="4" t="s">
        <v>585</v>
      </c>
      <c r="B4" s="6" t="n">
        <v>-6514000</v>
      </c>
      <c r="C4" s="6" t="n">
        <v>-4561000</v>
      </c>
    </row>
    <row r="5" spans="1:4">
      <c r="A5" s="4" t="s">
        <v>586</v>
      </c>
      <c r="B5" s="5" t="n">
        <v>52512000</v>
      </c>
      <c r="D5" s="6" t="n">
        <v>69040000</v>
      </c>
    </row>
    <row r="6" spans="1:4">
      <c r="A6" s="4" t="s">
        <v>380</v>
      </c>
    </row>
    <row r="7" spans="1:4">
      <c r="A7" s="3" t="s">
        <v>584</v>
      </c>
    </row>
    <row r="8" spans="1:4">
      <c r="A8" s="4" t="s">
        <v>587</v>
      </c>
      <c r="B8" s="5" t="n">
        <v>42000000</v>
      </c>
    </row>
    <row r="9" spans="1:4">
      <c r="A9" s="4" t="s">
        <v>588</v>
      </c>
    </row>
    <row r="10" spans="1:4">
      <c r="A10" s="3" t="s">
        <v>584</v>
      </c>
    </row>
    <row r="11" spans="1:4">
      <c r="A11" s="4" t="s">
        <v>589</v>
      </c>
      <c r="B11" s="6" t="n">
        <v>31100000</v>
      </c>
      <c r="D11" s="5" t="n">
        <v>31400000</v>
      </c>
    </row>
    <row r="12" spans="1:4">
      <c r="A12" s="4" t="s">
        <v>590</v>
      </c>
    </row>
    <row r="13" spans="1:4">
      <c r="A13" s="3" t="s">
        <v>584</v>
      </c>
    </row>
    <row r="14" spans="1:4">
      <c r="A14" s="4" t="s">
        <v>591</v>
      </c>
      <c r="B14" s="4" t="s">
        <v>592</v>
      </c>
    </row>
    <row r="15" spans="1:4">
      <c r="A15" s="4" t="s">
        <v>593</v>
      </c>
    </row>
    <row r="16" spans="1:4">
      <c r="A16" s="3" t="s">
        <v>584</v>
      </c>
    </row>
    <row r="17" spans="1:4">
      <c r="A17" s="4" t="s">
        <v>589</v>
      </c>
      <c r="B17" s="6" t="n">
        <v>42929000</v>
      </c>
      <c r="D17" s="5" t="n">
        <v>51442000</v>
      </c>
    </row>
    <row r="18" spans="1:4">
      <c r="A18" s="4" t="s">
        <v>594</v>
      </c>
    </row>
    <row r="19" spans="1:4">
      <c r="A19" s="3" t="s">
        <v>584</v>
      </c>
    </row>
    <row r="20" spans="1:4">
      <c r="A20" s="4" t="s">
        <v>595</v>
      </c>
      <c r="B20" s="5" t="n">
        <v>37969000</v>
      </c>
      <c r="D20" s="5" t="n">
        <v>30887000</v>
      </c>
    </row>
    <row r="21" spans="1:4">
      <c r="A21" s="4" t="s">
        <v>596</v>
      </c>
      <c r="B21" s="5" t="n">
        <v>430000000</v>
      </c>
      <c r="D21" s="5" t="n">
        <v>474000000</v>
      </c>
    </row>
    <row r="22" spans="1:4">
      <c r="A22" s="4" t="s">
        <v>597</v>
      </c>
    </row>
    <row r="23" spans="1:4">
      <c r="A23" s="3" t="s">
        <v>584</v>
      </c>
    </row>
    <row r="24" spans="1:4">
      <c r="A24" s="4" t="s">
        <v>595</v>
      </c>
      <c r="B24" s="5" t="n">
        <v>37245000</v>
      </c>
      <c r="D24" s="5" t="n">
        <v>44595000</v>
      </c>
    </row>
    <row r="25" spans="1:4">
      <c r="A25" s="4" t="s">
        <v>598</v>
      </c>
    </row>
    <row r="26" spans="1:4">
      <c r="A26" s="3" t="s">
        <v>584</v>
      </c>
    </row>
    <row r="27" spans="1:4">
      <c r="A27" s="4" t="s">
        <v>599</v>
      </c>
      <c r="B27" s="5" t="n">
        <v>17000000</v>
      </c>
      <c r="D27" s="5" t="n">
        <v>19000000</v>
      </c>
    </row>
    <row r="28" spans="1:4">
      <c r="A28" s="4" t="s">
        <v>600</v>
      </c>
    </row>
    <row r="29" spans="1:4">
      <c r="A29" s="3" t="s">
        <v>584</v>
      </c>
    </row>
    <row r="30" spans="1:4">
      <c r="A30" s="4" t="s">
        <v>589</v>
      </c>
      <c r="B30" s="5" t="n">
        <v>7009000</v>
      </c>
      <c r="D30" s="5" t="n">
        <v>6996000</v>
      </c>
    </row>
    <row r="31" spans="1:4">
      <c r="A31" s="4" t="s">
        <v>601</v>
      </c>
    </row>
    <row r="32" spans="1:4">
      <c r="A32" s="3" t="s">
        <v>584</v>
      </c>
    </row>
    <row r="33" spans="1:4">
      <c r="A33" s="4" t="s">
        <v>595</v>
      </c>
      <c r="B33" s="6" t="n">
        <v>637000</v>
      </c>
      <c r="D33" s="6" t="n">
        <v>289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2</v>
      </c>
      <c r="B1" s="2" t="s">
        <v>534</v>
      </c>
      <c r="C1" s="2" t="s">
        <v>603</v>
      </c>
      <c r="D1" s="2" t="s">
        <v>604</v>
      </c>
      <c r="E1" s="2" t="s">
        <v>605</v>
      </c>
      <c r="F1" s="2" t="s">
        <v>606</v>
      </c>
    </row>
    <row r="2" spans="1:6">
      <c r="A2" s="4" t="s">
        <v>607</v>
      </c>
    </row>
    <row r="3" spans="1:6">
      <c r="A3" s="3" t="s">
        <v>547</v>
      </c>
    </row>
    <row r="4" spans="1:6">
      <c r="A4" s="4" t="s">
        <v>596</v>
      </c>
      <c r="B4" s="6" t="n">
        <v>26069000</v>
      </c>
      <c r="D4" s="6" t="n">
        <v>25852000</v>
      </c>
    </row>
    <row r="5" spans="1:6">
      <c r="A5" s="4" t="s">
        <v>608</v>
      </c>
    </row>
    <row r="6" spans="1:6">
      <c r="A6" s="3" t="s">
        <v>547</v>
      </c>
    </row>
    <row r="7" spans="1:6">
      <c r="A7" s="4" t="s">
        <v>609</v>
      </c>
      <c r="B7" s="5" t="n">
        <v>10500000</v>
      </c>
      <c r="C7" s="10" t="n">
        <v>9443</v>
      </c>
      <c r="D7" s="5" t="n">
        <v>5500000</v>
      </c>
      <c r="E7" s="10" t="n">
        <v>5036</v>
      </c>
    </row>
    <row r="8" spans="1:6">
      <c r="A8" s="4" t="s">
        <v>610</v>
      </c>
    </row>
    <row r="9" spans="1:6">
      <c r="A9" s="3" t="s">
        <v>547</v>
      </c>
    </row>
    <row r="10" spans="1:6">
      <c r="A10" s="4" t="s">
        <v>596</v>
      </c>
      <c r="F10" s="6" t="n">
        <v>15300000</v>
      </c>
    </row>
    <row r="11" spans="1:6">
      <c r="A11" s="4" t="s">
        <v>611</v>
      </c>
      <c r="F11" s="6" t="n">
        <v>1400000</v>
      </c>
    </row>
    <row r="12" spans="1:6">
      <c r="A12" s="4" t="s">
        <v>612</v>
      </c>
    </row>
    <row r="13" spans="1:6">
      <c r="A13" s="3" t="s">
        <v>547</v>
      </c>
    </row>
    <row r="14" spans="1:6">
      <c r="A14" s="4" t="s">
        <v>609</v>
      </c>
      <c r="B14" s="6" t="n">
        <v>125800000</v>
      </c>
      <c r="D14" s="6" t="n">
        <v>127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3</v>
      </c>
      <c r="B1" s="2" t="s">
        <v>1</v>
      </c>
    </row>
    <row r="2" spans="1:5">
      <c r="B2" s="2" t="s">
        <v>59</v>
      </c>
      <c r="C2" s="2" t="s">
        <v>60</v>
      </c>
      <c r="D2" s="2" t="s">
        <v>108</v>
      </c>
      <c r="E2" s="2" t="s">
        <v>372</v>
      </c>
    </row>
    <row r="3" spans="1:5">
      <c r="A3" s="3" t="s">
        <v>261</v>
      </c>
    </row>
    <row r="4" spans="1:5">
      <c r="A4" s="4" t="s">
        <v>614</v>
      </c>
      <c r="B4" s="6" t="n">
        <v>30860</v>
      </c>
      <c r="D4" s="6" t="n">
        <v>28856</v>
      </c>
    </row>
    <row r="5" spans="1:5">
      <c r="A5" s="4" t="s">
        <v>115</v>
      </c>
      <c r="B5" s="5" t="n">
        <v>-6123</v>
      </c>
      <c r="C5" s="6" t="n">
        <v>-6477</v>
      </c>
      <c r="D5" s="5" t="n">
        <v>-5909</v>
      </c>
      <c r="E5" s="6" t="n">
        <v>-6395</v>
      </c>
    </row>
    <row r="6" spans="1:5">
      <c r="A6" s="4" t="s">
        <v>615</v>
      </c>
      <c r="B6" s="5" t="n">
        <v>24737</v>
      </c>
      <c r="D6" s="6" t="n">
        <v>22947</v>
      </c>
    </row>
    <row r="7" spans="1:5">
      <c r="A7" s="4" t="s">
        <v>616</v>
      </c>
      <c r="B7" s="6" t="n">
        <v>0</v>
      </c>
      <c r="C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59</v>
      </c>
      <c r="C1" s="2" t="s">
        <v>108</v>
      </c>
    </row>
    <row r="2" spans="1:3">
      <c r="A2" s="3" t="s">
        <v>618</v>
      </c>
    </row>
    <row r="3" spans="1:3">
      <c r="A3" s="4" t="s">
        <v>619</v>
      </c>
      <c r="B3" s="6" t="n">
        <v>11419</v>
      </c>
      <c r="C3" s="6" t="n">
        <v>15600</v>
      </c>
    </row>
    <row r="4" spans="1:3">
      <c r="A4" s="4" t="s">
        <v>620</v>
      </c>
      <c r="B4" s="5" t="n">
        <v>19441</v>
      </c>
      <c r="C4" s="5" t="n">
        <v>13256</v>
      </c>
    </row>
    <row r="5" spans="1:3">
      <c r="A5" s="4" t="s">
        <v>621</v>
      </c>
      <c r="B5" s="5" t="n">
        <v>30860</v>
      </c>
      <c r="C5" s="5" t="n">
        <v>28856</v>
      </c>
    </row>
    <row r="6" spans="1:3">
      <c r="A6" s="4" t="s">
        <v>622</v>
      </c>
    </row>
    <row r="7" spans="1:3">
      <c r="A7" s="3" t="s">
        <v>618</v>
      </c>
    </row>
    <row r="8" spans="1:3">
      <c r="A8" s="4" t="s">
        <v>619</v>
      </c>
      <c r="B8" s="5" t="n">
        <v>10839</v>
      </c>
      <c r="C8" s="5" t="n">
        <v>13982</v>
      </c>
    </row>
    <row r="9" spans="1:3">
      <c r="A9" s="4" t="s">
        <v>620</v>
      </c>
      <c r="B9" s="5" t="n">
        <v>17563</v>
      </c>
      <c r="C9" s="5" t="n">
        <v>12556</v>
      </c>
    </row>
    <row r="10" spans="1:3">
      <c r="A10" s="4" t="s">
        <v>621</v>
      </c>
      <c r="B10" s="5" t="n">
        <v>28402</v>
      </c>
      <c r="C10" s="5" t="n">
        <v>26538</v>
      </c>
    </row>
    <row r="11" spans="1:3">
      <c r="A11" s="4" t="s">
        <v>404</v>
      </c>
    </row>
    <row r="12" spans="1:3">
      <c r="A12" s="3" t="s">
        <v>618</v>
      </c>
    </row>
    <row r="13" spans="1:3">
      <c r="A13" s="4" t="s">
        <v>619</v>
      </c>
      <c r="B13" s="5" t="n">
        <v>580</v>
      </c>
      <c r="C13" s="5" t="n">
        <v>1618</v>
      </c>
    </row>
    <row r="14" spans="1:3">
      <c r="A14" s="4" t="s">
        <v>620</v>
      </c>
      <c r="B14" s="5" t="n">
        <v>1878</v>
      </c>
      <c r="C14" s="5" t="n">
        <v>700</v>
      </c>
    </row>
    <row r="15" spans="1:3">
      <c r="A15" s="4" t="s">
        <v>621</v>
      </c>
      <c r="B15" s="5" t="n">
        <v>2458</v>
      </c>
      <c r="C15" s="5" t="n">
        <v>2318</v>
      </c>
    </row>
    <row r="16" spans="1:3">
      <c r="A16" s="4" t="s">
        <v>623</v>
      </c>
    </row>
    <row r="17" spans="1:3">
      <c r="A17" s="3" t="s">
        <v>618</v>
      </c>
    </row>
    <row r="18" spans="1:3">
      <c r="A18" s="4" t="s">
        <v>624</v>
      </c>
      <c r="B18" s="5" t="n">
        <v>8632</v>
      </c>
      <c r="C18" s="5" t="n">
        <v>12243</v>
      </c>
    </row>
    <row r="19" spans="1:3">
      <c r="A19" s="4" t="s">
        <v>625</v>
      </c>
    </row>
    <row r="20" spans="1:3">
      <c r="A20" s="3" t="s">
        <v>618</v>
      </c>
    </row>
    <row r="21" spans="1:3">
      <c r="A21" s="4" t="s">
        <v>624</v>
      </c>
      <c r="B21" s="5" t="n">
        <v>8289</v>
      </c>
      <c r="C21" s="5" t="n">
        <v>10687</v>
      </c>
    </row>
    <row r="22" spans="1:3">
      <c r="A22" s="4" t="s">
        <v>626</v>
      </c>
    </row>
    <row r="23" spans="1:3">
      <c r="A23" s="3" t="s">
        <v>618</v>
      </c>
    </row>
    <row r="24" spans="1:3">
      <c r="A24" s="4" t="s">
        <v>624</v>
      </c>
      <c r="B24" s="5" t="n">
        <v>343</v>
      </c>
      <c r="C24" s="5" t="n">
        <v>1556</v>
      </c>
    </row>
    <row r="25" spans="1:3">
      <c r="A25" s="4" t="s">
        <v>627</v>
      </c>
    </row>
    <row r="26" spans="1:3">
      <c r="A26" s="3" t="s">
        <v>618</v>
      </c>
    </row>
    <row r="27" spans="1:3">
      <c r="A27" s="4" t="s">
        <v>624</v>
      </c>
      <c r="B27" s="5" t="n">
        <v>2787</v>
      </c>
      <c r="C27" s="5" t="n">
        <v>3357</v>
      </c>
    </row>
    <row r="28" spans="1:3">
      <c r="A28" s="4" t="s">
        <v>628</v>
      </c>
    </row>
    <row r="29" spans="1:3">
      <c r="A29" s="3" t="s">
        <v>618</v>
      </c>
    </row>
    <row r="30" spans="1:3">
      <c r="A30" s="4" t="s">
        <v>624</v>
      </c>
      <c r="B30" s="5" t="n">
        <v>2550</v>
      </c>
      <c r="C30" s="5" t="n">
        <v>3295</v>
      </c>
    </row>
    <row r="31" spans="1:3">
      <c r="A31" s="4" t="s">
        <v>629</v>
      </c>
    </row>
    <row r="32" spans="1:3">
      <c r="A32" s="3" t="s">
        <v>618</v>
      </c>
    </row>
    <row r="33" spans="1:3">
      <c r="A33" s="4" t="s">
        <v>624</v>
      </c>
      <c r="B33" s="6" t="n">
        <v>237</v>
      </c>
      <c r="C33" s="6" t="n">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5</v>
      </c>
      <c r="B1" s="2" t="s">
        <v>59</v>
      </c>
      <c r="C1" s="2" t="s">
        <v>108</v>
      </c>
    </row>
    <row r="2" spans="1:3">
      <c r="A2" s="4" t="s">
        <v>176</v>
      </c>
      <c r="B2" s="6" t="n">
        <v>546675</v>
      </c>
      <c r="C2" s="6" t="n">
        <v>339629</v>
      </c>
    </row>
    <row r="3" spans="1:3">
      <c r="A3" s="4" t="s">
        <v>177</v>
      </c>
      <c r="B3" s="5" t="n">
        <v>1312025</v>
      </c>
      <c r="C3" s="5" t="n">
        <v>942927</v>
      </c>
    </row>
    <row r="4" spans="1:3">
      <c r="A4" s="4" t="s">
        <v>140</v>
      </c>
      <c r="B4" s="5" t="n">
        <v>6497082</v>
      </c>
      <c r="C4" s="5" t="n">
        <v>6515628</v>
      </c>
    </row>
    <row r="5" spans="1:3">
      <c r="A5" s="4" t="s">
        <v>178</v>
      </c>
      <c r="B5" s="5" t="n">
        <v>1311361</v>
      </c>
      <c r="C5" s="5" t="n">
        <v>1070804</v>
      </c>
    </row>
    <row r="6" spans="1:3">
      <c r="A6" s="4" t="s">
        <v>179</v>
      </c>
      <c r="B6" s="6" t="n">
        <v>3915311</v>
      </c>
      <c r="C6" s="6" t="n">
        <v>3699182</v>
      </c>
    </row>
    <row r="7" spans="1:3">
      <c r="A7" s="4" t="s">
        <v>180</v>
      </c>
      <c r="B7" s="9" t="n">
        <v>0.001</v>
      </c>
      <c r="C7" s="9" t="n">
        <v>0.001</v>
      </c>
    </row>
    <row r="8" spans="1:3">
      <c r="A8" s="4" t="s">
        <v>181</v>
      </c>
      <c r="B8" s="5" t="n">
        <v>49889000</v>
      </c>
      <c r="C8" s="5" t="n">
        <v>49889000</v>
      </c>
    </row>
    <row r="9" spans="1:3">
      <c r="A9" s="4" t="s">
        <v>182</v>
      </c>
      <c r="B9" s="5" t="n">
        <v>0</v>
      </c>
    </row>
    <row r="10" spans="1:3">
      <c r="A10" s="4" t="s">
        <v>183</v>
      </c>
      <c r="B10" s="5" t="n">
        <v>0</v>
      </c>
      <c r="C10" s="5" t="n">
        <v>0</v>
      </c>
    </row>
    <row r="11" spans="1:3">
      <c r="A11" s="4" t="s">
        <v>184</v>
      </c>
      <c r="B11" s="5" t="n">
        <v>17627000</v>
      </c>
      <c r="C11" s="5" t="n">
        <v>16008000</v>
      </c>
    </row>
    <row r="12" spans="1:3">
      <c r="A12" s="4" t="s">
        <v>55</v>
      </c>
    </row>
    <row r="13" spans="1:3">
      <c r="A13" s="4" t="s">
        <v>185</v>
      </c>
      <c r="B13" s="9" t="n">
        <v>0.004</v>
      </c>
      <c r="C13" s="9" t="n">
        <v>0.004</v>
      </c>
    </row>
    <row r="14" spans="1:3">
      <c r="A14" s="4" t="s">
        <v>186</v>
      </c>
      <c r="B14" s="5" t="n">
        <v>700000000</v>
      </c>
      <c r="C14" s="5" t="n">
        <v>700000000</v>
      </c>
    </row>
    <row r="15" spans="1:3">
      <c r="A15" s="4" t="s">
        <v>174</v>
      </c>
      <c r="B15" s="5" t="n">
        <v>136702000</v>
      </c>
      <c r="C15" s="5" t="n">
        <v>135583000</v>
      </c>
    </row>
    <row r="16" spans="1:3">
      <c r="A16" s="4" t="s">
        <v>173</v>
      </c>
      <c r="B16" s="5" t="n">
        <v>119075000</v>
      </c>
      <c r="C16" s="5" t="n">
        <v>119575000</v>
      </c>
    </row>
    <row r="17" spans="1:3">
      <c r="A17" s="4" t="s">
        <v>57</v>
      </c>
    </row>
    <row r="18" spans="1:3">
      <c r="A18" s="4" t="s">
        <v>185</v>
      </c>
      <c r="B18" s="9" t="n">
        <v>0.004</v>
      </c>
      <c r="C18" s="9" t="n">
        <v>0.004</v>
      </c>
    </row>
    <row r="19" spans="1:3">
      <c r="A19" s="4" t="s">
        <v>186</v>
      </c>
      <c r="B19" s="5" t="n">
        <v>175000000</v>
      </c>
      <c r="C19" s="5" t="n">
        <v>175000000</v>
      </c>
    </row>
    <row r="20" spans="1:3">
      <c r="A20" s="4" t="s">
        <v>174</v>
      </c>
      <c r="B20" s="5" t="n">
        <v>90813000</v>
      </c>
      <c r="C20" s="5" t="n">
        <v>90831000</v>
      </c>
    </row>
    <row r="21" spans="1:3">
      <c r="A21" s="4" t="s">
        <v>173</v>
      </c>
      <c r="B21" s="5" t="n">
        <v>90813000</v>
      </c>
      <c r="C21" s="5" t="n">
        <v>9083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59</v>
      </c>
      <c r="C2" s="2" t="s">
        <v>60</v>
      </c>
    </row>
    <row r="3" spans="1:3">
      <c r="A3" s="3" t="s">
        <v>631</v>
      </c>
    </row>
    <row r="4" spans="1:3">
      <c r="A4" s="4" t="s">
        <v>632</v>
      </c>
      <c r="B4" s="6" t="n">
        <v>-5909</v>
      </c>
      <c r="C4" s="6" t="n">
        <v>-6395</v>
      </c>
    </row>
    <row r="5" spans="1:3">
      <c r="A5" s="4" t="s">
        <v>633</v>
      </c>
      <c r="B5" s="5" t="n">
        <v>586</v>
      </c>
      <c r="C5" s="5" t="n">
        <v>490</v>
      </c>
    </row>
    <row r="6" spans="1:3">
      <c r="A6" s="4" t="s">
        <v>634</v>
      </c>
      <c r="B6" s="5" t="n">
        <v>0</v>
      </c>
      <c r="C6" s="5" t="n">
        <v>0</v>
      </c>
    </row>
    <row r="7" spans="1:3">
      <c r="A7" s="4" t="s">
        <v>635</v>
      </c>
      <c r="B7" s="5" t="n">
        <v>0</v>
      </c>
      <c r="C7" s="5" t="n">
        <v>0</v>
      </c>
    </row>
    <row r="8" spans="1:3">
      <c r="A8" s="4" t="s">
        <v>636</v>
      </c>
      <c r="B8" s="5" t="n">
        <v>-1424</v>
      </c>
      <c r="C8" s="5" t="n">
        <v>-433</v>
      </c>
    </row>
    <row r="9" spans="1:3">
      <c r="A9" s="4" t="s">
        <v>637</v>
      </c>
      <c r="B9" s="5" t="n">
        <v>624</v>
      </c>
      <c r="C9" s="5" t="n">
        <v>139</v>
      </c>
    </row>
    <row r="10" spans="1:3">
      <c r="A10" s="4" t="s">
        <v>638</v>
      </c>
      <c r="B10" s="5" t="n">
        <v>-6123</v>
      </c>
      <c r="C10" s="5" t="n">
        <v>-6477</v>
      </c>
    </row>
    <row r="11" spans="1:3">
      <c r="A11" s="4" t="s">
        <v>622</v>
      </c>
    </row>
    <row r="12" spans="1:3">
      <c r="A12" s="3" t="s">
        <v>631</v>
      </c>
    </row>
    <row r="13" spans="1:3">
      <c r="A13" s="4" t="s">
        <v>632</v>
      </c>
      <c r="B13" s="5" t="n">
        <v>-5654</v>
      </c>
      <c r="C13" s="5" t="n">
        <v>-6108</v>
      </c>
    </row>
    <row r="14" spans="1:3">
      <c r="A14" s="4" t="s">
        <v>633</v>
      </c>
      <c r="B14" s="5" t="n">
        <v>583</v>
      </c>
      <c r="C14" s="5" t="n">
        <v>414</v>
      </c>
    </row>
    <row r="15" spans="1:3">
      <c r="A15" s="4" t="s">
        <v>634</v>
      </c>
      <c r="B15" s="5" t="n">
        <v>0</v>
      </c>
      <c r="C15" s="5" t="n">
        <v>0</v>
      </c>
    </row>
    <row r="16" spans="1:3">
      <c r="A16" s="4" t="s">
        <v>635</v>
      </c>
      <c r="B16" s="5" t="n">
        <v>0</v>
      </c>
      <c r="C16" s="5" t="n">
        <v>0</v>
      </c>
    </row>
    <row r="17" spans="1:3">
      <c r="A17" s="4" t="s">
        <v>636</v>
      </c>
      <c r="B17" s="5" t="n">
        <v>-1345</v>
      </c>
      <c r="C17" s="5" t="n">
        <v>-361</v>
      </c>
    </row>
    <row r="18" spans="1:3">
      <c r="A18" s="4" t="s">
        <v>637</v>
      </c>
      <c r="B18" s="5" t="n">
        <v>608</v>
      </c>
      <c r="C18" s="5" t="n">
        <v>124</v>
      </c>
    </row>
    <row r="19" spans="1:3">
      <c r="A19" s="4" t="s">
        <v>638</v>
      </c>
      <c r="B19" s="5" t="n">
        <v>-5808</v>
      </c>
      <c r="C19" s="5" t="n">
        <v>-6179</v>
      </c>
    </row>
    <row r="20" spans="1:3">
      <c r="A20" s="4" t="s">
        <v>404</v>
      </c>
    </row>
    <row r="21" spans="1:3">
      <c r="A21" s="3" t="s">
        <v>631</v>
      </c>
    </row>
    <row r="22" spans="1:3">
      <c r="A22" s="4" t="s">
        <v>632</v>
      </c>
      <c r="B22" s="5" t="n">
        <v>-255</v>
      </c>
      <c r="C22" s="5" t="n">
        <v>-287</v>
      </c>
    </row>
    <row r="23" spans="1:3">
      <c r="A23" s="4" t="s">
        <v>633</v>
      </c>
      <c r="B23" s="5" t="n">
        <v>3</v>
      </c>
      <c r="C23" s="5" t="n">
        <v>76</v>
      </c>
    </row>
    <row r="24" spans="1:3">
      <c r="A24" s="4" t="s">
        <v>634</v>
      </c>
      <c r="B24" s="5" t="n">
        <v>0</v>
      </c>
      <c r="C24" s="5" t="n">
        <v>0</v>
      </c>
    </row>
    <row r="25" spans="1:3">
      <c r="A25" s="4" t="s">
        <v>635</v>
      </c>
      <c r="B25" s="5" t="n">
        <v>0</v>
      </c>
      <c r="C25" s="5" t="n">
        <v>0</v>
      </c>
    </row>
    <row r="26" spans="1:3">
      <c r="A26" s="4" t="s">
        <v>636</v>
      </c>
      <c r="B26" s="5" t="n">
        <v>-79</v>
      </c>
      <c r="C26" s="5" t="n">
        <v>-72</v>
      </c>
    </row>
    <row r="27" spans="1:3">
      <c r="A27" s="4" t="s">
        <v>637</v>
      </c>
      <c r="B27" s="5" t="n">
        <v>16</v>
      </c>
      <c r="C27" s="5" t="n">
        <v>15</v>
      </c>
    </row>
    <row r="28" spans="1:3">
      <c r="A28" s="4" t="s">
        <v>638</v>
      </c>
      <c r="B28" s="6" t="n">
        <v>-315</v>
      </c>
      <c r="C28" s="6" t="n">
        <v>-2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9</v>
      </c>
      <c r="B1" s="2" t="s">
        <v>1</v>
      </c>
    </row>
    <row r="2" spans="1:3">
      <c r="B2" s="2" t="s">
        <v>640</v>
      </c>
      <c r="C2" s="2" t="s">
        <v>641</v>
      </c>
    </row>
    <row r="3" spans="1:3">
      <c r="A3" s="3" t="s">
        <v>261</v>
      </c>
    </row>
    <row r="4" spans="1:3">
      <c r="A4" s="4" t="s">
        <v>642</v>
      </c>
      <c r="B4" s="5" t="n">
        <v>166</v>
      </c>
      <c r="C4" s="5" t="n">
        <v>296</v>
      </c>
    </row>
    <row r="5" spans="1:3">
      <c r="A5" s="4" t="s">
        <v>643</v>
      </c>
      <c r="B5" s="6" t="n">
        <v>421</v>
      </c>
      <c r="C5" s="6" t="n">
        <v>898</v>
      </c>
    </row>
    <row r="6" spans="1:3">
      <c r="A6" s="4" t="s">
        <v>644</v>
      </c>
      <c r="B6" s="6" t="n">
        <v>393</v>
      </c>
      <c r="C6" s="6" t="n">
        <v>867</v>
      </c>
    </row>
    <row r="7" spans="1:3">
      <c r="A7" s="4" t="s">
        <v>645</v>
      </c>
      <c r="B7" s="5" t="n">
        <v>75</v>
      </c>
      <c r="C7" s="5" t="n">
        <v>155</v>
      </c>
    </row>
    <row r="8" spans="1:3">
      <c r="A8" s="4" t="s">
        <v>646</v>
      </c>
      <c r="B8" s="6" t="n">
        <v>147</v>
      </c>
      <c r="C8" s="6" t="n">
        <v>2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59</v>
      </c>
      <c r="C2" s="2" t="s">
        <v>60</v>
      </c>
    </row>
    <row r="3" spans="1:3">
      <c r="A3" s="3" t="s">
        <v>648</v>
      </c>
    </row>
    <row r="4" spans="1:3">
      <c r="A4" s="4" t="s">
        <v>649</v>
      </c>
      <c r="B4" s="6" t="n">
        <v>1984</v>
      </c>
      <c r="C4" s="6" t="n">
        <v>3149</v>
      </c>
    </row>
    <row r="5" spans="1:3">
      <c r="A5" s="4" t="s">
        <v>650</v>
      </c>
    </row>
    <row r="6" spans="1:3">
      <c r="A6" s="3" t="s">
        <v>648</v>
      </c>
    </row>
    <row r="7" spans="1:3">
      <c r="A7" s="4" t="s">
        <v>649</v>
      </c>
      <c r="B7" s="5" t="n">
        <v>1981</v>
      </c>
      <c r="C7" s="5" t="n">
        <v>2987</v>
      </c>
    </row>
    <row r="8" spans="1:3">
      <c r="A8" s="4" t="s">
        <v>651</v>
      </c>
    </row>
    <row r="9" spans="1:3">
      <c r="A9" s="3" t="s">
        <v>648</v>
      </c>
    </row>
    <row r="10" spans="1:3">
      <c r="A10" s="4" t="s">
        <v>649</v>
      </c>
      <c r="B10" s="5" t="n">
        <v>439</v>
      </c>
      <c r="C10" s="5" t="n">
        <v>823</v>
      </c>
    </row>
    <row r="11" spans="1:3">
      <c r="A11" s="4" t="s">
        <v>652</v>
      </c>
    </row>
    <row r="12" spans="1:3">
      <c r="A12" s="3" t="s">
        <v>648</v>
      </c>
    </row>
    <row r="13" spans="1:3">
      <c r="A13" s="4" t="s">
        <v>649</v>
      </c>
      <c r="B13" s="5" t="n">
        <v>1542</v>
      </c>
      <c r="C13" s="5" t="n">
        <v>2164</v>
      </c>
    </row>
    <row r="14" spans="1:3">
      <c r="A14" s="4" t="s">
        <v>467</v>
      </c>
    </row>
    <row r="15" spans="1:3">
      <c r="A15" s="3" t="s">
        <v>648</v>
      </c>
    </row>
    <row r="16" spans="1:3">
      <c r="A16" s="4" t="s">
        <v>649</v>
      </c>
      <c r="B16" s="6" t="n">
        <v>3</v>
      </c>
      <c r="C16" s="6" t="n">
        <v>1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3</v>
      </c>
      <c r="B1" s="2" t="s">
        <v>1</v>
      </c>
    </row>
    <row r="2" spans="1:4">
      <c r="B2" s="2" t="s">
        <v>59</v>
      </c>
      <c r="C2" s="2" t="s">
        <v>60</v>
      </c>
      <c r="D2" s="2" t="s">
        <v>393</v>
      </c>
    </row>
    <row r="3" spans="1:4">
      <c r="A3" s="3" t="s">
        <v>654</v>
      </c>
    </row>
    <row r="4" spans="1:4">
      <c r="A4" s="4" t="s">
        <v>655</v>
      </c>
      <c r="B4" s="6" t="n">
        <v>2804151000</v>
      </c>
      <c r="C4" s="6" t="n">
        <v>2050946000</v>
      </c>
    </row>
    <row r="5" spans="1:4">
      <c r="A5" s="4" t="s">
        <v>656</v>
      </c>
      <c r="D5" s="6" t="n">
        <v>28944000</v>
      </c>
    </row>
    <row r="6" spans="1:4">
      <c r="A6" s="4" t="s">
        <v>657</v>
      </c>
      <c r="D6" s="5" t="n">
        <v>2079890000</v>
      </c>
    </row>
    <row r="7" spans="1:4">
      <c r="A7" s="4" t="s">
        <v>658</v>
      </c>
      <c r="B7" s="5" t="n">
        <v>1984000</v>
      </c>
      <c r="C7" s="5" t="n">
        <v>3149000</v>
      </c>
    </row>
    <row r="8" spans="1:4">
      <c r="A8" s="4" t="s">
        <v>659</v>
      </c>
      <c r="B8" s="5" t="n">
        <v>0</v>
      </c>
      <c r="C8" s="5" t="n">
        <v>0</v>
      </c>
    </row>
    <row r="9" spans="1:4">
      <c r="A9" s="4" t="s">
        <v>660</v>
      </c>
      <c r="B9" s="5" t="n">
        <v>-29203000</v>
      </c>
    </row>
    <row r="10" spans="1:4">
      <c r="A10" s="4" t="s">
        <v>661</v>
      </c>
      <c r="B10" s="5" t="n">
        <v>25614000</v>
      </c>
      <c r="C10" s="5" t="n">
        <v>-1420000</v>
      </c>
    </row>
    <row r="11" spans="1:4">
      <c r="A11" s="4" t="s">
        <v>662</v>
      </c>
      <c r="C11" s="5" t="n">
        <v>-625000</v>
      </c>
    </row>
    <row r="12" spans="1:4">
      <c r="A12" s="4" t="s">
        <v>663</v>
      </c>
      <c r="B12" s="5" t="n">
        <v>38000</v>
      </c>
      <c r="C12" s="5" t="n">
        <v>224000</v>
      </c>
    </row>
    <row r="13" spans="1:4">
      <c r="A13" s="4" t="s">
        <v>81</v>
      </c>
      <c r="B13" s="5" t="n">
        <v>98316000</v>
      </c>
      <c r="C13" s="5" t="n">
        <v>194265000</v>
      </c>
    </row>
    <row r="14" spans="1:4">
      <c r="A14" s="4" t="s">
        <v>664</v>
      </c>
      <c r="B14" s="5" t="n">
        <v>-330116000</v>
      </c>
      <c r="C14" s="5" t="n">
        <v>49551000</v>
      </c>
    </row>
    <row r="15" spans="1:4">
      <c r="A15" s="4" t="s">
        <v>665</v>
      </c>
      <c r="B15" s="5" t="n">
        <v>0</v>
      </c>
      <c r="C15" s="5" t="n">
        <v>2609000</v>
      </c>
    </row>
    <row r="16" spans="1:4">
      <c r="A16" s="4" t="s">
        <v>98</v>
      </c>
      <c r="B16" s="5" t="n">
        <v>-932000</v>
      </c>
      <c r="C16" s="5" t="n">
        <v>0</v>
      </c>
    </row>
    <row r="17" spans="1:4">
      <c r="A17" s="4" t="s">
        <v>666</v>
      </c>
      <c r="B17" s="5" t="n">
        <v>2569808000</v>
      </c>
      <c r="C17" s="5" t="n">
        <v>2327906000</v>
      </c>
    </row>
    <row r="18" spans="1:4">
      <c r="A18" s="4" t="s">
        <v>104</v>
      </c>
      <c r="B18" s="5" t="n">
        <v>0</v>
      </c>
      <c r="C18" s="5" t="n">
        <v>0</v>
      </c>
    </row>
    <row r="19" spans="1:4">
      <c r="A19" s="4" t="s">
        <v>667</v>
      </c>
      <c r="B19" s="5" t="n">
        <v>0</v>
      </c>
      <c r="C19" s="5" t="n">
        <v>0</v>
      </c>
    </row>
    <row r="20" spans="1:4">
      <c r="A20" s="4" t="s">
        <v>162</v>
      </c>
    </row>
    <row r="21" spans="1:4">
      <c r="A21" s="3" t="s">
        <v>654</v>
      </c>
    </row>
    <row r="22" spans="1:4">
      <c r="A22" s="4" t="s">
        <v>655</v>
      </c>
      <c r="B22" s="5" t="n">
        <v>3724636000</v>
      </c>
      <c r="C22" s="5" t="n">
        <v>3703796000</v>
      </c>
    </row>
    <row r="23" spans="1:4">
      <c r="A23" s="4" t="s">
        <v>657</v>
      </c>
      <c r="D23" s="5" t="n">
        <v>3703796000</v>
      </c>
    </row>
    <row r="24" spans="1:4">
      <c r="A24" s="4" t="s">
        <v>658</v>
      </c>
      <c r="B24" s="5" t="n">
        <v>1984000</v>
      </c>
      <c r="C24" s="5" t="n">
        <v>3149000</v>
      </c>
    </row>
    <row r="25" spans="1:4">
      <c r="A25" s="4" t="s">
        <v>661</v>
      </c>
      <c r="B25" s="5" t="n">
        <v>25610000</v>
      </c>
      <c r="C25" s="5" t="n">
        <v>-1421000</v>
      </c>
    </row>
    <row r="26" spans="1:4">
      <c r="A26" s="4" t="s">
        <v>666</v>
      </c>
      <c r="B26" s="5" t="n">
        <v>3752186000</v>
      </c>
      <c r="C26" s="5" t="n">
        <v>3705787000</v>
      </c>
    </row>
    <row r="27" spans="1:4">
      <c r="A27" s="4" t="s">
        <v>668</v>
      </c>
    </row>
    <row r="28" spans="1:4">
      <c r="A28" s="3" t="s">
        <v>654</v>
      </c>
    </row>
    <row r="29" spans="1:4">
      <c r="A29" s="4" t="s">
        <v>655</v>
      </c>
      <c r="B29" s="5" t="n">
        <v>436509000</v>
      </c>
      <c r="C29" s="5" t="n">
        <v>-530919000</v>
      </c>
    </row>
    <row r="30" spans="1:4">
      <c r="A30" s="4" t="s">
        <v>656</v>
      </c>
      <c r="D30" s="5" t="n">
        <v>28944000</v>
      </c>
    </row>
    <row r="31" spans="1:4">
      <c r="A31" s="4" t="s">
        <v>657</v>
      </c>
      <c r="D31" s="5" t="n">
        <v>-501975000</v>
      </c>
    </row>
    <row r="32" spans="1:4">
      <c r="A32" s="4" t="s">
        <v>81</v>
      </c>
      <c r="B32" s="5" t="n">
        <v>99615000</v>
      </c>
      <c r="C32" s="5" t="n">
        <v>191243000</v>
      </c>
    </row>
    <row r="33" spans="1:4">
      <c r="A33" s="4" t="s">
        <v>666</v>
      </c>
      <c r="B33" s="5" t="n">
        <v>536124000</v>
      </c>
      <c r="C33" s="5" t="n">
        <v>-310732000</v>
      </c>
    </row>
    <row r="34" spans="1:4">
      <c r="A34" s="4" t="s">
        <v>669</v>
      </c>
    </row>
    <row r="35" spans="1:4">
      <c r="A35" s="3" t="s">
        <v>654</v>
      </c>
    </row>
    <row r="36" spans="1:4">
      <c r="A36" s="4" t="s">
        <v>655</v>
      </c>
      <c r="B36" s="5" t="n">
        <v>-1073981000</v>
      </c>
      <c r="C36" s="5" t="n">
        <v>-1112695000</v>
      </c>
    </row>
    <row r="37" spans="1:4">
      <c r="A37" s="4" t="s">
        <v>657</v>
      </c>
      <c r="D37" s="5" t="n">
        <v>-1112695000</v>
      </c>
    </row>
    <row r="38" spans="1:4">
      <c r="A38" s="4" t="s">
        <v>664</v>
      </c>
      <c r="B38" s="5" t="n">
        <v>-330875000</v>
      </c>
      <c r="C38" s="5" t="n">
        <v>49521000</v>
      </c>
    </row>
    <row r="39" spans="1:4">
      <c r="A39" s="4" t="s">
        <v>665</v>
      </c>
      <c r="C39" s="5" t="n">
        <v>2609000</v>
      </c>
    </row>
    <row r="40" spans="1:4">
      <c r="A40" s="4" t="s">
        <v>98</v>
      </c>
      <c r="B40" s="5" t="n">
        <v>-932000</v>
      </c>
    </row>
    <row r="41" spans="1:4">
      <c r="A41" s="4" t="s">
        <v>666</v>
      </c>
      <c r="B41" s="5" t="n">
        <v>-1405788000</v>
      </c>
      <c r="C41" s="5" t="n">
        <v>-1060565000</v>
      </c>
    </row>
    <row r="42" spans="1:4">
      <c r="A42" s="4" t="s">
        <v>670</v>
      </c>
    </row>
    <row r="43" spans="1:4">
      <c r="A43" s="3" t="s">
        <v>654</v>
      </c>
    </row>
    <row r="44" spans="1:4">
      <c r="A44" s="4" t="s">
        <v>655</v>
      </c>
      <c r="B44" s="5" t="n">
        <v>-271106000</v>
      </c>
    </row>
    <row r="45" spans="1:4">
      <c r="A45" s="4" t="s">
        <v>660</v>
      </c>
      <c r="B45" s="5" t="n">
        <v>-29203000</v>
      </c>
    </row>
    <row r="46" spans="1:4">
      <c r="A46" s="4" t="s">
        <v>666</v>
      </c>
      <c r="B46" s="5" t="n">
        <v>-300309000</v>
      </c>
    </row>
    <row r="47" spans="1:4">
      <c r="A47" s="4" t="s">
        <v>671</v>
      </c>
    </row>
    <row r="48" spans="1:4">
      <c r="A48" s="3" t="s">
        <v>654</v>
      </c>
    </row>
    <row r="49" spans="1:4">
      <c r="A49" s="4" t="s">
        <v>655</v>
      </c>
      <c r="B49" s="5" t="n">
        <v>-12812000</v>
      </c>
      <c r="C49" s="5" t="n">
        <v>-10133000</v>
      </c>
    </row>
    <row r="50" spans="1:4">
      <c r="A50" s="4" t="s">
        <v>657</v>
      </c>
      <c r="D50" s="5" t="n">
        <v>-10133000</v>
      </c>
    </row>
    <row r="51" spans="1:4">
      <c r="A51" s="4" t="s">
        <v>662</v>
      </c>
      <c r="C51" s="5" t="n">
        <v>-625000</v>
      </c>
    </row>
    <row r="52" spans="1:4">
      <c r="A52" s="4" t="s">
        <v>663</v>
      </c>
      <c r="B52" s="5" t="n">
        <v>38000</v>
      </c>
      <c r="C52" s="5" t="n">
        <v>224000</v>
      </c>
    </row>
    <row r="53" spans="1:4">
      <c r="A53" s="4" t="s">
        <v>81</v>
      </c>
      <c r="B53" s="5" t="n">
        <v>-1299000</v>
      </c>
      <c r="C53" s="5" t="n">
        <v>3022000</v>
      </c>
    </row>
    <row r="54" spans="1:4">
      <c r="A54" s="4" t="s">
        <v>664</v>
      </c>
      <c r="B54" s="5" t="n">
        <v>759000</v>
      </c>
      <c r="C54" s="5" t="n">
        <v>30000</v>
      </c>
    </row>
    <row r="55" spans="1:4">
      <c r="A55" s="4" t="s">
        <v>666</v>
      </c>
      <c r="B55" s="6" t="n">
        <v>-13314000</v>
      </c>
      <c r="C55" s="6" t="n">
        <v>-7482000</v>
      </c>
    </row>
    <row r="56" spans="1:4">
      <c r="A56" s="4" t="s">
        <v>55</v>
      </c>
    </row>
    <row r="57" spans="1:4">
      <c r="A57" s="3" t="s">
        <v>654</v>
      </c>
    </row>
    <row r="58" spans="1:4">
      <c r="A58" s="4" t="s">
        <v>672</v>
      </c>
      <c r="B58" s="5" t="n">
        <v>119575000</v>
      </c>
    </row>
    <row r="59" spans="1:4">
      <c r="A59" s="4" t="s">
        <v>673</v>
      </c>
      <c r="B59" s="5" t="n">
        <v>119075000</v>
      </c>
    </row>
    <row r="60" spans="1:4">
      <c r="A60" s="4" t="s">
        <v>674</v>
      </c>
    </row>
    <row r="61" spans="1:4">
      <c r="A61" s="3" t="s">
        <v>654</v>
      </c>
    </row>
    <row r="62" spans="1:4">
      <c r="A62" s="4" t="s">
        <v>672</v>
      </c>
      <c r="B62" s="5" t="n">
        <v>119575000</v>
      </c>
      <c r="C62" s="5" t="n">
        <v>107450000</v>
      </c>
    </row>
    <row r="63" spans="1:4">
      <c r="A63" s="4" t="s">
        <v>655</v>
      </c>
      <c r="B63" s="6" t="n">
        <v>542000</v>
      </c>
      <c r="C63" s="6" t="n">
        <v>430000</v>
      </c>
    </row>
    <row r="64" spans="1:4">
      <c r="A64" s="4" t="s">
        <v>657</v>
      </c>
      <c r="D64" s="5" t="n">
        <v>430000</v>
      </c>
    </row>
    <row r="65" spans="1:4">
      <c r="A65" s="4" t="s">
        <v>675</v>
      </c>
      <c r="B65" s="5" t="n">
        <v>18000</v>
      </c>
      <c r="C65" s="5" t="n">
        <v>8000</v>
      </c>
    </row>
    <row r="66" spans="1:4">
      <c r="A66" s="4" t="s">
        <v>676</v>
      </c>
      <c r="B66" s="5" t="n">
        <v>1619000</v>
      </c>
    </row>
    <row r="67" spans="1:4">
      <c r="A67" s="4" t="s">
        <v>677</v>
      </c>
      <c r="B67" s="5" t="n">
        <v>1101000</v>
      </c>
      <c r="C67" s="5" t="n">
        <v>325000</v>
      </c>
    </row>
    <row r="68" spans="1:4">
      <c r="A68" s="4" t="s">
        <v>661</v>
      </c>
      <c r="B68" s="6" t="n">
        <v>4000</v>
      </c>
      <c r="C68" s="6" t="n">
        <v>1000</v>
      </c>
    </row>
    <row r="69" spans="1:4">
      <c r="A69" s="4" t="s">
        <v>673</v>
      </c>
      <c r="B69" s="5" t="n">
        <v>119075000</v>
      </c>
      <c r="C69" s="5" t="n">
        <v>107783000</v>
      </c>
    </row>
    <row r="70" spans="1:4">
      <c r="A70" s="4" t="s">
        <v>666</v>
      </c>
      <c r="B70" s="6" t="n">
        <v>546000</v>
      </c>
      <c r="C70" s="6" t="n">
        <v>431000</v>
      </c>
    </row>
    <row r="71" spans="1:4">
      <c r="A71" s="4" t="s">
        <v>57</v>
      </c>
    </row>
    <row r="72" spans="1:4">
      <c r="A72" s="3" t="s">
        <v>654</v>
      </c>
    </row>
    <row r="73" spans="1:4">
      <c r="A73" s="4" t="s">
        <v>672</v>
      </c>
      <c r="B73" s="5" t="n">
        <v>90831000</v>
      </c>
    </row>
    <row r="74" spans="1:4">
      <c r="A74" s="4" t="s">
        <v>673</v>
      </c>
      <c r="B74" s="5" t="n">
        <v>90813000</v>
      </c>
    </row>
    <row r="75" spans="1:4">
      <c r="A75" s="4" t="s">
        <v>678</v>
      </c>
    </row>
    <row r="76" spans="1:4">
      <c r="A76" s="3" t="s">
        <v>654</v>
      </c>
    </row>
    <row r="77" spans="1:4">
      <c r="A77" s="4" t="s">
        <v>672</v>
      </c>
      <c r="B77" s="5" t="n">
        <v>90831000</v>
      </c>
      <c r="C77" s="5" t="n">
        <v>116865000</v>
      </c>
    </row>
    <row r="78" spans="1:4">
      <c r="A78" s="4" t="s">
        <v>655</v>
      </c>
      <c r="B78" s="6" t="n">
        <v>363000</v>
      </c>
      <c r="C78" s="6" t="n">
        <v>467000</v>
      </c>
    </row>
    <row r="79" spans="1:4">
      <c r="A79" s="4" t="s">
        <v>657</v>
      </c>
      <c r="D79" s="6" t="n">
        <v>467000</v>
      </c>
    </row>
    <row r="80" spans="1:4">
      <c r="A80" s="4" t="s">
        <v>675</v>
      </c>
      <c r="B80" s="5" t="n">
        <v>-18000</v>
      </c>
      <c r="C80" s="5" t="n">
        <v>-8000</v>
      </c>
    </row>
    <row r="81" spans="1:4">
      <c r="A81" s="4" t="s">
        <v>677</v>
      </c>
      <c r="C81" s="5" t="n">
        <v>0</v>
      </c>
    </row>
    <row r="82" spans="1:4">
      <c r="A82" s="4" t="s">
        <v>673</v>
      </c>
      <c r="B82" s="5" t="n">
        <v>90813000</v>
      </c>
      <c r="C82" s="5" t="n">
        <v>116857000</v>
      </c>
    </row>
    <row r="83" spans="1:4">
      <c r="A83" s="4" t="s">
        <v>666</v>
      </c>
      <c r="B83" s="6" t="n">
        <v>363000</v>
      </c>
      <c r="C83" s="6" t="n">
        <v>467000</v>
      </c>
    </row>
    <row r="84" spans="1:4">
      <c r="A84" s="4" t="s">
        <v>160</v>
      </c>
    </row>
    <row r="85" spans="1:4">
      <c r="A85" s="3" t="s">
        <v>654</v>
      </c>
    </row>
    <row r="86" spans="1:4">
      <c r="A86" s="4" t="s">
        <v>679</v>
      </c>
      <c r="B86" s="5" t="n">
        <v>-44000</v>
      </c>
      <c r="C86" s="5" t="n">
        <v>263000</v>
      </c>
    </row>
    <row r="87" spans="1:4">
      <c r="A87" s="4" t="s">
        <v>680</v>
      </c>
    </row>
    <row r="88" spans="1:4">
      <c r="A88" s="3" t="s">
        <v>654</v>
      </c>
    </row>
    <row r="89" spans="1:4">
      <c r="A89" s="4" t="s">
        <v>679</v>
      </c>
      <c r="B89" s="6" t="n">
        <v>-44000</v>
      </c>
      <c r="C89" s="6" t="n">
        <v>26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81</v>
      </c>
      <c r="B1" s="2" t="s">
        <v>1</v>
      </c>
    </row>
    <row r="2" spans="1:4">
      <c r="B2" s="2" t="s">
        <v>59</v>
      </c>
      <c r="C2" s="2" t="s">
        <v>682</v>
      </c>
      <c r="D2" s="2" t="s">
        <v>683</v>
      </c>
    </row>
    <row r="3" spans="1:4">
      <c r="A3" s="3" t="s">
        <v>684</v>
      </c>
    </row>
    <row r="4" spans="1:4">
      <c r="A4" s="4" t="s">
        <v>685</v>
      </c>
      <c r="B4" s="6" t="n">
        <v>29203000</v>
      </c>
    </row>
    <row r="5" spans="1:4">
      <c r="A5" s="4" t="s">
        <v>686</v>
      </c>
    </row>
    <row r="6" spans="1:4">
      <c r="A6" s="3" t="s">
        <v>684</v>
      </c>
    </row>
    <row r="7" spans="1:4">
      <c r="A7" s="4" t="s">
        <v>687</v>
      </c>
      <c r="C7" s="6" t="n">
        <v>300000000</v>
      </c>
      <c r="D7" s="6" t="n">
        <v>150000000</v>
      </c>
    </row>
    <row r="8" spans="1:4">
      <c r="A8" s="4" t="s">
        <v>688</v>
      </c>
      <c r="C8" s="6" t="n">
        <v>15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59</v>
      </c>
      <c r="C1" s="2" t="s">
        <v>108</v>
      </c>
      <c r="D1" s="2" t="s">
        <v>60</v>
      </c>
      <c r="E1" s="2" t="s">
        <v>372</v>
      </c>
    </row>
    <row r="2" spans="1:5">
      <c r="A2" s="3" t="s">
        <v>690</v>
      </c>
    </row>
    <row r="3" spans="1:5">
      <c r="A3" s="4" t="s">
        <v>164</v>
      </c>
      <c r="B3" s="6" t="n">
        <v>2569808</v>
      </c>
      <c r="C3" s="6" t="n">
        <v>2804151</v>
      </c>
      <c r="D3" s="6" t="n">
        <v>2327906</v>
      </c>
      <c r="E3" s="6" t="n">
        <v>2050946</v>
      </c>
    </row>
    <row r="4" spans="1:5">
      <c r="A4" s="4" t="s">
        <v>691</v>
      </c>
    </row>
    <row r="5" spans="1:5">
      <c r="A5" s="3" t="s">
        <v>690</v>
      </c>
    </row>
    <row r="6" spans="1:5">
      <c r="A6" s="4" t="s">
        <v>164</v>
      </c>
      <c r="B6" s="5" t="n">
        <v>-1415526</v>
      </c>
      <c r="C6" s="5" t="n">
        <v>-1084651</v>
      </c>
    </row>
    <row r="7" spans="1:5">
      <c r="A7" s="4" t="s">
        <v>692</v>
      </c>
    </row>
    <row r="8" spans="1:5">
      <c r="A8" s="3" t="s">
        <v>690</v>
      </c>
    </row>
    <row r="9" spans="1:5">
      <c r="A9" s="4" t="s">
        <v>164</v>
      </c>
      <c r="B9" s="5" t="n">
        <v>1085</v>
      </c>
      <c r="C9" s="5" t="n">
        <v>326</v>
      </c>
    </row>
    <row r="10" spans="1:5">
      <c r="A10" s="4" t="s">
        <v>693</v>
      </c>
    </row>
    <row r="11" spans="1:5">
      <c r="A11" s="3" t="s">
        <v>690</v>
      </c>
    </row>
    <row r="12" spans="1:5">
      <c r="A12" s="4" t="s">
        <v>164</v>
      </c>
      <c r="B12" s="5" t="n">
        <v>-1414441</v>
      </c>
      <c r="C12" s="5" t="n">
        <v>-1084325</v>
      </c>
    </row>
    <row r="13" spans="1:5">
      <c r="A13" s="4" t="s">
        <v>694</v>
      </c>
    </row>
    <row r="14" spans="1:5">
      <c r="A14" s="3" t="s">
        <v>690</v>
      </c>
    </row>
    <row r="15" spans="1:5">
      <c r="A15" s="4" t="s">
        <v>164</v>
      </c>
      <c r="B15" s="5" t="n">
        <v>10416</v>
      </c>
    </row>
    <row r="16" spans="1:5">
      <c r="A16" s="4" t="s">
        <v>695</v>
      </c>
    </row>
    <row r="17" spans="1:5">
      <c r="A17" s="3" t="s">
        <v>690</v>
      </c>
    </row>
    <row r="18" spans="1:5">
      <c r="A18" s="4" t="s">
        <v>164</v>
      </c>
      <c r="B18" s="5" t="n">
        <v>0</v>
      </c>
    </row>
    <row r="19" spans="1:5">
      <c r="A19" s="4" t="s">
        <v>696</v>
      </c>
    </row>
    <row r="20" spans="1:5">
      <c r="A20" s="3" t="s">
        <v>690</v>
      </c>
    </row>
    <row r="21" spans="1:5">
      <c r="A21" s="4" t="s">
        <v>164</v>
      </c>
      <c r="B21" s="5" t="n">
        <v>10416</v>
      </c>
    </row>
    <row r="22" spans="1:5">
      <c r="A22" s="4" t="s">
        <v>694</v>
      </c>
    </row>
    <row r="23" spans="1:5">
      <c r="A23" s="3" t="s">
        <v>690</v>
      </c>
    </row>
    <row r="24" spans="1:5">
      <c r="A24" s="4" t="s">
        <v>164</v>
      </c>
      <c r="C24" s="5" t="n">
        <v>10416</v>
      </c>
    </row>
    <row r="25" spans="1:5">
      <c r="A25" s="4" t="s">
        <v>695</v>
      </c>
    </row>
    <row r="26" spans="1:5">
      <c r="A26" s="3" t="s">
        <v>690</v>
      </c>
    </row>
    <row r="27" spans="1:5">
      <c r="A27" s="4" t="s">
        <v>164</v>
      </c>
      <c r="C27" s="5" t="n">
        <v>0</v>
      </c>
    </row>
    <row r="28" spans="1:5">
      <c r="A28" s="4" t="s">
        <v>696</v>
      </c>
    </row>
    <row r="29" spans="1:5">
      <c r="A29" s="3" t="s">
        <v>690</v>
      </c>
    </row>
    <row r="30" spans="1:5">
      <c r="A30" s="4" t="s">
        <v>164</v>
      </c>
      <c r="C30" s="5" t="n">
        <v>10416</v>
      </c>
    </row>
    <row r="31" spans="1:5">
      <c r="A31" s="4" t="s">
        <v>697</v>
      </c>
    </row>
    <row r="32" spans="1:5">
      <c r="A32" s="3" t="s">
        <v>690</v>
      </c>
    </row>
    <row r="33" spans="1:5">
      <c r="A33" s="4" t="s">
        <v>164</v>
      </c>
      <c r="B33" s="5" t="n">
        <v>-678</v>
      </c>
      <c r="C33" s="5" t="n">
        <v>254</v>
      </c>
    </row>
    <row r="34" spans="1:5">
      <c r="A34" s="4" t="s">
        <v>698</v>
      </c>
    </row>
    <row r="35" spans="1:5">
      <c r="A35" s="3" t="s">
        <v>690</v>
      </c>
    </row>
    <row r="36" spans="1:5">
      <c r="A36" s="4" t="s">
        <v>164</v>
      </c>
      <c r="B36" s="5" t="n">
        <v>0</v>
      </c>
      <c r="C36" s="5" t="n">
        <v>0</v>
      </c>
    </row>
    <row r="37" spans="1:5">
      <c r="A37" s="4" t="s">
        <v>699</v>
      </c>
    </row>
    <row r="38" spans="1:5">
      <c r="A38" s="3" t="s">
        <v>690</v>
      </c>
    </row>
    <row r="39" spans="1:5">
      <c r="A39" s="4" t="s">
        <v>164</v>
      </c>
      <c r="B39" s="5" t="n">
        <v>-678</v>
      </c>
      <c r="C39" s="5" t="n">
        <v>254</v>
      </c>
    </row>
    <row r="40" spans="1:5">
      <c r="A40" s="4" t="s">
        <v>669</v>
      </c>
    </row>
    <row r="41" spans="1:5">
      <c r="A41" s="3" t="s">
        <v>690</v>
      </c>
    </row>
    <row r="42" spans="1:5">
      <c r="A42" s="4" t="s">
        <v>164</v>
      </c>
      <c r="B42" s="5" t="n">
        <v>-1405788</v>
      </c>
      <c r="C42" s="5" t="n">
        <v>-1073981</v>
      </c>
      <c r="D42" s="6" t="n">
        <v>-1060565</v>
      </c>
      <c r="E42" s="6" t="n">
        <v>-1112695</v>
      </c>
    </row>
    <row r="43" spans="1:5">
      <c r="A43" s="4" t="s">
        <v>700</v>
      </c>
    </row>
    <row r="44" spans="1:5">
      <c r="A44" s="3" t="s">
        <v>690</v>
      </c>
    </row>
    <row r="45" spans="1:5">
      <c r="A45" s="4" t="s">
        <v>164</v>
      </c>
      <c r="B45" s="5" t="n">
        <v>1085</v>
      </c>
      <c r="C45" s="5" t="n">
        <v>326</v>
      </c>
    </row>
    <row r="46" spans="1:5">
      <c r="A46" s="4" t="s">
        <v>701</v>
      </c>
    </row>
    <row r="47" spans="1:5">
      <c r="A47" s="3" t="s">
        <v>690</v>
      </c>
    </row>
    <row r="48" spans="1:5">
      <c r="A48" s="4" t="s">
        <v>164</v>
      </c>
      <c r="B48" s="6" t="n">
        <v>-1404703</v>
      </c>
      <c r="C48" s="6" t="n">
        <v>-10736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59</v>
      </c>
      <c r="C1" s="2" t="s">
        <v>108</v>
      </c>
    </row>
    <row r="2" spans="1:3">
      <c r="A2" s="4" t="s">
        <v>703</v>
      </c>
    </row>
    <row r="3" spans="1:3">
      <c r="A3" s="3" t="s">
        <v>704</v>
      </c>
    </row>
    <row r="4" spans="1:3">
      <c r="A4" s="4" t="s">
        <v>705</v>
      </c>
      <c r="B4" s="6" t="n">
        <v>802</v>
      </c>
      <c r="C4" s="6" t="n">
        <v>0</v>
      </c>
    </row>
    <row r="5" spans="1:3">
      <c r="A5" s="4" t="s">
        <v>706</v>
      </c>
    </row>
    <row r="6" spans="1:3">
      <c r="A6" s="3" t="s">
        <v>704</v>
      </c>
    </row>
    <row r="7" spans="1:3">
      <c r="A7" s="4" t="s">
        <v>707</v>
      </c>
      <c r="B7" s="6" t="n">
        <v>802</v>
      </c>
      <c r="C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59</v>
      </c>
      <c r="C2" s="2" t="s">
        <v>60</v>
      </c>
    </row>
    <row r="3" spans="1:3">
      <c r="A3" s="3" t="s">
        <v>709</v>
      </c>
    </row>
    <row r="4" spans="1:3">
      <c r="A4" s="4" t="s">
        <v>710</v>
      </c>
      <c r="B4" s="6" t="n">
        <v>0</v>
      </c>
    </row>
    <row r="5" spans="1:3">
      <c r="A5" s="4" t="s">
        <v>711</v>
      </c>
      <c r="B5" s="5" t="n">
        <v>0</v>
      </c>
    </row>
    <row r="6" spans="1:3">
      <c r="A6" s="4" t="s">
        <v>712</v>
      </c>
      <c r="B6" s="5" t="n">
        <v>-36110</v>
      </c>
      <c r="C6" s="6" t="n">
        <v>-54653</v>
      </c>
    </row>
    <row r="7" spans="1:3">
      <c r="A7" s="4" t="s">
        <v>713</v>
      </c>
    </row>
    <row r="8" spans="1:3">
      <c r="A8" s="3" t="s">
        <v>709</v>
      </c>
    </row>
    <row r="9" spans="1:3">
      <c r="A9" s="4" t="s">
        <v>714</v>
      </c>
      <c r="B9" s="5" t="n">
        <v>0</v>
      </c>
    </row>
    <row r="10" spans="1:3">
      <c r="A10" s="4" t="s">
        <v>715</v>
      </c>
    </row>
    <row r="11" spans="1:3">
      <c r="A11" s="3" t="s">
        <v>709</v>
      </c>
    </row>
    <row r="12" spans="1:3">
      <c r="A12" s="4" t="s">
        <v>716</v>
      </c>
      <c r="B12" s="5" t="n">
        <v>0</v>
      </c>
    </row>
    <row r="13" spans="1:3">
      <c r="A13" s="4" t="s">
        <v>717</v>
      </c>
    </row>
    <row r="14" spans="1:3">
      <c r="A14" s="3" t="s">
        <v>709</v>
      </c>
    </row>
    <row r="15" spans="1:3">
      <c r="A15" s="4" t="s">
        <v>710</v>
      </c>
      <c r="B15" s="5" t="n">
        <v>0</v>
      </c>
    </row>
    <row r="16" spans="1:3">
      <c r="A16" s="4" t="s">
        <v>711</v>
      </c>
      <c r="B16" s="6" t="n">
        <v>0</v>
      </c>
    </row>
    <row r="17" spans="1:3">
      <c r="A17" s="4" t="s">
        <v>718</v>
      </c>
    </row>
    <row r="18" spans="1:3">
      <c r="A18" s="3" t="s">
        <v>709</v>
      </c>
    </row>
    <row r="19" spans="1:3">
      <c r="A19" s="4" t="s">
        <v>719</v>
      </c>
      <c r="C19" s="5" t="n">
        <v>2609</v>
      </c>
    </row>
    <row r="20" spans="1:3">
      <c r="A20" s="4" t="s">
        <v>720</v>
      </c>
      <c r="C20" s="5" t="n">
        <v>1212</v>
      </c>
    </row>
    <row r="21" spans="1:3">
      <c r="A21" s="4" t="s">
        <v>721</v>
      </c>
    </row>
    <row r="22" spans="1:3">
      <c r="A22" s="3" t="s">
        <v>709</v>
      </c>
    </row>
    <row r="23" spans="1:3">
      <c r="A23" s="4" t="s">
        <v>719</v>
      </c>
      <c r="C23" s="5" t="n">
        <v>-1212</v>
      </c>
    </row>
    <row r="24" spans="1:3">
      <c r="A24" s="4" t="s">
        <v>722</v>
      </c>
    </row>
    <row r="25" spans="1:3">
      <c r="A25" s="3" t="s">
        <v>709</v>
      </c>
    </row>
    <row r="26" spans="1:3">
      <c r="A26" s="4" t="s">
        <v>720</v>
      </c>
      <c r="C26" s="5" t="n">
        <v>1212</v>
      </c>
    </row>
    <row r="27" spans="1:3">
      <c r="A27" s="4" t="s">
        <v>723</v>
      </c>
    </row>
    <row r="28" spans="1:3">
      <c r="A28" s="3" t="s">
        <v>709</v>
      </c>
    </row>
    <row r="29" spans="1:3">
      <c r="A29" s="4" t="s">
        <v>719</v>
      </c>
      <c r="C29" s="5" t="n">
        <v>3821</v>
      </c>
    </row>
    <row r="30" spans="1:3">
      <c r="A30" s="4" t="s">
        <v>720</v>
      </c>
      <c r="C3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0"/>
    <col customWidth="1" max="5" min="5" width="21"/>
    <col customWidth="1" max="6" min="6" width="21"/>
    <col customWidth="1" max="7" min="7" width="25"/>
    <col customWidth="1" max="8" min="8" width="26"/>
    <col customWidth="1" max="9" min="9" width="26"/>
    <col customWidth="1" max="10" min="10" width="26"/>
    <col customWidth="1" max="11" min="11" width="26"/>
    <col customWidth="1" max="12" min="12" width="30"/>
    <col customWidth="1" max="13" min="13" width="30"/>
    <col customWidth="1" max="14" min="14" width="25"/>
    <col customWidth="1" max="15" min="15" width="25"/>
    <col customWidth="1" max="16" min="16" width="25"/>
    <col customWidth="1" max="17" min="17" width="25"/>
  </cols>
  <sheetData>
    <row r="1" spans="1:17">
      <c r="A1" s="1" t="s">
        <v>724</v>
      </c>
      <c r="B1" s="2" t="s">
        <v>725</v>
      </c>
      <c r="C1" s="2" t="s">
        <v>726</v>
      </c>
      <c r="D1" s="2" t="s">
        <v>727</v>
      </c>
      <c r="E1" s="2" t="s">
        <v>728</v>
      </c>
      <c r="F1" s="2" t="s">
        <v>729</v>
      </c>
      <c r="G1" s="2" t="s">
        <v>730</v>
      </c>
      <c r="H1" s="2" t="s">
        <v>731</v>
      </c>
      <c r="I1" s="2" t="s">
        <v>732</v>
      </c>
      <c r="J1" s="2" t="s">
        <v>733</v>
      </c>
      <c r="K1" s="2" t="s">
        <v>734</v>
      </c>
      <c r="L1" s="2" t="s">
        <v>735</v>
      </c>
      <c r="M1" s="2" t="s">
        <v>736</v>
      </c>
      <c r="N1" s="2" t="s">
        <v>737</v>
      </c>
      <c r="O1" s="2" t="s">
        <v>738</v>
      </c>
      <c r="P1" s="2" t="s">
        <v>739</v>
      </c>
      <c r="Q1" s="2" t="s">
        <v>740</v>
      </c>
    </row>
    <row r="2" spans="1:17">
      <c r="A2" s="4" t="s">
        <v>703</v>
      </c>
    </row>
    <row r="3" spans="1:17">
      <c r="A3" s="3" t="s">
        <v>741</v>
      </c>
    </row>
    <row r="4" spans="1:17">
      <c r="A4" s="4" t="s">
        <v>742</v>
      </c>
      <c r="J4" s="6" t="n">
        <v>802</v>
      </c>
      <c r="L4" s="6" t="n">
        <v>0</v>
      </c>
    </row>
    <row r="5" spans="1:17">
      <c r="A5" s="4" t="s">
        <v>743</v>
      </c>
    </row>
    <row r="6" spans="1:17">
      <c r="A6" s="3" t="s">
        <v>741</v>
      </c>
    </row>
    <row r="7" spans="1:17">
      <c r="A7" s="4" t="s">
        <v>744</v>
      </c>
      <c r="L7" s="5" t="n">
        <v>2</v>
      </c>
      <c r="M7" s="5" t="n">
        <v>2</v>
      </c>
      <c r="P7" s="5" t="n">
        <v>7</v>
      </c>
    </row>
    <row r="8" spans="1:17">
      <c r="A8" s="4" t="s">
        <v>745</v>
      </c>
      <c r="C8" s="11" t="n">
        <v>1.122461</v>
      </c>
      <c r="N8" s="11" t="n">
        <v>1.128007</v>
      </c>
      <c r="O8" s="11" t="n">
        <v>1.128007</v>
      </c>
    </row>
    <row r="9" spans="1:17">
      <c r="A9" s="4" t="s">
        <v>746</v>
      </c>
      <c r="C9" s="6" t="n">
        <v>-565</v>
      </c>
      <c r="D9" s="6" t="n">
        <v>1644</v>
      </c>
    </row>
    <row r="10" spans="1:17">
      <c r="A10" s="4" t="s">
        <v>747</v>
      </c>
      <c r="C10" s="6" t="n">
        <v>597149</v>
      </c>
      <c r="N10" s="6" t="n">
        <v>423003</v>
      </c>
      <c r="O10" s="10" t="n">
        <v>532000</v>
      </c>
      <c r="P10" s="10" t="n">
        <v>375000</v>
      </c>
    </row>
    <row r="11" spans="1:17">
      <c r="A11" s="4" t="s">
        <v>748</v>
      </c>
    </row>
    <row r="12" spans="1:17">
      <c r="A12" s="3" t="s">
        <v>741</v>
      </c>
    </row>
    <row r="13" spans="1:17">
      <c r="A13" s="4" t="s">
        <v>747</v>
      </c>
      <c r="Q13" s="6" t="n">
        <v>31000</v>
      </c>
    </row>
    <row r="14" spans="1:17">
      <c r="A14" s="4" t="s">
        <v>749</v>
      </c>
      <c r="G14" s="6" t="n">
        <v>8200</v>
      </c>
    </row>
    <row r="15" spans="1:17">
      <c r="A15" s="4" t="s">
        <v>750</v>
      </c>
      <c r="G15" s="5" t="n">
        <v>4</v>
      </c>
      <c r="Q15" s="5" t="n">
        <v>4</v>
      </c>
    </row>
    <row r="16" spans="1:17">
      <c r="A16" s="4" t="s">
        <v>751</v>
      </c>
    </row>
    <row r="17" spans="1:17">
      <c r="A17" s="3" t="s">
        <v>741</v>
      </c>
    </row>
    <row r="18" spans="1:17">
      <c r="A18" s="4" t="s">
        <v>745</v>
      </c>
      <c r="L18" s="12" t="n">
        <v>1.1439</v>
      </c>
      <c r="M18" s="12" t="n">
        <v>1.1439</v>
      </c>
    </row>
    <row r="19" spans="1:17">
      <c r="A19" s="4" t="s">
        <v>746</v>
      </c>
      <c r="F19" s="6" t="n">
        <v>5088</v>
      </c>
    </row>
    <row r="20" spans="1:17">
      <c r="A20" s="4" t="s">
        <v>747</v>
      </c>
      <c r="L20" s="6" t="n">
        <v>314573</v>
      </c>
      <c r="M20" s="10" t="n">
        <v>275000</v>
      </c>
    </row>
    <row r="21" spans="1:17">
      <c r="A21" s="4" t="s">
        <v>752</v>
      </c>
    </row>
    <row r="22" spans="1:17">
      <c r="A22" s="3" t="s">
        <v>741</v>
      </c>
    </row>
    <row r="23" spans="1:17">
      <c r="A23" s="4" t="s">
        <v>745</v>
      </c>
      <c r="L23" s="8" t="n">
        <v>1.13</v>
      </c>
      <c r="M23" s="8" t="n">
        <v>1.13</v>
      </c>
    </row>
    <row r="24" spans="1:17">
      <c r="A24" s="4" t="s">
        <v>747</v>
      </c>
      <c r="L24" s="6" t="n">
        <v>310750</v>
      </c>
      <c r="M24" s="10" t="n">
        <v>275000</v>
      </c>
    </row>
    <row r="25" spans="1:17">
      <c r="A25" s="4" t="s">
        <v>749</v>
      </c>
      <c r="E25" s="6" t="n">
        <v>980</v>
      </c>
    </row>
    <row r="26" spans="1:17">
      <c r="A26" s="4" t="s">
        <v>753</v>
      </c>
    </row>
    <row r="27" spans="1:17">
      <c r="A27" s="3" t="s">
        <v>741</v>
      </c>
    </row>
    <row r="28" spans="1:17">
      <c r="A28" s="4" t="s">
        <v>750</v>
      </c>
      <c r="Q28" s="5" t="n">
        <v>1</v>
      </c>
    </row>
    <row r="29" spans="1:17">
      <c r="A29" s="4" t="s">
        <v>754</v>
      </c>
    </row>
    <row r="30" spans="1:17">
      <c r="A30" s="3" t="s">
        <v>741</v>
      </c>
    </row>
    <row r="31" spans="1:17">
      <c r="A31" s="4" t="s">
        <v>750</v>
      </c>
      <c r="Q31" s="5" t="n">
        <v>3</v>
      </c>
    </row>
    <row r="32" spans="1:17">
      <c r="A32" s="4" t="s">
        <v>755</v>
      </c>
    </row>
    <row r="33" spans="1:17">
      <c r="A33" s="3" t="s">
        <v>741</v>
      </c>
    </row>
    <row r="34" spans="1:17">
      <c r="A34" s="4" t="s">
        <v>745</v>
      </c>
      <c r="J34" s="12" t="n">
        <v>0.653</v>
      </c>
      <c r="K34" s="12" t="n">
        <v>0.653</v>
      </c>
    </row>
    <row r="35" spans="1:17">
      <c r="A35" s="4" t="s">
        <v>747</v>
      </c>
      <c r="J35" s="6" t="n">
        <v>13713</v>
      </c>
      <c r="K35" s="10" t="n">
        <v>21000</v>
      </c>
    </row>
    <row r="36" spans="1:17">
      <c r="A36" s="4" t="s">
        <v>756</v>
      </c>
    </row>
    <row r="37" spans="1:17">
      <c r="A37" s="3" t="s">
        <v>741</v>
      </c>
    </row>
    <row r="38" spans="1:17">
      <c r="A38" s="4" t="s">
        <v>745</v>
      </c>
      <c r="H38" s="12" t="n">
        <v>0.6153</v>
      </c>
      <c r="I38" s="12" t="n">
        <v>0.6153</v>
      </c>
    </row>
    <row r="39" spans="1:17">
      <c r="A39" s="4" t="s">
        <v>747</v>
      </c>
      <c r="H39" s="6" t="n">
        <v>12921</v>
      </c>
      <c r="I39" s="10" t="n">
        <v>21000</v>
      </c>
    </row>
    <row r="40" spans="1:17">
      <c r="A40" s="4" t="s">
        <v>757</v>
      </c>
    </row>
    <row r="41" spans="1:17">
      <c r="A41" s="3" t="s">
        <v>741</v>
      </c>
    </row>
    <row r="42" spans="1:17">
      <c r="A42" s="4" t="s">
        <v>745</v>
      </c>
      <c r="H42" s="12" t="n">
        <v>0.619</v>
      </c>
      <c r="I42" s="12" t="n">
        <v>0.619</v>
      </c>
    </row>
    <row r="43" spans="1:17">
      <c r="A43" s="4" t="s">
        <v>746</v>
      </c>
      <c r="B43" s="6" t="n">
        <v>714</v>
      </c>
    </row>
    <row r="44" spans="1:17">
      <c r="A44" s="4" t="s">
        <v>747</v>
      </c>
      <c r="H44" s="6" t="n">
        <v>12999</v>
      </c>
      <c r="I44" s="10" t="n">
        <v>2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59</v>
      </c>
      <c r="C2" s="2" t="s">
        <v>60</v>
      </c>
    </row>
    <row r="3" spans="1:3">
      <c r="A3" s="3" t="s">
        <v>741</v>
      </c>
    </row>
    <row r="4" spans="1:3">
      <c r="A4" s="4" t="s">
        <v>759</v>
      </c>
      <c r="B4" s="6" t="n">
        <v>802</v>
      </c>
      <c r="C4" s="6" t="n">
        <v>6576</v>
      </c>
    </row>
    <row r="5" spans="1:3">
      <c r="A5" s="4" t="s">
        <v>760</v>
      </c>
      <c r="B5" s="5" t="n">
        <v>0</v>
      </c>
      <c r="C5" s="5" t="n">
        <v>-1393</v>
      </c>
    </row>
    <row r="6" spans="1:3">
      <c r="A6" s="4" t="s">
        <v>761</v>
      </c>
      <c r="B6" s="5" t="n">
        <v>802</v>
      </c>
      <c r="C6" s="5" t="n">
        <v>5183</v>
      </c>
    </row>
    <row r="7" spans="1:3">
      <c r="A7" s="4" t="s">
        <v>762</v>
      </c>
    </row>
    <row r="8" spans="1:3">
      <c r="A8" s="3" t="s">
        <v>741</v>
      </c>
    </row>
    <row r="9" spans="1:3">
      <c r="A9" s="4" t="s">
        <v>759</v>
      </c>
      <c r="B9" s="5" t="n">
        <v>802</v>
      </c>
      <c r="C9" s="5" t="n">
        <v>6576</v>
      </c>
    </row>
    <row r="10" spans="1:3">
      <c r="A10" s="4" t="s">
        <v>760</v>
      </c>
      <c r="B10" s="5" t="n">
        <v>0</v>
      </c>
      <c r="C10" s="5" t="n">
        <v>-1393</v>
      </c>
    </row>
    <row r="11" spans="1:3">
      <c r="A11" s="4" t="s">
        <v>761</v>
      </c>
      <c r="B11" s="6" t="n">
        <v>802</v>
      </c>
      <c r="C11" s="6" t="n">
        <v>5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59</v>
      </c>
      <c r="C2" s="2" t="s">
        <v>60</v>
      </c>
    </row>
    <row r="3" spans="1:3">
      <c r="A3" s="3" t="s">
        <v>188</v>
      </c>
    </row>
    <row r="4" spans="1:3">
      <c r="A4" s="4" t="s">
        <v>81</v>
      </c>
      <c r="B4" s="6" t="n">
        <v>98316</v>
      </c>
      <c r="C4" s="6" t="n">
        <v>194265</v>
      </c>
    </row>
    <row r="5" spans="1:3">
      <c r="A5" s="3" t="s">
        <v>189</v>
      </c>
    </row>
    <row r="6" spans="1:3">
      <c r="A6" s="4" t="s">
        <v>190</v>
      </c>
      <c r="B6" s="5" t="n">
        <v>44161</v>
      </c>
      <c r="C6" s="5" t="n">
        <v>47644</v>
      </c>
    </row>
    <row r="7" spans="1:3">
      <c r="A7" s="4" t="s">
        <v>191</v>
      </c>
      <c r="B7" s="5" t="n">
        <v>23257</v>
      </c>
      <c r="C7" s="5" t="n">
        <v>33374</v>
      </c>
    </row>
    <row r="8" spans="1:3">
      <c r="A8" s="4" t="s">
        <v>66</v>
      </c>
      <c r="B8" s="5" t="n">
        <v>3768</v>
      </c>
      <c r="C8" s="5" t="n">
        <v>0</v>
      </c>
    </row>
    <row r="9" spans="1:3">
      <c r="A9" s="4" t="s">
        <v>192</v>
      </c>
      <c r="B9" s="5" t="n">
        <v>21175</v>
      </c>
      <c r="C9" s="5" t="n">
        <v>-246803</v>
      </c>
    </row>
    <row r="10" spans="1:3">
      <c r="A10" s="4" t="s">
        <v>193</v>
      </c>
      <c r="B10" s="5" t="n">
        <v>-802</v>
      </c>
      <c r="C10" s="5" t="n">
        <v>-5343</v>
      </c>
    </row>
    <row r="11" spans="1:3">
      <c r="A11" s="4" t="s">
        <v>194</v>
      </c>
      <c r="B11" s="5" t="n">
        <v>0</v>
      </c>
      <c r="C11" s="5" t="n">
        <v>-8233</v>
      </c>
    </row>
    <row r="12" spans="1:3">
      <c r="A12" s="4" t="s">
        <v>70</v>
      </c>
      <c r="B12" s="5" t="n">
        <v>0</v>
      </c>
      <c r="C12" s="5" t="n">
        <v>10622</v>
      </c>
    </row>
    <row r="13" spans="1:3">
      <c r="A13" s="4" t="s">
        <v>195</v>
      </c>
      <c r="B13" s="5" t="n">
        <v>5091</v>
      </c>
      <c r="C13" s="5" t="n">
        <v>5076</v>
      </c>
    </row>
    <row r="14" spans="1:3">
      <c r="A14" s="4" t="s">
        <v>196</v>
      </c>
      <c r="B14" s="5" t="n">
        <v>1984</v>
      </c>
      <c r="C14" s="5" t="n">
        <v>3149</v>
      </c>
    </row>
    <row r="15" spans="1:3">
      <c r="A15" s="4" t="s">
        <v>197</v>
      </c>
      <c r="B15" s="5" t="n">
        <v>22912</v>
      </c>
      <c r="C15" s="5" t="n">
        <v>23650</v>
      </c>
    </row>
    <row r="16" spans="1:3">
      <c r="A16" s="4" t="s">
        <v>137</v>
      </c>
      <c r="B16" s="5" t="n">
        <v>-248701</v>
      </c>
      <c r="C16" s="5" t="n">
        <v>8835</v>
      </c>
    </row>
    <row r="17" spans="1:3">
      <c r="A17" s="4" t="s">
        <v>198</v>
      </c>
      <c r="B17" s="5" t="n">
        <v>-29720</v>
      </c>
      <c r="C17" s="5" t="n">
        <v>5458</v>
      </c>
    </row>
    <row r="18" spans="1:3">
      <c r="A18" s="4" t="s">
        <v>199</v>
      </c>
      <c r="B18" s="5" t="n">
        <v>6514</v>
      </c>
      <c r="C18" s="5" t="n">
        <v>4561</v>
      </c>
    </row>
    <row r="19" spans="1:3">
      <c r="A19" s="4" t="s">
        <v>200</v>
      </c>
      <c r="B19" s="5" t="n">
        <v>3982</v>
      </c>
      <c r="C19" s="5" t="n">
        <v>1537</v>
      </c>
    </row>
    <row r="20" spans="1:3">
      <c r="A20" s="3" t="s">
        <v>201</v>
      </c>
    </row>
    <row r="21" spans="1:3">
      <c r="A21" s="4" t="s">
        <v>202</v>
      </c>
      <c r="B21" s="5" t="n">
        <v>-173760</v>
      </c>
      <c r="C21" s="5" t="n">
        <v>-264944</v>
      </c>
    </row>
    <row r="22" spans="1:3">
      <c r="A22" s="4" t="s">
        <v>203</v>
      </c>
      <c r="B22" s="5" t="n">
        <v>-32084</v>
      </c>
      <c r="C22" s="5" t="n">
        <v>-62433</v>
      </c>
    </row>
    <row r="23" spans="1:3">
      <c r="A23" s="4" t="s">
        <v>204</v>
      </c>
      <c r="B23" s="5" t="n">
        <v>-64924</v>
      </c>
      <c r="C23" s="5" t="n">
        <v>-47929</v>
      </c>
    </row>
    <row r="24" spans="1:3">
      <c r="A24" s="4" t="s">
        <v>205</v>
      </c>
      <c r="B24" s="5" t="n">
        <v>2709</v>
      </c>
      <c r="C24" s="5" t="n">
        <v>-45012</v>
      </c>
    </row>
    <row r="25" spans="1:3">
      <c r="A25" s="4" t="s">
        <v>206</v>
      </c>
      <c r="B25" s="5" t="n">
        <v>312593</v>
      </c>
      <c r="C25" s="5" t="n">
        <v>387500</v>
      </c>
    </row>
    <row r="26" spans="1:3">
      <c r="A26" s="4" t="s">
        <v>207</v>
      </c>
      <c r="B26" s="5" t="n">
        <v>-3529</v>
      </c>
      <c r="C26" s="5" t="n">
        <v>44974</v>
      </c>
    </row>
    <row r="27" spans="1:3">
      <c r="A27" s="3" t="s">
        <v>208</v>
      </c>
    </row>
    <row r="28" spans="1:3">
      <c r="A28" s="4" t="s">
        <v>209</v>
      </c>
      <c r="B28" s="5" t="n">
        <v>-24582</v>
      </c>
      <c r="C28" s="5" t="n">
        <v>-32319</v>
      </c>
    </row>
    <row r="29" spans="1:3">
      <c r="A29" s="4" t="s">
        <v>210</v>
      </c>
      <c r="B29" s="5" t="n">
        <v>-3500</v>
      </c>
      <c r="C29" s="5" t="n">
        <v>-3488</v>
      </c>
    </row>
    <row r="30" spans="1:3">
      <c r="A30" s="4" t="s">
        <v>211</v>
      </c>
      <c r="B30" s="5" t="n">
        <v>4032</v>
      </c>
      <c r="C30" s="5" t="n">
        <v>330998</v>
      </c>
    </row>
    <row r="31" spans="1:3">
      <c r="A31" s="4" t="s">
        <v>212</v>
      </c>
      <c r="B31" s="5" t="n">
        <v>0</v>
      </c>
      <c r="C31" s="5" t="n">
        <v>-1194</v>
      </c>
    </row>
    <row r="32" spans="1:3">
      <c r="A32" s="4" t="s">
        <v>213</v>
      </c>
      <c r="B32" s="5" t="n">
        <v>87</v>
      </c>
      <c r="C32" s="5" t="n">
        <v>87</v>
      </c>
    </row>
    <row r="33" spans="1:3">
      <c r="A33" s="4" t="s">
        <v>214</v>
      </c>
      <c r="B33" s="5" t="n">
        <v>-23963</v>
      </c>
      <c r="C33" s="5" t="n">
        <v>294084</v>
      </c>
    </row>
    <row r="34" spans="1:3">
      <c r="A34" s="3" t="s">
        <v>215</v>
      </c>
    </row>
    <row r="35" spans="1:3">
      <c r="A35" s="4" t="s">
        <v>216</v>
      </c>
      <c r="B35" s="5" t="n">
        <v>499479</v>
      </c>
      <c r="C35" s="5" t="n">
        <v>90630</v>
      </c>
    </row>
    <row r="36" spans="1:3">
      <c r="A36" s="4" t="s">
        <v>217</v>
      </c>
      <c r="B36" s="5" t="n">
        <v>-226505</v>
      </c>
      <c r="C36" s="5" t="n">
        <v>-532592</v>
      </c>
    </row>
    <row r="37" spans="1:3">
      <c r="A37" s="4" t="s">
        <v>218</v>
      </c>
      <c r="B37" s="5" t="n">
        <v>-1488</v>
      </c>
      <c r="C37" s="5" t="n">
        <v>-369</v>
      </c>
    </row>
    <row r="38" spans="1:3">
      <c r="A38" s="4" t="s">
        <v>219</v>
      </c>
      <c r="B38" s="5" t="n">
        <v>26754</v>
      </c>
      <c r="C38" s="5" t="n">
        <v>0</v>
      </c>
    </row>
    <row r="39" spans="1:3">
      <c r="A39" s="4" t="s">
        <v>220</v>
      </c>
      <c r="B39" s="5" t="n">
        <v>-29203</v>
      </c>
      <c r="C39" s="5" t="n">
        <v>0</v>
      </c>
    </row>
    <row r="40" spans="1:3">
      <c r="A40" s="4" t="s">
        <v>221</v>
      </c>
      <c r="B40" s="5" t="n">
        <v>-1140</v>
      </c>
      <c r="C40" s="5" t="n">
        <v>-1420</v>
      </c>
    </row>
    <row r="41" spans="1:3">
      <c r="A41" s="4" t="s">
        <v>222</v>
      </c>
      <c r="B41" s="5" t="n">
        <v>0</v>
      </c>
      <c r="C41" s="5" t="n">
        <v>-5226</v>
      </c>
    </row>
    <row r="42" spans="1:3">
      <c r="A42" s="4" t="s">
        <v>223</v>
      </c>
      <c r="B42" s="5" t="n">
        <v>0</v>
      </c>
      <c r="C42" s="5" t="n">
        <v>-625</v>
      </c>
    </row>
    <row r="43" spans="1:3">
      <c r="A43" s="4" t="s">
        <v>224</v>
      </c>
      <c r="B43" s="5" t="n">
        <v>267897</v>
      </c>
      <c r="C43" s="5" t="n">
        <v>-449602</v>
      </c>
    </row>
    <row r="44" spans="1:3">
      <c r="A44" s="4" t="s">
        <v>225</v>
      </c>
      <c r="B44" s="5" t="n">
        <v>-33613</v>
      </c>
      <c r="C44" s="5" t="n">
        <v>2042</v>
      </c>
    </row>
    <row r="45" spans="1:3">
      <c r="A45" s="4" t="s">
        <v>226</v>
      </c>
      <c r="B45" s="5" t="n">
        <v>9718</v>
      </c>
      <c r="C45" s="5" t="n">
        <v>-2825</v>
      </c>
    </row>
    <row r="46" spans="1:3">
      <c r="A46" s="4" t="s">
        <v>227</v>
      </c>
      <c r="B46" s="5" t="n">
        <v>216510</v>
      </c>
      <c r="C46" s="5" t="n">
        <v>-111327</v>
      </c>
    </row>
    <row r="47" spans="1:3">
      <c r="A47" s="4" t="s">
        <v>228</v>
      </c>
      <c r="B47" s="5" t="n">
        <v>526550</v>
      </c>
      <c r="C47" s="5" t="n">
        <v>583572</v>
      </c>
    </row>
    <row r="48" spans="1:3">
      <c r="A48" s="4" t="s">
        <v>229</v>
      </c>
      <c r="B48" s="6" t="n">
        <v>743060</v>
      </c>
      <c r="C48" s="6" t="n">
        <v>4722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63</v>
      </c>
      <c r="B1" s="2" t="s">
        <v>764</v>
      </c>
    </row>
    <row r="2" spans="1:2">
      <c r="A2" s="4" t="s">
        <v>765</v>
      </c>
    </row>
    <row r="3" spans="1:2">
      <c r="A3" s="3" t="s">
        <v>741</v>
      </c>
    </row>
    <row r="4" spans="1:2">
      <c r="A4" s="4" t="s">
        <v>766</v>
      </c>
      <c r="B4"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768</v>
      </c>
      <c r="C1" s="2" t="s">
        <v>59</v>
      </c>
      <c r="D1" s="2" t="s">
        <v>60</v>
      </c>
    </row>
    <row r="2" spans="1:4">
      <c r="A2" s="3" t="s">
        <v>273</v>
      </c>
    </row>
    <row r="3" spans="1:4">
      <c r="A3" s="4" t="s">
        <v>769</v>
      </c>
      <c r="C3" s="6" t="n">
        <v>647</v>
      </c>
    </row>
    <row r="4" spans="1:4">
      <c r="A4" s="4" t="s">
        <v>770</v>
      </c>
      <c r="C4" s="5" t="n">
        <v>17210</v>
      </c>
    </row>
    <row r="5" spans="1:4">
      <c r="A5" s="4" t="s">
        <v>771</v>
      </c>
      <c r="C5" s="5" t="n">
        <v>4320</v>
      </c>
    </row>
    <row r="6" spans="1:4">
      <c r="A6" s="4" t="s">
        <v>772</v>
      </c>
      <c r="C6" s="5" t="n">
        <v>18709</v>
      </c>
    </row>
    <row r="7" spans="1:4">
      <c r="A7" s="4" t="s">
        <v>773</v>
      </c>
      <c r="C7" s="5" t="n">
        <v>16291</v>
      </c>
    </row>
    <row r="8" spans="1:4">
      <c r="A8" s="3" t="s">
        <v>774</v>
      </c>
    </row>
    <row r="9" spans="1:4">
      <c r="A9" s="4" t="s">
        <v>775</v>
      </c>
      <c r="C9" s="6" t="n">
        <v>-235102</v>
      </c>
      <c r="D9" s="6" t="n">
        <v>-35848</v>
      </c>
    </row>
    <row r="10" spans="1:4">
      <c r="A10" s="4" t="s">
        <v>776</v>
      </c>
    </row>
    <row r="11" spans="1:4">
      <c r="A11" s="3" t="s">
        <v>774</v>
      </c>
    </row>
    <row r="12" spans="1:4">
      <c r="A12" s="4" t="s">
        <v>775</v>
      </c>
      <c r="B12" s="6" t="n">
        <v>-22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59</v>
      </c>
      <c r="C2" s="2" t="s">
        <v>60</v>
      </c>
    </row>
    <row r="3" spans="1:3">
      <c r="A3" s="3" t="s">
        <v>778</v>
      </c>
    </row>
    <row r="4" spans="1:3">
      <c r="A4" s="4" t="s">
        <v>78</v>
      </c>
      <c r="B4" s="6" t="n">
        <v>124082</v>
      </c>
      <c r="C4" s="6" t="n">
        <v>-117069</v>
      </c>
    </row>
    <row r="5" spans="1:3">
      <c r="A5" s="4" t="s">
        <v>82</v>
      </c>
      <c r="B5" s="5" t="n">
        <v>8</v>
      </c>
      <c r="C5" s="5" t="n">
        <v>-42</v>
      </c>
    </row>
    <row r="6" spans="1:3">
      <c r="A6" s="4" t="s">
        <v>779</v>
      </c>
      <c r="B6" s="5" t="n">
        <v>124090</v>
      </c>
      <c r="C6" s="5" t="n">
        <v>-117111</v>
      </c>
    </row>
    <row r="7" spans="1:3">
      <c r="A7" s="4" t="s">
        <v>780</v>
      </c>
      <c r="B7" s="5" t="n">
        <v>-44</v>
      </c>
      <c r="C7" s="5" t="n">
        <v>263</v>
      </c>
    </row>
    <row r="8" spans="1:3">
      <c r="A8" s="4" t="s">
        <v>781</v>
      </c>
      <c r="B8" s="5" t="n">
        <v>124046</v>
      </c>
      <c r="C8" s="5" t="n">
        <v>-116848</v>
      </c>
    </row>
    <row r="9" spans="1:3">
      <c r="A9" s="3" t="s">
        <v>782</v>
      </c>
    </row>
    <row r="10" spans="1:3">
      <c r="A10" s="4" t="s">
        <v>458</v>
      </c>
      <c r="B10" s="5" t="n">
        <v>-3804</v>
      </c>
      <c r="C10" s="5" t="n">
        <v>63329</v>
      </c>
    </row>
    <row r="11" spans="1:3">
      <c r="A11" s="4" t="s">
        <v>80</v>
      </c>
      <c r="B11" s="5" t="n">
        <v>-21962</v>
      </c>
      <c r="C11" s="5" t="n">
        <v>248005</v>
      </c>
    </row>
    <row r="12" spans="1:3">
      <c r="A12" s="4" t="s">
        <v>783</v>
      </c>
      <c r="B12" s="5" t="n">
        <v>1291</v>
      </c>
      <c r="C12" s="5" t="n">
        <v>-2980</v>
      </c>
    </row>
    <row r="13" spans="1:3">
      <c r="A13" s="4" t="s">
        <v>784</v>
      </c>
      <c r="B13" s="6" t="n">
        <v>-24475</v>
      </c>
      <c r="C13" s="6" t="n">
        <v>308354</v>
      </c>
    </row>
    <row r="14" spans="1:3">
      <c r="A14" s="3" t="s">
        <v>785</v>
      </c>
    </row>
    <row r="15" spans="1:3">
      <c r="A15" s="4" t="s">
        <v>786</v>
      </c>
      <c r="B15" s="5" t="n">
        <v>209801</v>
      </c>
      <c r="C15" s="5" t="n">
        <v>224655</v>
      </c>
    </row>
    <row r="16" spans="1:3">
      <c r="A16" s="4" t="s">
        <v>787</v>
      </c>
      <c r="B16" s="5" t="n">
        <v>210226</v>
      </c>
      <c r="C16" s="5" t="n">
        <v>224655</v>
      </c>
    </row>
    <row r="17" spans="1:3">
      <c r="A17" s="3" t="s">
        <v>84</v>
      </c>
    </row>
    <row r="18" spans="1:3">
      <c r="A18" s="4" t="s">
        <v>85</v>
      </c>
      <c r="B18" s="7" t="n">
        <v>0.59</v>
      </c>
      <c r="C18" s="7" t="n">
        <v>-0.52</v>
      </c>
    </row>
    <row r="19" spans="1:3">
      <c r="A19" s="4" t="s">
        <v>788</v>
      </c>
      <c r="B19" s="8" t="n">
        <v>-0.12</v>
      </c>
      <c r="C19" s="8" t="n">
        <v>1.37</v>
      </c>
    </row>
    <row r="20" spans="1:3">
      <c r="A20" s="4" t="s">
        <v>87</v>
      </c>
      <c r="B20" s="7" t="n">
        <v>0.47</v>
      </c>
      <c r="C20" s="7" t="n">
        <v>0.85</v>
      </c>
    </row>
    <row r="21" spans="1:3">
      <c r="A21" s="3" t="s">
        <v>789</v>
      </c>
    </row>
    <row r="22" spans="1:3">
      <c r="A22" s="4" t="s">
        <v>786</v>
      </c>
      <c r="B22" s="5" t="n">
        <v>209801</v>
      </c>
      <c r="C22" s="5" t="n">
        <v>224655</v>
      </c>
    </row>
    <row r="23" spans="1:3">
      <c r="A23" s="4" t="s">
        <v>787</v>
      </c>
      <c r="B23" s="5" t="n">
        <v>210226</v>
      </c>
      <c r="C23" s="5" t="n">
        <v>224655</v>
      </c>
    </row>
    <row r="24" spans="1:3">
      <c r="A24" s="4" t="s">
        <v>790</v>
      </c>
    </row>
    <row r="25" spans="1:3">
      <c r="A25" s="3" t="s">
        <v>785</v>
      </c>
    </row>
    <row r="26" spans="1:3">
      <c r="A26" s="4" t="s">
        <v>791</v>
      </c>
      <c r="B26" s="5" t="n">
        <v>83</v>
      </c>
      <c r="C26" s="5" t="n">
        <v>0</v>
      </c>
    </row>
    <row r="27" spans="1:3">
      <c r="A27" s="3" t="s">
        <v>789</v>
      </c>
    </row>
    <row r="28" spans="1:3">
      <c r="A28" s="4" t="s">
        <v>791</v>
      </c>
      <c r="B28" s="5" t="n">
        <v>83</v>
      </c>
      <c r="C28" s="5" t="n">
        <v>0</v>
      </c>
    </row>
    <row r="29" spans="1:3">
      <c r="A29" s="4" t="s">
        <v>792</v>
      </c>
    </row>
    <row r="30" spans="1:3">
      <c r="A30" s="3" t="s">
        <v>785</v>
      </c>
    </row>
    <row r="31" spans="1:3">
      <c r="A31" s="4" t="s">
        <v>791</v>
      </c>
      <c r="B31" s="5" t="n">
        <v>342</v>
      </c>
      <c r="C31" s="5" t="n">
        <v>0</v>
      </c>
    </row>
    <row r="32" spans="1:3">
      <c r="A32" s="3" t="s">
        <v>789</v>
      </c>
    </row>
    <row r="33" spans="1:3">
      <c r="A33" s="4" t="s">
        <v>791</v>
      </c>
      <c r="B33" s="5" t="n">
        <v>342</v>
      </c>
      <c r="C33"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59</v>
      </c>
      <c r="C2" s="2" t="s">
        <v>60</v>
      </c>
    </row>
    <row r="3" spans="1:3">
      <c r="A3" s="4" t="s">
        <v>794</v>
      </c>
    </row>
    <row r="4" spans="1:3">
      <c r="A4" s="3" t="s">
        <v>789</v>
      </c>
    </row>
    <row r="5" spans="1:3">
      <c r="A5" s="4" t="s">
        <v>795</v>
      </c>
      <c r="B5" s="5" t="n">
        <v>4167</v>
      </c>
      <c r="C5" s="5" t="n">
        <v>8970</v>
      </c>
    </row>
    <row r="6" spans="1:3">
      <c r="A6" s="4" t="s">
        <v>796</v>
      </c>
    </row>
    <row r="7" spans="1:3">
      <c r="A7" s="3" t="s">
        <v>789</v>
      </c>
    </row>
    <row r="8" spans="1:3">
      <c r="A8" s="4" t="s">
        <v>795</v>
      </c>
      <c r="B8" s="5" t="n">
        <v>0</v>
      </c>
      <c r="C8" s="5" t="n">
        <v>9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34</v>
      </c>
    </row>
    <row r="2" spans="1:2">
      <c r="A2" s="3" t="s">
        <v>531</v>
      </c>
    </row>
    <row r="3" spans="1:2">
      <c r="A3" s="4" t="s">
        <v>742</v>
      </c>
      <c r="B3" s="6" t="n">
        <v>802</v>
      </c>
    </row>
    <row r="4" spans="1:2">
      <c r="A4" s="4" t="s">
        <v>798</v>
      </c>
    </row>
    <row r="5" spans="1:2">
      <c r="A5" s="3" t="s">
        <v>531</v>
      </c>
    </row>
    <row r="6" spans="1:2">
      <c r="A6" s="4" t="s">
        <v>742</v>
      </c>
      <c r="B6" s="5" t="n">
        <v>0</v>
      </c>
    </row>
    <row r="7" spans="1:2">
      <c r="A7" s="4" t="s">
        <v>799</v>
      </c>
    </row>
    <row r="8" spans="1:2">
      <c r="A8" s="3" t="s">
        <v>531</v>
      </c>
    </row>
    <row r="9" spans="1:2">
      <c r="A9" s="4" t="s">
        <v>742</v>
      </c>
      <c r="B9" s="5" t="n">
        <v>0</v>
      </c>
    </row>
    <row r="10" spans="1:2">
      <c r="A10" s="4" t="s">
        <v>800</v>
      </c>
    </row>
    <row r="11" spans="1:2">
      <c r="A11" s="3" t="s">
        <v>531</v>
      </c>
    </row>
    <row r="12" spans="1:2">
      <c r="A12" s="4" t="s">
        <v>742</v>
      </c>
      <c r="B12" s="6" t="n">
        <v>8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534</v>
      </c>
    </row>
    <row r="3" spans="1:2">
      <c r="A3" s="3" t="s">
        <v>802</v>
      </c>
    </row>
    <row r="4" spans="1:2">
      <c r="A4" s="4" t="s">
        <v>536</v>
      </c>
      <c r="B4" s="6" t="n">
        <v>0</v>
      </c>
    </row>
    <row r="5" spans="1:2">
      <c r="A5" s="3" t="s">
        <v>803</v>
      </c>
    </row>
    <row r="6" spans="1:2">
      <c r="A6" s="4" t="s">
        <v>804</v>
      </c>
      <c r="B6" s="5" t="n">
        <v>802</v>
      </c>
    </row>
    <row r="7" spans="1:2">
      <c r="A7" s="4" t="s">
        <v>541</v>
      </c>
      <c r="B7" s="6" t="n">
        <v>8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534</v>
      </c>
    </row>
    <row r="2" spans="1:2">
      <c r="A2" s="3" t="s">
        <v>806</v>
      </c>
    </row>
    <row r="3" spans="1:2">
      <c r="A3" s="4" t="s">
        <v>807</v>
      </c>
      <c r="B3" s="6" t="n">
        <v>802</v>
      </c>
    </row>
    <row r="4" spans="1:2">
      <c r="A4" s="4" t="s">
        <v>808</v>
      </c>
    </row>
    <row r="5" spans="1:2">
      <c r="A5" s="3" t="s">
        <v>806</v>
      </c>
    </row>
    <row r="6" spans="1:2">
      <c r="A6" s="4" t="s">
        <v>809</v>
      </c>
      <c r="B6" s="12" t="n">
        <v>0.08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59</v>
      </c>
      <c r="C1" s="2" t="s">
        <v>108</v>
      </c>
      <c r="D1" s="2" t="s">
        <v>60</v>
      </c>
      <c r="E1" s="2" t="s">
        <v>372</v>
      </c>
    </row>
    <row r="2" spans="1:5">
      <c r="A2" s="3" t="s">
        <v>284</v>
      </c>
    </row>
    <row r="3" spans="1:5">
      <c r="A3" s="4" t="s">
        <v>176</v>
      </c>
      <c r="B3" s="6" t="n">
        <v>546675</v>
      </c>
      <c r="C3" s="6" t="n">
        <v>339629</v>
      </c>
      <c r="D3" s="6" t="n">
        <v>274122</v>
      </c>
    </row>
    <row r="4" spans="1:5">
      <c r="A4" s="4" t="s">
        <v>111</v>
      </c>
      <c r="B4" s="5" t="n">
        <v>196385</v>
      </c>
      <c r="C4" s="5" t="n">
        <v>186921</v>
      </c>
      <c r="D4" s="5" t="n">
        <v>198123</v>
      </c>
    </row>
    <row r="5" spans="1:5">
      <c r="A5" s="4" t="s">
        <v>811</v>
      </c>
      <c r="B5" s="6" t="n">
        <v>743060</v>
      </c>
      <c r="C5" s="6" t="n">
        <v>526550</v>
      </c>
      <c r="D5" s="6" t="n">
        <v>472245</v>
      </c>
      <c r="E5" s="6" t="n">
        <v>5835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7"/>
    <col customWidth="1" max="3" min="3" width="10"/>
  </cols>
  <sheetData>
    <row r="1" spans="1:3">
      <c r="A1" s="1" t="s">
        <v>812</v>
      </c>
      <c r="B1" s="1" t="s">
        <v>813</v>
      </c>
      <c r="C1" s="2" t="s">
        <v>814</v>
      </c>
    </row>
    <row r="2" spans="1:3">
      <c r="A2" s="4" t="s">
        <v>815</v>
      </c>
    </row>
    <row r="3" spans="1:3">
      <c r="A3" s="4" t="s">
        <v>173</v>
      </c>
      <c r="B3" s="4" t="s">
        <v>816</v>
      </c>
      <c r="C3" s="5" t="n">
        <v>116865000</v>
      </c>
    </row>
    <row r="4" spans="1:3">
      <c r="A4" s="4" t="s">
        <v>817</v>
      </c>
    </row>
    <row r="5" spans="1:3">
      <c r="A5" s="4" t="s">
        <v>173</v>
      </c>
      <c r="B5" s="4" t="s">
        <v>816</v>
      </c>
      <c r="C5" s="5" t="n">
        <v>1074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44:06Z</dcterms:created>
  <dcterms:modified xmlns:dcterms="http://purl.org/dc/terms/" xmlns:xsi="http://www.w3.org/2001/XMLSchema-instance" xsi:type="dcterms:W3CDTF">2020-05-07T06:44:06Z</dcterms:modified>
</cp:coreProperties>
</file>